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ACQUISITIONS" sheetId="10" state="visible" r:id="rId10"/>
    <sheet xmlns:r="http://schemas.openxmlformats.org/officeDocument/2006/relationships" name="SHORT-TERM INVESTMENTS MEASURED" sheetId="11" state="visible" r:id="rId11"/>
    <sheet xmlns:r="http://schemas.openxmlformats.org/officeDocument/2006/relationships" name="LOAN RECEIVABLES, CURRENT PORTI" sheetId="12" state="visible" r:id="rId12"/>
    <sheet xmlns:r="http://schemas.openxmlformats.org/officeDocument/2006/relationships" name="PROPERTY AND EQUIPMENT, NET" sheetId="13" state="visible" r:id="rId13"/>
    <sheet xmlns:r="http://schemas.openxmlformats.org/officeDocument/2006/relationships" name="INTANGIBLE ASSETS, NET AND UNFA" sheetId="14" state="visible" r:id="rId14"/>
    <sheet xmlns:r="http://schemas.openxmlformats.org/officeDocument/2006/relationships" name="LAND USE RIGHTS" sheetId="15" state="visible" r:id="rId15"/>
    <sheet xmlns:r="http://schemas.openxmlformats.org/officeDocument/2006/relationships" name="LONG-TERM INVESTMENTS" sheetId="16" state="visible" r:id="rId16"/>
    <sheet xmlns:r="http://schemas.openxmlformats.org/officeDocument/2006/relationships" name="GOODWILL" sheetId="17" state="visible" r:id="rId17"/>
    <sheet xmlns:r="http://schemas.openxmlformats.org/officeDocument/2006/relationships" name="LOAN RECEIVABLES, NON-CURRENT P" sheetId="18" state="visible" r:id="rId18"/>
    <sheet xmlns:r="http://schemas.openxmlformats.org/officeDocument/2006/relationships" name="DEBT" sheetId="19" state="visible" r:id="rId19"/>
    <sheet xmlns:r="http://schemas.openxmlformats.org/officeDocument/2006/relationships" name="ACCRUED EXPENSES AND OTHER CURR" sheetId="20" state="visible" r:id="rId20"/>
    <sheet xmlns:r="http://schemas.openxmlformats.org/officeDocument/2006/relationships" name="OTHER LONG-TERM LIABILITIES" sheetId="21" state="visible" r:id="rId21"/>
    <sheet xmlns:r="http://schemas.openxmlformats.org/officeDocument/2006/relationships" name="HOTEL OPERATING COSTS" sheetId="22" state="visible" r:id="rId22"/>
    <sheet xmlns:r="http://schemas.openxmlformats.org/officeDocument/2006/relationships" name="PRE-OPENING EXPENSE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MAINLAND CHINA CONTRIBUTION PLA" sheetId="27" state="visible" r:id="rId27"/>
    <sheet xmlns:r="http://schemas.openxmlformats.org/officeDocument/2006/relationships" name="RESTRICTED NET ASSETS" sheetId="28" state="visible" r:id="rId28"/>
    <sheet xmlns:r="http://schemas.openxmlformats.org/officeDocument/2006/relationships" name="RELATED PARTY TRANSACTIONS AND " sheetId="29" state="visible" r:id="rId29"/>
    <sheet xmlns:r="http://schemas.openxmlformats.org/officeDocument/2006/relationships" name="COMMITMENTS AND CONTINGENCIES" sheetId="30" state="visible" r:id="rId30"/>
    <sheet xmlns:r="http://schemas.openxmlformats.org/officeDocument/2006/relationships" name="SUBSEQUENT EVENT" sheetId="31" state="visible" r:id="rId31"/>
    <sheet xmlns:r="http://schemas.openxmlformats.org/officeDocument/2006/relationships" name="SCHEDULE I FINANCIAL INFORMATIO" sheetId="32" state="visible" r:id="rId32"/>
    <sheet xmlns:r="http://schemas.openxmlformats.org/officeDocument/2006/relationships" name="SCHEDULE II VALUATION AND QUALI" sheetId="33" state="visible" r:id="rId33"/>
    <sheet xmlns:r="http://schemas.openxmlformats.org/officeDocument/2006/relationships" name="SUMMARY OF PRINCIPAL ACCOUNTI34" sheetId="34" state="visible" r:id="rId34"/>
    <sheet xmlns:r="http://schemas.openxmlformats.org/officeDocument/2006/relationships" name="SUMMARY OF PRINCIPAL ACCOUNTI35" sheetId="35" state="visible" r:id="rId35"/>
    <sheet xmlns:r="http://schemas.openxmlformats.org/officeDocument/2006/relationships" name="ACQUISITIONS (Tables)" sheetId="36" state="visible" r:id="rId36"/>
    <sheet xmlns:r="http://schemas.openxmlformats.org/officeDocument/2006/relationships" name="SHORT-TERM INVESTMENTS MEASUR37" sheetId="37" state="visible" r:id="rId37"/>
    <sheet xmlns:r="http://schemas.openxmlformats.org/officeDocument/2006/relationships" name="LOAN RECEIVABLES, CURRENT POR38" sheetId="38" state="visible" r:id="rId38"/>
    <sheet xmlns:r="http://schemas.openxmlformats.org/officeDocument/2006/relationships" name="PROPERTY AND EQUIPMENT, NET (Ta" sheetId="39" state="visible" r:id="rId39"/>
    <sheet xmlns:r="http://schemas.openxmlformats.org/officeDocument/2006/relationships" name="INTANGIBLE ASSETS, NET AND UN40" sheetId="40" state="visible" r:id="rId40"/>
    <sheet xmlns:r="http://schemas.openxmlformats.org/officeDocument/2006/relationships" name="LAND USE RIGHTS (Tables)" sheetId="41" state="visible" r:id="rId41"/>
    <sheet xmlns:r="http://schemas.openxmlformats.org/officeDocument/2006/relationships" name="LONG-TERM INVESTMENTS (Tables)" sheetId="42" state="visible" r:id="rId42"/>
    <sheet xmlns:r="http://schemas.openxmlformats.org/officeDocument/2006/relationships" name="GOODWILL (Tables)" sheetId="43" state="visible" r:id="rId43"/>
    <sheet xmlns:r="http://schemas.openxmlformats.org/officeDocument/2006/relationships" name="LOAN RECEIVABLES, NON-CURRENT44" sheetId="44" state="visible" r:id="rId44"/>
    <sheet xmlns:r="http://schemas.openxmlformats.org/officeDocument/2006/relationships" name="ACCRUED EXPENSES AND OTHER CU45" sheetId="45" state="visible" r:id="rId45"/>
    <sheet xmlns:r="http://schemas.openxmlformats.org/officeDocument/2006/relationships" name="OTHER LONG-TERM LIABILITIES (Ta" sheetId="46" state="visible" r:id="rId46"/>
    <sheet xmlns:r="http://schemas.openxmlformats.org/officeDocument/2006/relationships" name="HOTEL OPERATING COSTS (Tables)" sheetId="47" state="visible" r:id="rId47"/>
    <sheet xmlns:r="http://schemas.openxmlformats.org/officeDocument/2006/relationships" name="PRE-OPENING EXPENSES (Tables)" sheetId="48" state="visible" r:id="rId48"/>
    <sheet xmlns:r="http://schemas.openxmlformats.org/officeDocument/2006/relationships" name="SHARE-BASED COMPENSATION (Table" sheetId="49" state="visible" r:id="rId49"/>
    <sheet xmlns:r="http://schemas.openxmlformats.org/officeDocument/2006/relationships" name="EARNINGS PER SHARE (Tables)" sheetId="50" state="visible" r:id="rId50"/>
    <sheet xmlns:r="http://schemas.openxmlformats.org/officeDocument/2006/relationships" name="INCOME TAXES (Tables)" sheetId="51" state="visible" r:id="rId51"/>
    <sheet xmlns:r="http://schemas.openxmlformats.org/officeDocument/2006/relationships" name="RELATED PARTY TRANSACTIONS AN52" sheetId="52" state="visible" r:id="rId52"/>
    <sheet xmlns:r="http://schemas.openxmlformats.org/officeDocument/2006/relationships" name="COMMITMENTS AND CONTINGENCIES (" sheetId="53" state="visible" r:id="rId53"/>
    <sheet xmlns:r="http://schemas.openxmlformats.org/officeDocument/2006/relationships" name="ORGANIZATION AND PRINCIPAL AC54" sheetId="54" state="visible" r:id="rId54"/>
    <sheet xmlns:r="http://schemas.openxmlformats.org/officeDocument/2006/relationships" name="SUMMARY OF PRINCIPAL ACCOUNTI55" sheetId="55" state="visible" r:id="rId55"/>
    <sheet xmlns:r="http://schemas.openxmlformats.org/officeDocument/2006/relationships" name="SUMMARY OF PRINCIPAL ACCOUNTI56" sheetId="56" state="visible" r:id="rId56"/>
    <sheet xmlns:r="http://schemas.openxmlformats.org/officeDocument/2006/relationships" name="SUMMARY OF PRINCIPAL ACCOUNTI57" sheetId="57" state="visible" r:id="rId57"/>
    <sheet xmlns:r="http://schemas.openxmlformats.org/officeDocument/2006/relationships" name="SUMMARY OF PRINCIPAL ACCOUNTI58" sheetId="58" state="visible" r:id="rId58"/>
    <sheet xmlns:r="http://schemas.openxmlformats.org/officeDocument/2006/relationships" name="SUMMARY OF PRINCIPAL ACCOUNTI59" sheetId="59" state="visible" r:id="rId59"/>
    <sheet xmlns:r="http://schemas.openxmlformats.org/officeDocument/2006/relationships" name="SUMMARY OF PRINCIPAL ACCOUNTI60" sheetId="60" state="visible" r:id="rId60"/>
    <sheet xmlns:r="http://schemas.openxmlformats.org/officeDocument/2006/relationships" name="ACQUISITIONS - Hotels (Details)" sheetId="61" state="visible" r:id="rId61"/>
    <sheet xmlns:r="http://schemas.openxmlformats.org/officeDocument/2006/relationships" name="ACQUISITIONS - AccorHotels (Det" sheetId="62" state="visible" r:id="rId62"/>
    <sheet xmlns:r="http://schemas.openxmlformats.org/officeDocument/2006/relationships" name="SHORT-TERM INVESTMENTS MEASUR63" sheetId="63" state="visible" r:id="rId63"/>
    <sheet xmlns:r="http://schemas.openxmlformats.org/officeDocument/2006/relationships" name="SHORT-TERM INVESTMENTS MEASUR64" sheetId="64" state="visible" r:id="rId64"/>
    <sheet xmlns:r="http://schemas.openxmlformats.org/officeDocument/2006/relationships" name="LOAN RECEIVABLES, CURRENT POR65"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INTANGIBLE ASSETS, NET AND UN68" sheetId="68" state="visible" r:id="rId68"/>
    <sheet xmlns:r="http://schemas.openxmlformats.org/officeDocument/2006/relationships" name="INTANGIBLE ASSETS, NET AND UN69" sheetId="69" state="visible" r:id="rId69"/>
    <sheet xmlns:r="http://schemas.openxmlformats.org/officeDocument/2006/relationships" name="LAND USE RIGHTS (Details)" sheetId="70" state="visible" r:id="rId70"/>
    <sheet xmlns:r="http://schemas.openxmlformats.org/officeDocument/2006/relationships" name="LONG-TERM INVESTMENTS - Schedul" sheetId="71" state="visible" r:id="rId71"/>
    <sheet xmlns:r="http://schemas.openxmlformats.org/officeDocument/2006/relationships" name="LONG-TERM INVESTMENTS - Availab" sheetId="72" state="visible" r:id="rId72"/>
    <sheet xmlns:r="http://schemas.openxmlformats.org/officeDocument/2006/relationships" name="LONG-TERM INVESTMENTS - Cost-me" sheetId="73" state="visible" r:id="rId73"/>
    <sheet xmlns:r="http://schemas.openxmlformats.org/officeDocument/2006/relationships" name="LONG-TERM INVESTMENTS - Equity-" sheetId="74" state="visible" r:id="rId74"/>
    <sheet xmlns:r="http://schemas.openxmlformats.org/officeDocument/2006/relationships" name="GOODWILL (Details)" sheetId="75" state="visible" r:id="rId75"/>
    <sheet xmlns:r="http://schemas.openxmlformats.org/officeDocument/2006/relationships" name="LOAN RECEIVABLES, NON-CURRENT76" sheetId="76" state="visible" r:id="rId76"/>
    <sheet xmlns:r="http://schemas.openxmlformats.org/officeDocument/2006/relationships" name="DEBT (Details)" sheetId="77" state="visible" r:id="rId77"/>
    <sheet xmlns:r="http://schemas.openxmlformats.org/officeDocument/2006/relationships" name="ACCRUED EXPENSES AND OTHER CU78" sheetId="78" state="visible" r:id="rId78"/>
    <sheet xmlns:r="http://schemas.openxmlformats.org/officeDocument/2006/relationships" name="OTHER LONG-TERM LIABILITIES (De" sheetId="79" state="visible" r:id="rId79"/>
    <sheet xmlns:r="http://schemas.openxmlformats.org/officeDocument/2006/relationships" name="HOTEL OPERATING COSTS (Details)" sheetId="80" state="visible" r:id="rId80"/>
    <sheet xmlns:r="http://schemas.openxmlformats.org/officeDocument/2006/relationships" name="PRE-OPENING EXPENSES (Details)" sheetId="81" state="visible" r:id="rId81"/>
    <sheet xmlns:r="http://schemas.openxmlformats.org/officeDocument/2006/relationships" name="SHARE-BASED COMPENSATION - Plan" sheetId="82" state="visible" r:id="rId82"/>
    <sheet xmlns:r="http://schemas.openxmlformats.org/officeDocument/2006/relationships" name="SHARE-BASED COMPENSATION - Opti" sheetId="83" state="visible" r:id="rId83"/>
    <sheet xmlns:r="http://schemas.openxmlformats.org/officeDocument/2006/relationships" name="SHARE-BASED COMPENSATION - Nonv" sheetId="84" state="visible" r:id="rId84"/>
    <sheet xmlns:r="http://schemas.openxmlformats.org/officeDocument/2006/relationships" name="EARNINGS PER SHARE (Details)" sheetId="85" state="visible" r:id="rId85"/>
    <sheet xmlns:r="http://schemas.openxmlformats.org/officeDocument/2006/relationships" name="INCOME TAXES (Details)" sheetId="86" state="visible" r:id="rId86"/>
    <sheet xmlns:r="http://schemas.openxmlformats.org/officeDocument/2006/relationships" name="INCOME TAXES - Reconciliation (" sheetId="87" state="visible" r:id="rId87"/>
    <sheet xmlns:r="http://schemas.openxmlformats.org/officeDocument/2006/relationships" name="INCOME TAXES - Deferred income " sheetId="88" state="visible" r:id="rId88"/>
    <sheet xmlns:r="http://schemas.openxmlformats.org/officeDocument/2006/relationships" name="INCOME TAXES - Valuation allowa" sheetId="89" state="visible" r:id="rId89"/>
    <sheet xmlns:r="http://schemas.openxmlformats.org/officeDocument/2006/relationships" name="MAINLAND CHINA CONTRIBUTION P90" sheetId="90" state="visible" r:id="rId90"/>
    <sheet xmlns:r="http://schemas.openxmlformats.org/officeDocument/2006/relationships" name="RESTRICTED NET ASSETS (Details)" sheetId="91" state="visible" r:id="rId91"/>
    <sheet xmlns:r="http://schemas.openxmlformats.org/officeDocument/2006/relationships" name="RELATED PARTY TRANSACTIONS AN92" sheetId="92" state="visible" r:id="rId92"/>
    <sheet xmlns:r="http://schemas.openxmlformats.org/officeDocument/2006/relationships" name="COMMITMENTS AND CONTINGENCIES93" sheetId="93" state="visible" r:id="rId93"/>
    <sheet xmlns:r="http://schemas.openxmlformats.org/officeDocument/2006/relationships" name="SUBSEQUENT EVENT (Details)" sheetId="94" state="visible" r:id="rId94"/>
    <sheet xmlns:r="http://schemas.openxmlformats.org/officeDocument/2006/relationships" name="SCHEDULE I FINANCIAL INFORMAT95" sheetId="95" state="visible" r:id="rId95"/>
    <sheet xmlns:r="http://schemas.openxmlformats.org/officeDocument/2006/relationships" name="SCHEDULE I FINANCIAL INFORMAT96" sheetId="96" state="visible" r:id="rId96"/>
    <sheet xmlns:r="http://schemas.openxmlformats.org/officeDocument/2006/relationships" name="SCHEDULE I FINANCIAL INFORMAT97" sheetId="97" state="visible" r:id="rId97"/>
    <sheet xmlns:r="http://schemas.openxmlformats.org/officeDocument/2006/relationships" name="SCHEDULE I FINANCIAL INFORMAT98" sheetId="98" state="visible" r:id="rId98"/>
    <sheet xmlns:r="http://schemas.openxmlformats.org/officeDocument/2006/relationships" name="SCHEDULE I FINANCIAL INFORMAT99" sheetId="99" state="visible" r:id="rId99"/>
    <sheet xmlns:r="http://schemas.openxmlformats.org/officeDocument/2006/relationships" name="SCHEDULE II VALUATION AND QU100" sheetId="100" state="visible" r:id="rId100"/>
  </sheets>
  <definedNames/>
  <calcPr calcId="124519" fullCalcOnLoad="1"/>
</workbook>
</file>

<file path=xl/sharedStrings.xml><?xml version="1.0" encoding="utf-8"?>
<sst xmlns="http://schemas.openxmlformats.org/spreadsheetml/2006/main" uniqueCount="1099">
  <si>
    <t>Document and Entity Information</t>
  </si>
  <si>
    <t>12 Months Ended</t>
  </si>
  <si>
    <t>Dec. 31, 2016shares</t>
  </si>
  <si>
    <t>Entity Registrant Name</t>
  </si>
  <si>
    <t>China Lodging Group, Ltd</t>
  </si>
  <si>
    <t>Entity Central Index Key</t>
  </si>
  <si>
    <t>Document Type</t>
  </si>
  <si>
    <t>20-F</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Trading Symbol</t>
  </si>
  <si>
    <t>HTHT</t>
  </si>
  <si>
    <t>CONSOLIDATED BALANCE SHEETS ¥ in Thousands, $ in Thousands</t>
  </si>
  <si>
    <t>Dec. 31, 2016USD ($)</t>
  </si>
  <si>
    <t>Dec. 31, 2016CNY (¥)</t>
  </si>
  <si>
    <t>Dec. 31, 2015CNY (¥)</t>
  </si>
  <si>
    <t>Current assets:</t>
  </si>
  <si>
    <t>Cash and cash equivalents</t>
  </si>
  <si>
    <t>Restricted cash</t>
  </si>
  <si>
    <t>Short-term investments measured at fair value</t>
  </si>
  <si>
    <t>Accounts receivable, net of allowance of RMB5,559 and RMB11,424 as of December 31, 2015 and 2016, respectively</t>
  </si>
  <si>
    <t>Loan receivables</t>
  </si>
  <si>
    <t>Amounts due from related parties</t>
  </si>
  <si>
    <t>Prepaid rent</t>
  </si>
  <si>
    <t>Inventories</t>
  </si>
  <si>
    <t>Other current assets</t>
  </si>
  <si>
    <t>Total current assets</t>
  </si>
  <si>
    <t>Property and equipment, net</t>
  </si>
  <si>
    <t>Intangible assets, net</t>
  </si>
  <si>
    <t>Land use rights</t>
  </si>
  <si>
    <t>Long-term investments, including marketable securities measured at fair value of RMB 166,546 and RMB204,945 as of December 31, 2015 and 2016, respectively</t>
  </si>
  <si>
    <t>Goodwill</t>
  </si>
  <si>
    <t>Other assets</t>
  </si>
  <si>
    <t>Deferred tax assets</t>
  </si>
  <si>
    <t>Total assets</t>
  </si>
  <si>
    <t>Current liabilities:</t>
  </si>
  <si>
    <t>Short-term debt</t>
  </si>
  <si>
    <t>Accounts payable</t>
  </si>
  <si>
    <t>Amounts due to related parties</t>
  </si>
  <si>
    <t>Salary and welfare payables</t>
  </si>
  <si>
    <t>Deferred revenue</t>
  </si>
  <si>
    <t>Accrued expenses and other current liabilities</t>
  </si>
  <si>
    <t>Dividends payable</t>
  </si>
  <si>
    <t>Income tax payable</t>
  </si>
  <si>
    <t>Total current liabilities</t>
  </si>
  <si>
    <t>Deferred rent</t>
  </si>
  <si>
    <t>Other long-term liabilities</t>
  </si>
  <si>
    <t>Deferred tax liabilities</t>
  </si>
  <si>
    <t>Total liabilities</t>
  </si>
  <si>
    <t>Commitments and contingencies (Note 23)</t>
  </si>
  <si>
    <t xml:space="preserve"> </t>
  </si>
  <si>
    <t>Equity:</t>
  </si>
  <si>
    <t>Ordinary shares (US$0.0001 par value per share; 8,000,000,000 shares authorized; 253,978,323 and 281,379,130 shares issued as of December 31, 2015 and 2016, and 250,881,559 and 278,282,366 shares outstanding as of December 31, 2015 and 2016, respectively)</t>
  </si>
  <si>
    <t>Treasury shares (3,096,764 and 3,096,764 shares as of December 31 2015 and 2016, respectively)</t>
  </si>
  <si>
    <t>Additional paid-in capital</t>
  </si>
  <si>
    <t>Retained earnings</t>
  </si>
  <si>
    <t>Accumulated other comprehensive income (loss)</t>
  </si>
  <si>
    <t>Total China Lodging Group, Limited shareholders' equity</t>
  </si>
  <si>
    <t>Noncontrolling interest</t>
  </si>
  <si>
    <t>Total equity</t>
  </si>
  <si>
    <t>Total liabilities and equity</t>
  </si>
  <si>
    <t>CONSOLIDATED BALANCE SHEETS (Parenthetical) ¥ in Thousands</t>
  </si>
  <si>
    <t>Dec. 31, 2016CNY (¥)shares</t>
  </si>
  <si>
    <t>Dec. 31, 2015CNY (¥)shares</t>
  </si>
  <si>
    <t>CONSOLIDATED BALANCE SHEETS</t>
  </si>
  <si>
    <t>Accounts receivable, allowance | ¥</t>
  </si>
  <si>
    <t>Long-term investments, marketable securities measured at fair value | ¥</t>
  </si>
  <si>
    <t>Ordinary shares, shares authorized</t>
  </si>
  <si>
    <t>Ordinary shares, shares issued</t>
  </si>
  <si>
    <t>Ordinary shares, shares outstanding</t>
  </si>
  <si>
    <t>Treasury stock, shares</t>
  </si>
  <si>
    <t>CONSOLIDATED STATEMENTS OF COMPREHENSIVE INCOME ¥ in Thousands, $ in Thousands</t>
  </si>
  <si>
    <t>Dec. 31, 2016USD ($)$ / sharesshares</t>
  </si>
  <si>
    <t>Dec. 31, 2016CNY (¥)¥ / sharesshares</t>
  </si>
  <si>
    <t>Dec. 31, 2015CNY (¥)¥ / sharesshares</t>
  </si>
  <si>
    <t>Dec. 31, 2014CNY (¥)¥ / sharesshares</t>
  </si>
  <si>
    <t>Revenues:</t>
  </si>
  <si>
    <t>Leased and owned hotels</t>
  </si>
  <si>
    <t>Manachised and franchised hotels</t>
  </si>
  <si>
    <t>Others</t>
  </si>
  <si>
    <t>Total revenues</t>
  </si>
  <si>
    <t>Less: Business tax and related taxes</t>
  </si>
  <si>
    <t>Net revenues</t>
  </si>
  <si>
    <t>Operating costs and expenses:</t>
  </si>
  <si>
    <t>Hotel operating costs</t>
  </si>
  <si>
    <t>Other operating costs</t>
  </si>
  <si>
    <t>Selling and marketing expenses</t>
  </si>
  <si>
    <t>General and administrative expenses</t>
  </si>
  <si>
    <t>Pre-opening expenses</t>
  </si>
  <si>
    <t>Total operating costs and expenses</t>
  </si>
  <si>
    <t>Other operating income (expenses), net</t>
  </si>
  <si>
    <t>Income from operations</t>
  </si>
  <si>
    <t>Interest income</t>
  </si>
  <si>
    <t>Interest expense</t>
  </si>
  <si>
    <t>Other income, net</t>
  </si>
  <si>
    <t>Foreign exchange gain (loss)</t>
  </si>
  <si>
    <t>Income before income taxes</t>
  </si>
  <si>
    <t>Income tax expense</t>
  </si>
  <si>
    <t>Loss (income) from equity method investments</t>
  </si>
  <si>
    <t>Net income</t>
  </si>
  <si>
    <t>Less: net income (loss) attributable to noncontrolling interest</t>
  </si>
  <si>
    <t>Net income attributable to China Lodging Group, Limited</t>
  </si>
  <si>
    <t>Other comprehensive income</t>
  </si>
  <si>
    <t>Unrealized securities holding gains, net of tax of 9,485, 7,151 and (1,810) for 2014, 2015 and 2016</t>
  </si>
  <si>
    <t>Reclassification adjustment of unrealized securities holding gains, net of tax, for gain included in net income</t>
  </si>
  <si>
    <t>Foreign currency translation adjustments, net of tax of nil for 2014, 2015 and 2016</t>
  </si>
  <si>
    <t>Comprehensive income</t>
  </si>
  <si>
    <t>Comprehensive income (loss) attributable to the noncontrolling interest</t>
  </si>
  <si>
    <t>Comprehensive income attributable to China Lodging Group, Limited</t>
  </si>
  <si>
    <t>Earnings per share:</t>
  </si>
  <si>
    <t>Basic (in RMB and dollars per share) | (per share)</t>
  </si>
  <si>
    <t>Diluted (in RMB and dollars per share) | (per share)</t>
  </si>
  <si>
    <t>Weighted average number of shares used in computation:</t>
  </si>
  <si>
    <t>Basic (in shares)</t>
  </si>
  <si>
    <t>Diluted (in shares)</t>
  </si>
  <si>
    <t>CONSOLIDATED STATEMENTS OF COMPREHENSIVE INCOME (Parenthetical) - CNY (¥) ¥ in Thousands</t>
  </si>
  <si>
    <t>Dec. 31, 2016</t>
  </si>
  <si>
    <t>Dec. 31, 2015</t>
  </si>
  <si>
    <t>Dec. 31, 2014</t>
  </si>
  <si>
    <t>CONSOLIDATED STATEMENTS OF COMPREHENSIVE INCOME</t>
  </si>
  <si>
    <t>Unrealized securities holding gains (loss), tax</t>
  </si>
  <si>
    <t>Foreign currency translation adjustments, tax</t>
  </si>
  <si>
    <t>CONSOLIDATED STATEMENTS OF CHANGES IN EQUITY ¥ in Thousands, $ in Thousands</t>
  </si>
  <si>
    <t>Ordinary SharesCNY (¥)shares</t>
  </si>
  <si>
    <t>Treasury SharesCNY (¥)shares</t>
  </si>
  <si>
    <t>Additional Paid-in CapitalCNY (¥)</t>
  </si>
  <si>
    <t>Retained EarningsCNY (¥)</t>
  </si>
  <si>
    <t>Accumulated Other Comprehensive LossCNY (¥)</t>
  </si>
  <si>
    <t>Noncontrolling InterestCNY (¥)</t>
  </si>
  <si>
    <t>USD ($)shares</t>
  </si>
  <si>
    <t>CNY (¥)shares</t>
  </si>
  <si>
    <t>Balance at Dec. 31, 2013</t>
  </si>
  <si>
    <t>Balance (in shares) at Dec. 31, 2013 | shares</t>
  </si>
  <si>
    <t>Increase (Decrease) in Stockholders' Equity</t>
  </si>
  <si>
    <t>Issuance of ordinary shares upon exercise of options and vesting of restricted stocks</t>
  </si>
  <si>
    <t>Issuance of ordinary shares upon exercise of options and vesting of restricted stocks (in shares) | shares</t>
  </si>
  <si>
    <t>Issuance of ordinary shares in exchange of service</t>
  </si>
  <si>
    <t>Issuance of ordinary shares in exchange of service (in shares) | shares</t>
  </si>
  <si>
    <t>Share-based compensation</t>
  </si>
  <si>
    <t>Excess tax benefit from share-based compensation</t>
  </si>
  <si>
    <t>Noncontrolling interest recognized in connection with acquisitions</t>
  </si>
  <si>
    <t>Unrealized securities holding gains (loss), net of tax</t>
  </si>
  <si>
    <t>Dividend paid to noncontrolling interest holders</t>
  </si>
  <si>
    <t>Foreign currency translation adjustments</t>
  </si>
  <si>
    <t>Balance at Dec. 31, 2014</t>
  </si>
  <si>
    <t>Balance (in shares) at Dec. 31, 2014 | shares</t>
  </si>
  <si>
    <t>Capital contribution from noncontrolling interest holders</t>
  </si>
  <si>
    <t>Repurchase of shares</t>
  </si>
  <si>
    <t>Repurchase of shares (in shares) | shares</t>
  </si>
  <si>
    <t>Cash dividends declared</t>
  </si>
  <si>
    <t>Balance at Dec. 31, 2015</t>
  </si>
  <si>
    <t>Balance (in shares) at Dec. 31, 2015 | shares</t>
  </si>
  <si>
    <t>Treasury shares, balance (in shares) at Dec. 31, 2015 | shares</t>
  </si>
  <si>
    <t>Issuance of ordinary shares for acquisition</t>
  </si>
  <si>
    <t>Issuance of ordinary shares for acquisition (in shares) | shares</t>
  </si>
  <si>
    <t>Dispose of non-controlling interest for deconsolidation</t>
  </si>
  <si>
    <t>Balance at Dec. 31, 2016</t>
  </si>
  <si>
    <t>Balance (in shares) at Dec. 31, 2016 | shares</t>
  </si>
  <si>
    <t>Treasury shares, balance (in shares) at Dec. 31, 2016 | shares</t>
  </si>
  <si>
    <t>CONSOLIDATED STATEMENTS OF CASH FLOWS ¥ in Thousands, $ in Thousands</t>
  </si>
  <si>
    <t>Dec. 31, 2014CNY (¥)</t>
  </si>
  <si>
    <t>Operating activities:</t>
  </si>
  <si>
    <t>Adjustments to reconcile net income to net cash provided by operating activities:</t>
  </si>
  <si>
    <t>Depreciation and amortization</t>
  </si>
  <si>
    <t>Deferred taxes</t>
  </si>
  <si>
    <t>Bad debt expenses</t>
  </si>
  <si>
    <t>Loss (gain) from disposal of property and equipment</t>
  </si>
  <si>
    <t>Impairment loss</t>
  </si>
  <si>
    <t>Loss (Income) from equity method investments</t>
  </si>
  <si>
    <t>Investment loss (income)</t>
  </si>
  <si>
    <t>Changes in operating assets and liabilities, net of effect of acquisitions:</t>
  </si>
  <si>
    <t>Accounts receivable</t>
  </si>
  <si>
    <t>Net cash provided by operating activities</t>
  </si>
  <si>
    <t>Investing activities:</t>
  </si>
  <si>
    <t>Purchases of property and equipment for hotels in operation and headquarters</t>
  </si>
  <si>
    <t>Purchases of property and equipment for hotels under development</t>
  </si>
  <si>
    <t>Purchases of intangibles</t>
  </si>
  <si>
    <t>Amount received as a result of government zoning</t>
  </si>
  <si>
    <t>Acquisitions, net of cash received</t>
  </si>
  <si>
    <t>Proceeds from disposal of subsidiary and branch, net of cash disposed</t>
  </si>
  <si>
    <t>Purchases of long-term investments</t>
  </si>
  <si>
    <t>Proceeds from maturity/sale of long-term investments</t>
  </si>
  <si>
    <t>Payment for shareholder loan to joint venture</t>
  </si>
  <si>
    <t>Collection of shareholder loan from joint venture</t>
  </si>
  <si>
    <t>Purchases of short-term investments</t>
  </si>
  <si>
    <t>Proceeds from maturity/sale of short-term investments</t>
  </si>
  <si>
    <t>Payment for the origination of loan receivables</t>
  </si>
  <si>
    <t>Proceeds from collection of loan receivables</t>
  </si>
  <si>
    <t>Decrease (increase) in restricted cash</t>
  </si>
  <si>
    <t>Net cash provided by (used in) investing activities</t>
  </si>
  <si>
    <t>Financing activities:</t>
  </si>
  <si>
    <t>Net proceeds from issuance of ordinary shares upon exercise of options</t>
  </si>
  <si>
    <t>Payment of share repurchase</t>
  </si>
  <si>
    <t>Proceeds from short-term debt</t>
  </si>
  <si>
    <t>Repayment of short-term debt</t>
  </si>
  <si>
    <t>Funds advanced from noncontrolling interest holders</t>
  </si>
  <si>
    <t>Repayment of funds advanced from noncontrolling interest holders</t>
  </si>
  <si>
    <t>Acquisitions of noncontrolling interest</t>
  </si>
  <si>
    <t>Contribution from noncontrolling interest holders</t>
  </si>
  <si>
    <t>Dividend paid</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terest paid, net of amounts capitalized</t>
  </si>
  <si>
    <t>Income taxes paid</t>
  </si>
  <si>
    <t>Supplemental schedule of non-cash investing and financing activities:</t>
  </si>
  <si>
    <t>Purchases of property and equipment included in payables</t>
  </si>
  <si>
    <t>Consideration payable for business acquisition</t>
  </si>
  <si>
    <t>Purchase of intangible assets included in payables</t>
  </si>
  <si>
    <t>Reimbursement of government zoning included in receivables</t>
  </si>
  <si>
    <t>Proceeds from disposal of subsidiary and branch included in receivables</t>
  </si>
  <si>
    <t>Acquisition of noncontrolling interest included in payables</t>
  </si>
  <si>
    <t>ORGANIZATION AND PRINCIPAL ACTIVITIES</t>
  </si>
  <si>
    <t>1. ORGANIZATION AND PRINCIPAL ACTIVITIES
China Lodging Group, Limited (the “Company”) was incorporated in the Cayman Islands under the laws of the Cayman Islands on January 4, 2007. The principal business activities of the Company and its subsidiaries (the “Group”) are to develop leased and owned, manachised and franchised hotels under the “Joya Hotel”, “Manxin Hotels &amp; Resorts “, “JI Hotel”, “Starway Hotel” , “HanTing Hotel”, “Elan Hotel” and “Hi Inn” brands in the People’s Republic of China (“PRC”). The Group also has the rights as master franchisee for Mercure, Ibis and Ibis Styles, and co-development rights for Grand Mercure and Novotel, in Pan-China region.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Under the lease arrangements, the Group typically receives rental holidays of two to six months and pays rent on a quarterly or biannual basis. Rent is typically subject to the fixed escalations of three to five percent every three to five years. The Group recognizes rental expense on a straight-line basis over the lease term.
As of December 31, 2015 and 2016, the Group had 616 and 624 leased and owned hotels in operation, respectively.
Manachised and franchised hotels
Typically the Group enters into certain franchise and management arrangements with franchisees for which the Group is responsible for providing branding, quality assurance, training, reservation, hiring and appointing of the hotel general manager and various other support services relating to the hotel renovation and operation. Those hotels are classified as manachised hotels. Under typical franchise and management agreements, the franchisee is required to pay an initial franchise fee and ongoing franchise and management service fees, the majority of which are equal to a certain percentage of the revenues of the hotel. The franchisee is responsible for the costs of hotel development, renovation and the costs of its operations. The term of the franchise and management agreements are typically eight to ten years and are renewable upon mutual agreement between the Group and the franchisee. The Group also has some franchised hotels in which cases the Group does not provide a hotel general manager. As of December 31, 2015 and 2016, the Group had 2,067 and 2,471 manachised hotels in operation and 80 and 174 franchised hotels in operation, respectively.</t>
  </si>
  <si>
    <t>SUMMARY OF PRINCIPAL ACCOUNTING POLICIES</t>
  </si>
  <si>
    <t>2. SUMMARY OF PRINCIPAL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and its majority-owned subsidiaries. All significant intercompany transactions and balances are eliminated 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Group is deemed as the primary beneficiary of and consolidates variable interest entities when the Group has the power to direct the activities that most significantly impact the economic success of the entities and effectively assumes the obligation to absorb losses and has the rights to receive benefits that are potentially significant to the entities.
The Group evaluates its business activities and arrangements with the entities that operate the manachised and franchised hotels to identify potential variable interest entities. Generally, these entities qualify for the business scope exception, therefore consolidation is not appropriate under the variable interest entity consolidation guidance.
Use of estimates
The preparation of financial statements in conformity with US GAAP requires management to make estimates and assumptions that affect the reported amounts of assets and liabilities, disclosure of contingent assets, long lived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purchase price allocation, impairment of goodwill, share-based compensation and costs related to its customer loyalty program.
Cash and cash equivalents
Cash and cash equivalents consist of cash on hand and demand deposits, which are unrestricted as to withdrawal and use, and which have original maturities of three months or less when purchased.
Restricted cash
Restricted cash mainly represents deposits used as security against borrowings and deposits restricted due to contract disputes or lawsuit.
Investments
Investments represent available-for-sale securities, cost-method investments, and equity-method investments
Investments in equity securities that have readily determinable fair values are classified as available-for-sale securities and reported at fair value, with unrealized gains and losses recorded as a component of other comprehensive income or loss. Realized gains or losses are recognized in the consolidated statements of comprehensive income during the period in which the gains or losses are realized. If the Group determines that a decline in the fair value of the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Group reviews several factors to determine whether a loss is other-than-temporary. These factors include, but are not limited to: (1) the nature of the investment; (2) the cause and duration of the impairment; (3) the extent to which fair value is less than cost; (4) financial conditions and near term prospects of the issuers; and (5) the Group’s ability to hold the security for a period of time sufficient to allow for any anticipated recovery of its amortized cost or fair value. Available-for-sale securities not expected to be realized in cash or sold in the next normal operating cycle of the business are classified as long-term investments.
The Group accounts for the investment in a private entity of which the Group owns less than 20% of the voting securities and does not have the ability to exercise significant influence over operating and financial policies of the entity as cost-method investment. The Group’s cost-method investment is carried at historical cost in its consolidated financial statements and measured at fair value on a nonrecurring basis when there are events or changes in circumstances that may have a significant adverse effect. An impairment loss is recognized in the consolidated statements of comprehensive income equal to the excess of the investment’s cost over its fair value when the impairment is deemed other-than-temporary.
The Group accounts for the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As a result of the impairment analysis, the Group recorded an impairment of RMB3,208, in 2016. No impairment charge was recorded in 2014 or 2015.
Accounts receivable, net of allowance
Trade receivables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
Loan receivables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in 2014, 2015 or 2016 based on the result of the assessment.
Inventories
Inventories mainly consist of small appliances, bedding and daily consumables. Small appliances and bedding for new hotels opened are stated at cost, less accumulated amortization, and are amortized over their estimated useful lives, generally one year, from the time they are put into use. Daily consumables and beddings replacement are expensed when used.
Property and equipment, net
Property and equipment, net are stated at cost less accumulated depreciation and amortization. The renovations, betterments and interest cost incurred during construction are capitalized. Depreciation and amortization of property and equipment is provided using the straight line method over their expected useful lives. The expected useful lives are as follows:
Leasehold improvements
Shorter of the lease term or their estimated useful lives
Buildings
20-40 years
Furniture, fixtures and equipment
3-5 years
Motor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
Intangible assets, net and unfavorable lease
Intangible assets consist primarily of brand name, master brand agreement, non-compete agreements, franchise agreements and favorable leases acquired in business combinations and purchased software. Intangible assets acquired through business combinations are recognized as assets separate from goodwill if they satisfy either the “contractual-legal” or “separability” criterion. Intangible assets, including brand name, master brand agreement, non-compete agreements, franchise agreements and favorable lease agreements acquired from business combination are recognized and measured at fair value upon acquisition. Non-compete agreements, franchise agreements and favorable lease agreements are amortized over the expected useful life, remaining franchise contract terms and remaining operating lease terms. Unfavorable lease agreements from business combination transactions are recognized as other long-term liabilities and are amortized over the remaining operating lease terms. Purchased software is stated at cost less accumulated amortization.
Brand name is considered to have an indefinite life. Master brand agreement, acquired in Accor acquisition (Note 3), granted the Group the exclusive franchise rights in respect of “Mercure”, “Ibis” and “Ibis Styles” in the PRC, Taiwan and Mongolia and the non-exclusive franchise rights in respect of “Grand Mercure” and “Novotel” in the PRC, Taiwan and Mongolia with initial term of 70 years, and can be renewed without substantial obstacles. As a result, the useful life is also determined to be indefinite.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and master brand agreement with its carrying amount. If the carrying amount of brand name and master brand agreement exceeds its fair value, an impairment loss shall be recognized in an amount equal to that excess. The Group measured the fair value of the brand name under the relief-from-royalty method and the master brand agreement under the multi-period excess earnings method. Management performs its annual brand name and master brand agreement impairment test on November 30.
Land use rights
Land use rights, which are all located in PRC, are recorded at cost and amortized on a straight-line basis over the remaining term of the land certificates, between 30 to 50 years.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27,203, RMB93,163 and RMB150,533 during the year ended December 31, 2014, 2015 and 2016,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in general and administrative expenses for any excess in the carrying value of goodwill over the implied fair value of goodwill. Management performs its annual goodwill impairment test on November 30.
The Group recognized goodwill impairment of RMB188, RMB2,445 and nil for years ended December 31, 2014, 2015 and 2016, respectively.
Accruals for customer loyalty program
The Group invites its customers to participate in a customer loyalty program. The membership has an unlimited life. Members enjoy favorable treatment such as more convenient check-out procedures and late check-out, discounts on room rates and accumulate membership points for their paid stays or their purchasing of products and services provided in the hotels, which can be redeemed for offset the room charges, or used to buy products in Hua Zhu mall within two years after the points are earned. The estimated incremental costs to provide room night awards and other products are accrued and recorded as accruals for customer loyalty program as members accumulate points and are recognized as cost and expense in the accompanying consolidated statements of comprehensive income. As members redeem awards or their entitlements expire, the provision is reduced correspondingly. As of December 31, 2015 and 2016, the accruals for estimated liabilities under the customer loyalty program amounted to RMB113,749 and RMB121,066, respectively.
Deferred revenue
Deferred revenue generally consists of non-refundable advances received from customers for rental of rooms, cash received for membership fees and initial franchise fees received prior to the Group fulfilling its commitments to the franchisees.
Revenue recognition
Revenue from leased and owned hotels is derived from hotel operations, mainly including the rental of rooms, food and beverage sales and souvenir sales. Revenue is recognized when rooms are occupied and food and beverages and souvenirs are sold.
Revenues from manachised and franchised hotels are derived from franchise agreements where the franchisees are primarily required to pay (i) an initial one-time franchise fee, and (ii) continuing franchise fees, which mainly consist of (a) on-going management and service fees mainly based on a certain percentage of the room revenues of the franchised hotels, and (b) system maintenance, support fees and central reservation system usage fees. The one-time franchise fee is recognized when the manachised and franchised hotel opens for business, the fee becomes non-refundable, and the Group has fulfilled all its commitments and obligations, including the assistance to the franchisees in property design, leasehold improvement construction project management, systems installation and personnel recruiting and training. The ongoing management and service fees are recognized when the underlying service revenue is recognized by the franchisees’ operations. The system maintenance, support fee and central reservation system usage fee is recognized over the period when services are provided.
In addition, the Group accounts for hotel manager fees related to the manachised hotels under the franchise program as revenues. Pursuant to the franchise agreements, the Group charges the franchisees fixed hotel manager fees to cover the manachised hotel managers’ payroll, social welfare benefits and certain other out-of-pocket expenses that the Group incurs on behalf of the manachised hotels. The hotel manager fee is recognized as revenue monthly. During the years ended December 31, 2014, 2015 and 2016, the hotel manager fees that were recognized as revenue were RMB166,572, RMB261,743 and RMB321,346, respectively.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the customer loyalty program were RMB107,737, RMB130,644 and RMB145,459 for the years ended December 31, 2014, 2015 and 2016, respectively.
Other revenues are derived from activities other than the operation of hotel businesses, which mainly include revenues from Hua Zhu mall and the provision of IT products and services to hotels. Revenues from Hua Zhu mall are commissions charged from suppliers for goods sold through the platform and are recognized upon delivery of goods to end customers when its suppliers’ obligation is fulfilled and collectability is reasonably assured. Revenues from IT products are recognized when goods are delivered and revenues from IT services are recognized when services are rendered.
Business tax and related taxes
The Group is subject to business tax, education surtax and urban maintenance and construction tax, on the services provided in the PRC. Such taxes are primarily levied based on revenue at applicable rates and are recorded as a reduction of revenues.
On 24 March 2016, the Ministry of Finance (MOF) and the State Administration of Taxation (SAT) jointly published Caishui [2016] No. 36 (Circular 36), which provides the detailed implementation guidance on the further rollout of the Value-Added Tax (VAT) reform to sectors such as construction, real estate, financial services and lifestyle services. Circular 36 takes effect from 1 May 2016. Lifestyle services have a broad coverage to include a variety of services which are to meet the daily needs of the residents, and accommodation and associated services are included in such category with the applicable tax rate of 6%. As such, starting from May 2016, the accommodation services of the Group are subject to 6% of VAT.
Advertising and promotional expenses
Advertising related expenses, including promotion expenses and production costs of marketing materials, are charged to the consolidated statements of comprehensive income as incurred, and amounted to RMB79,806, RMB47,971 and RMB64,666 for the years ended December 31, 2014, 2015 and 2016, respectively.
Government grants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19,657, RMB28,188 and RMB83,498 for the years ended December 31, 2014, 2015 and 2016, respectively, which were recorded as other operating income.
Leases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5 and 2016, deferred rent of RMB37,224 and RMB37,648 were recorded as other current liabilities and RMB945,192 and RMB1,023,843 were recorded as long-term liabilities, respectively.
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he interest expense incurred for the years ended December 31, 2014, 2015 and 2016 were RMB14,733, RMB5,383 and RMB11,056, of which RMB13,200, RMB1,529 and nil were capitalized as additions to assets under construction, respectively.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eign currency translation
The reporting currency of the Group is the Renminbi (“RMB”). The functional currency of the Company is the United States dollar (“US dollar”).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income.
The financial records of the Group’s subsidiaries are maintained in local currencies, which are the functional currencies.
Comprehensive income
Comprehensive income includes all changes in equity except for those resulting from investments by owners and distributions to owners and is comprised of net income, foreign-currency translation adjustments and unrealized securities holding gains (losses).
Concentration of credit risk
Financial instruments that potentially expose the Group to concentration of credit risk consist primarily of cash and cash equivalents, restricted cash, short-term and long-term investments, loan receivables, amount due from related partie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equity investments in listing and private companies. The Group’s loan receivables are lent to entities with high credit quality.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 of the Group’s financial instruments of which the inputs used to value are classified as Level 2 and are not reported at fair value, including cash, restricted cash, loan receivables, receivables, payables and accruals, approximates their carrying value due to their short-term nature or because the interest rate approximates market rate. Cost-method investments are presented at cost unless impaired based on the result of impairment assessment, as the investees are all private entities and their fair values are not practicable to obtain without undue cost. As of December 31, 2015 and 2016, cost-method investments were RMB145,302 and RMB172,571, respectively.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s of December 31, 2015 and 2016, information about inputs into the fair value measurements of the Group’s assets and liabilities that are measured at fair value on a recurring basis in periods subsequent to their initial recognition is as follows:
Fair Value Measurements at Reporting Date Using
Year Ended
Description
Fair Value
Quoted Prices in Active
Significant Other
Significant
2015
Short-term available-for-sale securities
2015
Long-term available-for-sale securities
2016
Long-term available-for-sale securities
The following table presents the Group’s assets measured at fair value on a non-recurring basis for the years ended December 31, 2014, 2015 and 2016:
Fair Value Measurements at Reporting Date Using
Year Ended
Description
Fair Value for
Quoted
Significant
Significant
Total
2014
Property and equipment
2014
Goodwill
—
—
2015
Property and equipment
2015
Goodwill
—
—
2016
Property and equipment
2016
Long-term investments
—
—
As a result of reduced expectations of future cash flows from certain leased hotels, the Group determined that the hotels property and equipment with a carrying amount of RMB40,764, RMB115,042 and RMB171,239 was not fully recoverable and consequently recorded an impairment charge of RMB27,203, RMB93,163 and RMB150,533 for the years ended December 31, 2014, 2015 and 2016, respectively. The Group also determined that the goodwill amount with a carrying amount of RMB188 and RMB2,445 was impaired as a result of the impairment assessment for the year ended December 31, 2014 and 2015. As a result of the impairment assessment, the Group determined that the long term investment with a carrying amount of RMB3,208 was impaired for the year ended December 31, 2016.
Fair value of the property and equipment as well as the reporting uni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4% and 20%, respectively, for the years ended December 31, 2014, 2015 and 2016.
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Compensation expenses for the aw</t>
  </si>
  <si>
    <t>ACQUISITIONS</t>
  </si>
  <si>
    <t>3. ACQUISITIONS
(i) During the years ended December 31, 2014, 2015 and 2016, the Group acquired one individual hotel, one hotel chain and two individual hotels, and two individual hotels for total cash consideration of RMB12,975, RMB127,226 and RMB3,000, respectively. The individual hotels were in the form of leased hotel and the hotel chain acquired contained 13 leased hotels and several manachised and franchised hotels. The business acquisitions were accounted for under purchase accounting.
The following is a summary of the fair values of the assets acquired and liabilities assumed:
2014
2015
2016
Amortization Period
Current assets
Property and equipment
5-10 years
Favorable leases
remaining lease terms
Deferred tax assets
—
—
Franchise agreements
—
—
remaining contracts terms
Goodwill
—
—
Other noncurrent assets
—
—
Current liabilities
—
)
)
Deferred tax liabilities
)
)
)
Noncontrolling interest
)
)
—
Total
(ii) In January 2016, the Group completed the transaction of strategic alliance with AccorHotels (“Accor”). Pursuant to the master purchase agreement, the Group acquired 100% equity interest of certain wholly-owned subsidiaries of Accor engaged in the business of owning, leasing franchising, operating and managing hotels under Accor brands in the midscale and economy market in the PRC, Taiwan and Mongolia, as well as a non-controlling stake of 28.16% for Accor Luxury and Upscale hotel operating platform, held by AAPC Hotel Management Limited (“AAPC LUB”) in Greater China. The total consideration consists of consideration amounted to RMB1,143,521 , which was measured at the market price of the 24,895,543 ordinary shares on the issuance date and cash consideration of RMB120,439.
The net revenue and net income of the acquirees included in the consolidated statements of operations for the year ended December 31, 2016 were RMB152,595, and RMB64,047, respectively.
The following table summarizes unaudited pro forma results of operation for the year ended December 31, 2015 and 2016 assuming that the acquisition occurred as of January 1, 2015. The pro forma results have been prepared for comparative purpose only based on management’s best estimate and do not purport to be indicative of the results of operations which actually would have resulted had the acquisition occurred as of January 1, 2015.
Year Ended December 31,
2015
2016
Pro forma net revenue
Pro forma net income
The following is a summary of the fair values of the assets acquired and liabilities assumed:
2016
Amortization Period
Current assets
Property and equipment
5-30 years
Favorable leases
remaining lease terms
Master brand agreement
Land use rights
remaining contracts terms
Long-term investments
Goodwill
Other noncurrent assets
Current liabilities
)
Deferred tax liabilities
)
Total
Goodwill was recognized as a result of expected synergies from combining operations of the Group and acquired business and other intangible assets that don’t qualify for separate recognition. Goodwill is not amortized and is not deductible for tax purposes. Goodwill is allocated to one single reporting unit.</t>
  </si>
  <si>
    <t>SHORT-TERM INVESTMENTS MEASURED AT FAIR VALUE</t>
  </si>
  <si>
    <t>4. SHORT-TERM INVESTMENTS MEASURED AT FAIR VALUE
The short-term investments measured at fair value as of December 31, 2015 and 2016 were as follows:
As of December 31,
2015
2016
HMIN
—
In 2015, the Group purchased 2,282,951 ADS of HOMEINNS HOTEL GROUP (“HMIN”), a hotel chain listed in NASDAQ in the USA, from open market for consideration of RMB434,811. As of December 31, 2015, the Group holds approximately 4.7% of HMIN’s total outstanding shares. Given the level of investment, the Group accounts for its investment in HMIN as “available-for-sale” and measured the fair value at every period end. The unrealized holding gains and losses for available-for-sale securities are reported in other comprehensive income until realized. As of December 31, 2015, the Group recorded the investment in HMIN at the fair value of RMB506,407, with the fair value increase of RMB46,617 recorded to other comprehensive income. In 2016, the Group sold all the 2,282,951 ADS and reclassified the accumulated unrealized gain of RMB67,921 from other comprehensive income to other income accordingly.</t>
  </si>
  <si>
    <t>LOAN RECEIVABLES, CURRENT PORTION</t>
  </si>
  <si>
    <t>5. LOAN RECEIVABLES, CURRENT PORTION
The loan receivables, current portion, as of December 31, 2015 and 2016 were as follows:
As of December 31,
2015
2016
Loan receivables from franchisees
Loan receivables from other entities
Total
The Group entered into entrusted loan agreements with certain franchisees with the typical terms to be two to three years and annual interest rates ranging from 8.0% to 8.5%, among which those with due date within 12 months were classified as short-term loan receivables. The Group recognized RMB184, RMB1,124 and RMB1,292 interest income for the short-term parts of the loans in 2014, 2015 and 2016, respectively.
Loan receivables from other entities represents the loans the Company lent to other un-related private entities with the annual interest rates ranging from 0% to 12% with the due date within 12 months. The Group recognized RMB91, RMB2,273 and RMB1,186 interest income for the loans in 2014, 2015 and 2016, respectively.</t>
  </si>
  <si>
    <t>PROPERTY AND EQUIPMENT, NET</t>
  </si>
  <si>
    <t>6. PROPERTY AND EQUIPMENT, NET
Property and equipment, net consist of the following:
As of December 31,
2015
2016
Cost:
Buildings
Leasehold improvements
Furniture, fixtures and equipment
Motor vehicles
Less: Accumulated depreciation
)
)
Construction in progress
Property and equipment, net
Depreciation expense was RMB559,918, RMB648,277 and RMB673,784 for the years ended December 31, 2014, 2015 and 2016, respectively.
The Group occasionally demolishes certain leased hotels due to local government zoning requirements, which typically results in receiving compensation from the government.
In 2014, the Group demolished one leased hotel due to local government zoning requirements. As a result, the Group wrote off property and equipment of RMB3,971 associated with this hotel and recognized a gain of RMB33 as other operating income with RMB4,004 cash received.
In 2015, the Group demolished one leased hotel due to local government zoning requirements. As a result, the Group wrote off property and equipment of RMB2,301 associated with this hotel and recognized a gain of RMB5,519 as other operating income with RMB5,721 and RMB2,099 cash received in 2015 and 2016, respectively.
In 2016, the Group demolished two leased hotels due to local government zoning requirements. As a result, the Group wrote off property and equipment of RMB9,905 associated with these hotels and recognized loss of RMB7,205 as other operating loss, which is net of RMB2,700 has been recorded as a receivable in other current assets as of December 31, 2016.
As of December 31, 2016, the Group has been formally notified by local government authorities that two additional leased hotels of the Group will likely be demolished due to local government zoning requirements. The aggregate carrying amount of property and equipment at the associated hotels was RMB7,749 as of December 31, 2016. Neither of the associated hotels has recorded intangible assets or goodwill. The Group has not recognized any impairment as expected cash flows from the hotels’ operations prior to demolition and expected amounts to be received as a result of the demolition will likely exceed the carrying value of such assets. The Group estimated amounts to be received based on the relevant PRC laws and regulations, terms of the lease agreements, and the prevailing market practice.</t>
  </si>
  <si>
    <t>INTANGIBLE ASSETS, NET AND UNFAVORABLE LEASE</t>
  </si>
  <si>
    <t>7. INTANGIBLE ASSETS, NET AND UNFAVORABLE LEASE
Intangible assets, net consist of the following:
As of December 31,
2015
2016
Intangible assets with indefinite life:
Brand name
Master brand agreement (Note 3)
—
Intangible assets with definite life:
Franchise agreements
Non-compete agreement
Favorable lease agreements
Purchased software
Total
Less: Accumulated amortization
)
)
Total
Unfavorable lease
As of December 31,
2015
2016
Unfavorable lease agreements
Less: Accumulated amortization
)
)
Unfavorable lease agreements, net
The values of favorable lease agreements were determined based on the estimated present value of the amount the Group has avoided paying as a result of entering into the lease agreements. Unfavorable lease agreements were determined based on the estimated present value of the acquired lease that exceeded market prices and are recognized as other long-term liabilities. The value of favorable and unfavorable lease agreements is amortized using the straight-line method over the remaining lease term.
Amortization expense of intangible assets for the years ended December 31, 2014, 2015 and 2016 amounted to RMB11,101, RMB13,415 and RMB17,173, respectively.
The annual estimated amortization expense for the above intangible assets and unfavorable lease for the following years is as follows:
Amortization for
Amortization for
Net Amortization
2017
)
2018
)
2019
)
2020
)
2021
)
Thereafter
)
Total
)</t>
  </si>
  <si>
    <t>LAND USE RIGHTS</t>
  </si>
  <si>
    <t>8. LAND USE RIGHTS
Land use rights consist of the following:
As of December 31,
2015
2016
Land use rights (Note 3)
—
Less: Accumulated amortization
—
)
Total
—
Amortization expense of land use rights for the year ended December 31, 2016 amounted to RMB4,147.</t>
  </si>
  <si>
    <t>LONG-TERM INVESTMENTS</t>
  </si>
  <si>
    <t>9. LONG-TERM INVESTMENTS
The long-term investments as of December 31, 2015 and 2016 were as follows:
As of December 31,
2015
2016
Available-for-sale securities:
Quanjude
Tang Palace
—
Banyan Tree
—
Cjia
—
Cost-method investments:
UBOX/BJ UBOX
BJ GOOAGOO/GOOAGOO
Founder Service
Qingpu
Other investments
—
Equity-method investments:
Sheen Star
Yibang
—
Distrii
—
AAPC LUB
—
China Young
—
CREATER
—
Other investments
Total
Available-for-sale securities:
In June 2014, the Group purchased 7,241,131 ordinary shares of China Quanjude (Group) Co., Ltd. (“Quanjude”), a top restaurant brand listed in Shenzhen Stock Exchange in China, through a private placement. The purchase price was set at RMB13.81 per ordinary share and the total purchase cost was RMB100 million. Upon the closing of the transaction described above, the Group holds approximately 2.35% of Quanjude’s total outstanding shares.
In 2016, the Group purchased 8,430,000 ordinary shares of Hong Kong Tang Palace Food &amp; Beverage Group (“Tang Palace”), a top restaurant brand listed in Hong Kong Stock Exchange in China, from open market for consideration of RMB16,887. As of December 31, 2016, the Group holds approximately 1.99% of Tang Palace’s total outstanding shares.
In December 2016, the Group purchased 11,635,400 ordinary shares of Banyan Tree Holdings Limited (“Banyan Tree “), a leading, international hospitality brand that manages and develops premium resorts, hotels and spas listed in Singapore Stock Exchange in Singapore, from open market for consideration of RMB27,328. As of December 31, 2016, the Group holds approximately 1.53% of Banyan Tree’s total outstanding shares.
Given the level of investments, the Group accounts for its investments in Quanjude, Tang Palace, and Banyan Tree as “available-for-sale” and measured the fair value at every period end. The unrealized holding gains and losses for available-for-sale securities are reported in other comprehensive income until realized. For the years ended December 31, 2015 and 2016, the Group recorded RMB21,451 increase and RMB4,856 decrease in fair value of these available-for-sale securities, net of tax, in other comprehensive income, respectively.
In 2016, the Group sold its subsidiary- Chengjia Hotel Management Co., Ltd. to Chengjia (Shanghai) Apartment management Co., Limited (“Cjia”), the Group’s equity investee. As a result, the Group recognized a gain of RMB49,630 in other income. As of December 31, 2016, the Group had approximately 22.52% equity interest of Cjia and also a sixty-month convertible note with original value of RMB 51,200, which is convertible at the option of the Group to ordinary shares at any time, while other investors can also require the Group to convert within the last 12 months of the note. The convertible note is recorded as an available-for-sale investment. The Group recognized its share of loss in Cjia of RMB24,615 in income (loss) from equity method investments in 2016, which reduced the cost of equity-method investment to zero and further adjusted the carrying amount of convertible note balance to RMB42,140. The remaining carrying amount of the convertible note approximated its fair value as of December 31, 2016.
Cost-method investments:
From 2012 to 2013, the Group invested in preferred shares and convertible promissory notes of UBOX International Holdings Co., Limited (“UBOX”), a privately-held company, with the total consideration of RMB40,517. The convertible notes were subsequently converted to ordinary shares of UBOX in 2013 and 2014. As a result of restructuring of UBOX group, the investment in UBOX has been converted to the investment of ordinary shares of Beijing UBOX On-line Technology Co., Ltd. (“BJ UBOX”). The Group has additionally injected RMB7,703 to BJ UBOX in 2015. As of December 31, 2015 and 2016, the Group had approximately 3.6% and 3.24% equity interest of BJ UBOX, respectively. The investments were accounted for using the cost method since the Group does not have the ability to exert significant influence over the operating and financing activities of UBOX or BJ UBOX.
In November 2014, the Group purchased 8% equity interest in Beijing GOOAGOO Technology Service Co., Ltd. (“BJ GOOAGOO”), a high-tech service provider for Offline-To-Online data processing and platform operation, for the consideration of RMB10,289. BJ GOOAGOO started restructuring process in 2015. In September 2015, the Group purchased 45,000,000 series A preferred shares for the consideration of RMB45,000 and RMB4,650 convertible notes in Gooagoo Group Holdings Limited (“GOOAGOO”). Each series A preferred share and convertible note shall be convertible at the option of the holder at any time to ordinary shares. As a result of restructuring of GOOAGOO group in 2016, the Group’s investments in BJ GOOAGOO had been all converted to equity interest of GOOAGOO and had approximately 19.43% equity interest of GOOAGOO as of December 31, 2016. The Group accounted for the investment under cost method since the Group does not have the ability to exert significant influence over those companies.
In September 2015, the Group purchased 10% equity interest in Shanghai Founder Service Co., Ltd. (“Founder Service”), a serviced office space provider for newly founded companies, for the consideration of RMB20,000. In October 2016, the Group invested another RMB25,000 to Founder Service, and as of December 31, 2016, the Group had approximately 10.87% equity interest of Founder Service. The Group accounted for the investment under cost method since the Group does not have the ability to exert significant influence over Founder Service.
In December 2015, the Group purchased 10% equity interest in Beijing Qingpu Tourism Culture Development Co., Ltd. (“Qingpu”), a cultural activities organizer and tourism service provider, for the consideration of RMB17,143. The Group accounted the investment under cost method since the Group does not have the ability to exert significant influence over Qingpu.
Other investments included several insignificant cost method investments in certain privately-held companies.
Equity-method investments:
In April 2014, the Group set up Sheen Star together with Mr. Qi Ji, the founder, executive chairman of the Group and a third party. Sheen Star is a real estate investment company which the Group contributed RMB20,990 and owned equity interest of 19.99%, and Mr. Qi Ji owned 50.01%. The Group accounted for the investment in Sheen Star under equity-method as the Group has the ability to exert significant influence. The Group recognized investment loss of nil, RMB153 and nil in income (loss) from equity method investments in 2014, 2015 and 2016, respectively.
In May 2013, the Group acquired 30% equity interest in Lijiang Yibang Changchunteng Hotel Co., Limited (“Yibang”) for consideration of RMB430. In April 2014, The Group acquired additional 20% equity interest in Yibang for consideration of RMB285. The Group accounted for the investment under equity-method because the Group has the ability to exert significant influence but does not have the control over Yibang. The Group recognized investment income of RMB2,197, investment loss of RMB1,712 and investment loss of RMB770 in 2014, 2015 and 2016, respectively, which was recorded in income (loss) from equity method investments. In June 2016, the Group disposed all the 50% equity interest of Yibang for consideration of RMB715, and recognized gain of RMB715 upon disposition in other income (loss) in 2016.
In July 2014, the Group acquired 30% equity interest in Shanghai Campsort Travel Development Co., Ltd. (“Campsort”), a new resort hotel chain in China, for consideration of RMB15,000. In November 2014, the Group transferred 6% equity interest to Shanghai Homeinn Hotel Management Co., Ltd. for consideration of RMB3,000. As of December 31, 2014, the Group held 24% equity interest of Campsort and accounted for the investment under equity-method because the Group has the ability to exert significant influence over Campsort. The Group recognized investment loss of RMB356 in income (loss) from equity method investments in 2014. In November 2015, the Group disposed of the 24% equity interest of Campsort for consideration of RMB14,410, and recognized gain of RMB2,766 upon disposition in other income in 2015.
In January 2016, the Group set up Shanghai Distrii Technology Development Co., Ltd. (“Distrii”) together with another founder. Distrii is an office rental service company in which the Group contributed RMB35,000 and owned equity interest of 39.00%. The Group accounted for the investment in Distrii under equity-method as the Group has the ability to exert significant influence. The Group recognized investment loss of RMB6,438 in income (loss) from equity method investments in 2016.
In January 2016, the Group acquired 28.16% equity interest in AAPC LUB(Note 3). The Group accounted for the investment in AAPC LUB under equity-method as the Group has the ability to exert significant influence. The Group recognized investment income of RMB28,496 in income (loss) from equity method investments in 2016.
In 2016, the Group accumulatively purchased 982 ordinary shares and 5,610 Series B Preferred Shares of China Young Professionals Apartment Management Limited (“China Young”), which in total accounts for 36.72% of its equity interest, for consideration of RMB44,904. Each series B preferred shares shall be convertible at the option of the holder at any time to ordinary shares. The Group accounted for the investment in China Young under equity-method as the Group has the ability to exert significant influence. The Group recognized investment loss of RMB1,851 in income (loss) from equity method investments in 2016.
In December 2016, the Group acquired 20% equity interest in Shanghai CREATER Industrial Co., Ltd. (“CREATER”), a staged office space company in China, for consideration of RMB100,000. The Group accounted for the investment under equity-method because the Group has the ability to exert significant influence over CREATER.
Other investments included several insignificant equity investments in certain privately-held companies.</t>
  </si>
  <si>
    <t>GOODWILL</t>
  </si>
  <si>
    <t>10. GOODWILL
The changes in the carrying amount of goodwill for the years ended December 31, 2014, 2015 and 2016 were as follows:
Gross
Accumulated
Net
Balance at January 1, 2014
)
Impairment losses recognized
—
)
)
Balance at December 31, 2014
)
Increase in goodwill related to acquisitions
—
Impairment losses recognized
—
)
)
Balance at December 31, 2015
)
Increase in goodwill related to acquisitions
—
Balance at December 31, 2016
)</t>
  </si>
  <si>
    <t>LOAN RECEIVABLES, NON-CURRENT PORTION</t>
  </si>
  <si>
    <t>11. LOAN RECEIVABLES, NON-CURRENT PORTION
The loan receivables, non-current portion as of December 31, 2015 and 2016 were as follows:
As of December 31,
2015
2016
Loan receivables from franchisees
The Group entered into entrusted loan agreements with certain franchisees with the typical terms of two to three years and the annual interest rates from 8% to 8.5%. The Company classified those with due date over 12 months to be non-current. The Group recognized RMB266, RMB986 and RMB1,091 interest income for the non-current loan receivables in 2014, 2015 and 2016, respectively.</t>
  </si>
  <si>
    <t>DEBT</t>
  </si>
  <si>
    <t>12. DEBT
In March 2012, the Group entered into a five-year bank credit facility under which the Group can borrow up to RMB500,000 by May 21, 2015, which is subject to bank’s reevaluation from time to time. The credit facility is restricted to certain hotels’ renovation and the credit facility is not collateralized. The credit facility has a specified expiration schedule for draw down. The interest rate for each draw down is established on the draw-down date and is adjusted annually, based on the loan interest rate stipulated by the People’s Bank of China for the corresponding period. RMB100,000 of the credit facility expired as of December 31, 2012. In 2013, 2014 and 2015, the Group did not have any additional draw-down and credit facility had expired on May 21, 2015.
In September 2012, the Group entered into a three-year revolving bank credit facility under which the Group can draw-down up to RMB300,000 by October 9, 2015. In December 2013, the Group renewed the bank credit facility under which the Group can borrow up to RMB500,000 by December 11, 2016. The interest rate for this credit facility was determined on the draw-down date and the credit facility was not collateralized. In 2013, 2014 and 2015, the Group has drawn down the credit facility of RMB104,540, nil and RMB100,000 and repaid RMB104,540, nil and RMB100,000, respectively. The weighted average interest rate for borrowings drawn under such credit facility was 6.0% and 5.61% for the year ended December 31, 2013 and 2015, respectively. As of December 31, 2015, a letter of guarantee of RMB700 was issued under this credit facility, and RMB499,300 was available for future borrowing. This facility expired on December 11, 2016.
In December 2013, the Group signed a one-year entrusted loan contract with a subsidiary of Ctrip.com International, Ltd. under which the Group can borrow up to RMB300,000 for the period from January 6, 2014 to January 5, 2015. The interest rate of this borrowing is 5.4%. According to the agreement, the Group shall settle the unpaid principal and interest with its ordinary shares if the loan is in default. In January 2014, the Group had drawn down RMB300,000 under this contract and fully repaid the amount in November 2014.
In July 2015, the Group entered into a one-year bank loan contract, under which the Group can borrow up to US$30 million for the period ended May 30, 2016, and the Group had a RMB220,000 deposit pledged accordingly. The interest rate of this borrowing is based on the three-month London Interbank Offered Rate (“Libor”) on draw-down date plus 1.2%. In 2015, the Group had drawn down US$30 million under this contract and fully repaid this amount. The weighted average interest rate for borrowings drawn under such credit facility was 1.49% for the year ended December 31, 2015.
In July 2015, the Group entered into a one-year bank loan contract, under which the Group can borrow up to US$50 million for the period ended June 30, 2016, and the Group had a RMB360,000 deposit pledged accordingly. The interest rate of this borrowing is based on the three-month Libor on draw-down date plus 1.2%. In 2015, the Group had drawn down US$50 million under this contract and fully repaid the amount in 2016. The weighted average interest rate for borrowings drawn under such credit facility was 1.50% and 1.81% for the year ended December 31, 2015 and 2016, respectively.
In January 2016, the Group entered into a one-year bank revolving loan agreement under which the Group can borrow up to US$43 million for the period ended January 1, 2017. The interest rate is based on the one-, two- or three-month Libor on draw-down date plus no less than 2%. As of December 31, 2016, the Group had drawn down US$43 million under this agreement and repaid nil. The weighted average interest rate of borrowings drawn under this agreement was 2.70% for the year ended December 31, 2016.
In May 2016, the Group entered into a one-year revolving corporation overdraft facility agreement under which the Group can borrow up to RMB50,000, of which each draw-down should last no longer than three months, by May 16, 2017. The interest rate for each draw-down is established on the draw-down date and is based on the People’s Bank of China’s one-year benchmark interest rate for loans on the draw-down date. As of December 31, 2016, the Group had drawn down nil under this agreement.
In September 2016, the Group entered into a one-year revolving general credit facility under which the Group can borrow up to RMB200,000 by September 30, 2017. The interest rate for each draw-down will be established in each draw-down agreement. As of December 31, 2016, the Group had drawn down nil under this agreement.</t>
  </si>
  <si>
    <t>ACCRUED EXPENSES AND OTHER CURRENT LIABILITIES</t>
  </si>
  <si>
    <t>13. ACCRUED EXPENSES AND OTHER CURRENT LIABILITIES
As of December 31,
2015
2016
Payable for business acquisitions
Business taxes, value-added tax and other surcharge payables
Accrual for customer loyalty program
Payable to noncontrolling interest holders
Payable to franchisees
Other payables
Accrued rental
Accrued utilities
Other accrued expenses
Total
From time to time, the Group receives cash advances from noncontrolling interest holders of hotels that are not wholly owned by the Group. Such advances are non-interest bearing and are payable within one year. Payable to franchisees mainly represents room charges received on behalf of franchisees and are payable within one year.</t>
  </si>
  <si>
    <t>OTHER LONG-TERM LIABILITIES</t>
  </si>
  <si>
    <t>14. OTHER LONG-TERM LIABILITIES
Other long-term liabilities consist of the following:
As of December 31,
2015
2016
Deposits from franchisees
Others
Total</t>
  </si>
  <si>
    <t>HOTEL OPERATING COSTS</t>
  </si>
  <si>
    <t>15. HOTEL OPERATING COSTS
Hotel operating costs include all direct costs incurred in the operation of the leased and owned hotels, manachised and franchised hotels and consist of the following:
Year Ended December 31,
2014
2015
2016
Rents
Utilities
Personnel costs
Depreciation and amortization
Consumable, food and beverage
Others
Total</t>
  </si>
  <si>
    <t>PRE-OPENING EXPENSES</t>
  </si>
  <si>
    <t>16. PRE-OPENING EXPENSES
The Group expenses all costs incurred in connection with start-up activities, including pre-operating costs associated with new hotel facilities and costs incurred with the formation of the subsidiaries, such as organization costs. Pre-opening expenses primarily include rental expenses and employee costs incurred during the hotel pre-opening period.
Year Ended December 31,
2014
2015
2016
Rents
Personnel costs
Others
Total</t>
  </si>
  <si>
    <t>SHARE-BASED COMPENSATION</t>
  </si>
  <si>
    <t>17. SHARE-BASED COMPENSATION
In February 2007, the Group adopted the 2007 Global Share Plan which allows the Group to offer incentive awards to employees, officers, directors and consultants or advisors (the “Participants”). Under the 2007 Global Share Plan, the Group may issue incentive awards to the Participants to purchase not more than 10,000,000 ordinary shares. In June 2007, the Group adopted the 2008 Global Share Plan which allows the Group to offer incentive awards to Participants to purchase up to 3,000,000 ordinary shares. In October 2008, the Group increased the maximum number of incentive awards available under the 2008 Global Share Plan to 7,000,000. In September 2009, the Group adopted the 2009 Share Incentive Plan which allows the Group to offer incentive awards to Participants. Under the 2009 Share Incentive Plan, the Group may issue incentive awards to purchase up to 3,000,000 ordinary shares. In July 2010, the Group increased the maximum number of incentive awards available under the 2009 Share Incentive Plan to 15,000,000. In March 2015, the Group increased the maximum number of incentive awards available under the 2009 Share Incentive Plan to 43,000,000. The 2007 and 2008 Global Share Plans and 2009 Share Incentive Plan (collectively, the “Incentive Award Plans”) contain the same terms and conditions. The incentive awards granted under the Incentive Award Plans typically have a maximum life of ten years and vest in typical ways as listed below:
a.)
Vest 50% on the second anniversary of the stated vesting commencement date with the remaining 50% vesting ratably over the following two years;
b.)
Vest over a period of ten years in equal yearly installments;
As of December 31, 2016, the Group had granted 24,577,669 options and 21,503,016 nonvested restricted stocks.
Share options
In July 2012, the Group granted 1,475,366 options to executive officers that will vest 50% on the second anniversary of the stated vesting commencement date with the remaining 50% vesting ratably over the following two years and will become exercisable if the Group satisfies certain performance conditions, such as number of hotel rooms added, revenue, profit etc., for the three-year period ending December 31, 2014. As of December 31, 2014, the Group has adjusted the number of options granted to 869,232 based on the actual performance.
In 2015, the Group granted 85,292 options with performance conditions to senior officers. The actual number of the options each grantee is entitled to is indexed to performance conditions of the grantees including various annual performance target, i.e. number of hotel rooms added, revenue etc., in the coming two years. As of December 31, 2016, the Group has adjusted the number of options granted to 88,224 based on the actual performance.
The weighted-average grant date fair value for options granted during the years ended December 31, 2014 and 2015 was RMB15.79 (US$2.57) and RMB11.73 (US$1.88), respectively, computed using the binomial option pricing model. The binomial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volatility of the Group and comparable companies. The risk-free rate for periods within the contractual life of the option is based on the U.S. Treasury yield curve in effect at the time of grant.
The fair value of stock options was estimated using the following significant assumptions:
2014
2015
Suboptimal exercise factor
4.40
4.16
Risk-free interest rate
1.89 to 1.99%
1.49 to 1.74%
Volatility
47.22 to 47.75%
38.88 to 39.25%
Dividend yield
—
—
Life of option
6 years
6 years
The following table summarized the Group’s share option activity under the option plans:
Number of
Weighted Average
Weighted Average
Aggregate Intrinsic
US$
Years
US$’000
Share options outstanding at January 1, 2016
Forfeited
)
Exercised
)
Adjusted
Share options outstanding at December 31, 2016
Share options vested or expected to vest at December 31, 2016
Share options exercisable at December 31, 2016
As of December 31, 2016, there was RMB2,154 in total unrecognized compensation expense related to unvested share-based compensation arrangements, which is expected to be recognized over a weighted-average period of 1.79 years.
During the years ended December 31, 2014, 2015 and 2016, 1,591,004, 1,528,104 and 684,632 options were exercised having an aggregate intrinsic value of RMB42,740, RMB46,433 and RMB40,717, respectively.
Nonvested restricted stocks
The fair value of nonvested restricted stock with service conditions or performance conditions is based on the fair market value of the underlying ordinary shares on the date of grant.
In July 2012, the Group granted 1,059,977 nonvested restricted stocks to executive officers which will become exercisable if the Group satisfies certain performance conditions, such as number of hotel rooms added, profit etc., for the three-year period ending December 31, 2014, and 213,209 nonvested restricted stocks to executive officers which will become exercisable if the Group satisfies certain market condition for the three-year period ending December 31, 2014. These awards vest 50% on the second anniversary of the stated vesting commencement date with the remaining 50% vesting ratably over the following two years. As of December 31, 2014, the Group adjusted the number of nonvested restricted stocks granted to executive officers to 1,557,408 based on the three year performance.
In 2015 and 2016, the Group granted 6,599,106 and 1,876,975 nonvested restricted stocks in ten batches with performance conditions to senior officers. The actual number of the stocks each grantee is entitled to is indexed to performance conditions of the grantees and/or the Group’s performance conditions, such as number of hotel rooms added, revenue, profit, earnings per share etc. in the coming ten years. For each batch, 50% vests on the second anniversary of the vesting commencement date with the remaining 50% vesting ratably over the following two years.
The Group estimated the grant date fair value of the awards with market conditions using a Monte Carlo simulation. Compensation expenses for the awards with market conditions are recognized during the requisite service period, even if the market condition is never satisfied.
The following table summarized the Group’s nonvested restricted stock activity in 2016.
Number of Restricted Stocks
Weighted Average Grant Date
US$
Nonvested restricted stocks outstanding at January 1, 2016
Granted
Forfeited
)
Vested
)
Adjusted
Nonvested restricted stocks outstanding at December 31, 2016
As of December 31, 2016, there was RMB426,089 in unrecognized compensation costs, net of estimated forfeitures, related to unvested restricted stocks, which is expected to be recognized over a weighted-average period of 4.95 years.
The total fair value of nonvested restricted stocks vested in 2014, 2015 and 2016 was RMB59,475, RMB69,130 and RMB123,129, respectively.</t>
  </si>
  <si>
    <t>EARNINGS PER SHARE</t>
  </si>
  <si>
    <t>18. EARNINGS PER SHARE
The following table sets forth the computation of basic and diluted earnings per share for the years indicated:
Year Ended December 31,
2014
2015
2016
Net income attributable to ordinary shareholders — basic
Net income attributable to ordinary shareholders — diluted
Weighted average ordinary shares outstanding — basic
Incremental weighted-average ordinary shares from assumed exercise of share options and nonvested restricted stocks using the treasury stock method
Weighted average ordinary shares outstanding — diluted
Basic earnings per share
Diluted earnings per share
For the years ended December 31, 2014, 2015 and 2016, the Group had securities which could potentially dilute basic earnings per share in the future, but which were excluded from the computation of diluted earnings per share as their effects would have been anti-dilutive. Such outstanding securities consist of the following:
Year Ended December 31,
2014
2015
2016
Outstanding employee options and nonvested restricted stocks
—
—</t>
  </si>
  <si>
    <t>INCOME TAXES</t>
  </si>
  <si>
    <t>19. INCOME TAXES
Cayman Islands
Under the current laws of the Cayman Islands, the Company, China Lodging Investment Limited and City Home Group Limited are not subject to tax on income or capital gain.
Hong Kong
China Lodging Holdings (HK) Limited, Starway Hotels (HongKong) Limited, IBIS China Investment Limited, ACL Greater China Limited and TAHM Investment Limited are subject to Hong Kong profit tax at a rate of 16.5%. No Hong Kong profit tax has been provided as the Group has not had assessable profit that was earned in or derived from Hong Kong during the years presented.
Singapore
China Lodging Holdings Singapore Pte. Ltd. is subject to Singapore corporate income tax at a rate of 17% in 2014, 2015 and 2016. No Singapore profit tax has been provided as the Group has not had assessable profit that was earned in or derived from Singapore during the years presented.
PRC
Under the Law of the People’s Republic of China on Enterprise Income Tax (“EIT Law”), which was effective from January 1, 2008, domestically-owned enterprises and foreign-invested enterprises are subject to a uniform tax rate of 25%.
Hanting Technology (Suzhou) Co., Ltd (“Hanting Suzhou”), as a recognized software development entity located at Suzhou Industrial Park in Suzhou of PRC, is entitled to a two-year exemption and three-year 50% reduction starting from the first profit making year after absorbing all prior years’ tax losses. Hanting Suzhou has entered into the first tax profitable year in 2011. Since 2016, Hanting Suzhou is entitled tax rate of 15% as it is qualified as high and new tech enterprise through September 2017.
Mengguang Information and Technology (Shanghai) Co., Ltd (“Mengguang Shanghai”), as a recognized software development entity located in Shanghai of PRC, is entitled to a two-year exemption and three-year 50% reduction starting from the first profit making year after absorbing all prior years’ tax losses. Mengguang Shanghai has entered into the first tax profitable year in 2014.
Tax expense (benefit) is comprised of the following:
As of December 31,
2014
2015
2016
Current Tax
Deferred Tax
)
)
Total
A reconciliation between the effective income tax rate and the PRC statutory income tax rate is as follows:
Year Ended December 31,
2014
2015
2016
PRC statutory tax rate
%
%
%
Tax effect of other expenses that are not deductible in determining taxable profit
%
%
%
Effect of different tax rate of group entities operating in other jurisdictions
—
—
)%
Effect of change in valuation allowance
%
%
%
Effect of tax holiday
)%
)%
)%
Effect of cash dividends
—
%
%
Effect of disposal of subsidiary
—
—
)%
Effective tax rate
%
%
%
The aggregate amount and per share effect of the tax holidays are as follows:
Year Ended December 31,
2014
2015
2016
Aggregate amount
Per share effect—basic
Per share effect—diluted
The principal components of the Group’s deferred income tax assets and liabilities as of December 31, 2015 and 2016 are as follows:
As of December 31,
2015
2016
Deferred tax assets:
Net loss carryforward
Pre-opening expenses
—
Deferred revenue
Deferred rent
Long-term assets
Bad debt provision
Accrual for customer loyalty program
Accrued payroll
Other accrued expenses
Share-based compensation
Others
Valuation allowance
)
)
Total deferred tax assets
Deferred tax liabilities:
Favorable lease, building and land use rights-fair value adjustment
Capitalized interest
Unrealized gain for investment
Others
Total deferred tax liabilities
For the years ended December 31, 2015 and 2016, valuation allowance of RMB47,122 and RMB55,757 were provided, respectively, nil and RMB11,724 were added due to acquisition, respectively, RMB15,508 and RMB17,064 were reversed, respectively, and RMB1,955 and RMB28,319 were written off,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December 31, 2016, the Group had tax loss carryforwards of RMB388,874 which will expire between 2017 and 2021 if not used.
The Group determines whether or not a tax position is “more-likely-than-not” of being sustained upon audit based solely on the technical merits of the position. At December 31, 2015 and 2016, the Group had recorded uncertain tax benefits of approximately RMB14,755 and RMB19,787 associated with the interests on intercompany loans, respectively. No interest or penalty expense was recorded for the years ended December 31, 2014, 2015 and 2016. The Group does not anticipate any significant changes to its liability for unrecognized tax benefits within the next 12 months.
The following table is a roll-forward of the unrecognized tax benefits:
As of December 31,
2014
2015
2016
Balance at January 1
Addition for tax positions
Balance at December 31
In accordance with the EIT Law, dividends, which arise from profits of foreign invested enterprises (“FIEs”) earned after January 1, 2008, are subject to a 10% withholding income tax. A lower withholding tax rate may be applied if there is a favorable tax treaty between mainland China and the jurisdiction of the foreign holding company. For example, holding companies in Hong Kong that are also tax residents in Hong Kong are eligible for a 5% withholding tax on dividends under the Tax Memorandum between China and the Hong Kong Special Administrative Region if the holding company is the beneficial owner of the dividends. Under applicable accounting principles, a deferred tax liability should be recorded for taxable temporary differences attributable to the excess of financial reporting basis over tax basis in a domestic subsidiary. The cumulated undistributed earnings of the Group’s PRC subsidiaries were RMB1,881,185 as of December 31, 2016. In December 2015, with the Group’s declaration of special cash dividends, PRC dividend withholding tax of RMB30,696 had been accrued accordingly for the distribution from the Group’s PRC subsidiaries to the Company. In November 2016, Hanting (Tianjin) Investment Consulting Co., Ltd, one PRC subsidiary of the Company, decided to pay special dividend to the Company and paid withholding tax of RMB32,570 accordingly. Other than these dividends distributions, the Group intends to indefinitely reinvest the remaining undistributed earnings of the Group’s PRC subsidiaries, and therefore, no additional provision for PRC dividend withholding tax was accrued.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2 through 2016 on non-transfer pricing matters, and from 2007 through 2016 on transfer pricing matters.</t>
  </si>
  <si>
    <t>MAINLAND CHINA CONTRIBUTION PLAN</t>
  </si>
  <si>
    <t>20.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143,419, RMB182,321 and RMB212,723 for the years ended December 31, 2014, 2015 and 2016, respectively. The Group has no ongoing obligation to its employees subsequent to its contributions to the PRC plan.</t>
  </si>
  <si>
    <t>RESTRICTED NET ASSETS</t>
  </si>
  <si>
    <t>21. RESTRICTED NET ASSETS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specific purposes of offsetting future losses, enterprise expansion and staff bonus and welfare and are not distributable as cash dividends and amounted to RMB105,604, RMB209,782 and RMB277,342 as of December 31, 2014, 2015 and 2016, respectively. In addition, due to restrictions on the distribution of share capital from the Company’s PRC subsidiaries, the PRC subsidiaries share capital of RMB2,410,586 at December 31, 2016 is considered restricted. As a result of these PRC laws and regulations, as of December 31, 2016, approximately RMB2,687,928 is not available for distribution to the Company by its PRC subsidiaries in the form of dividends, loans or advances.</t>
  </si>
  <si>
    <t>RELATED PARTY TRANSACTIONS AND BALANCES</t>
  </si>
  <si>
    <t>22.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only act as service providers and service recipients to the Group and there is no other relationship wherein the Group has the ability to exercise significant influence over the operating and financial policies of these parties. The Group is not obligated to provide any type of financial support to these related parties.
Related Party
Nature of the Party
Relationship with the Group
Ctrip.com International, Ltd. (“Ctrip”)
Online travel services provider
Mr. Qi Ji is a director
Lijiang Yibang Changchunteng Hotel Co Limited (“Yibang”)*
Hotel
Equity method investee of the Group
Sheen Star Group Limited (“Sheen Star”)
Investment holding company
Equity method investee of the Group, controlled by Mr. Qi Ji
Shanghai Qianya Hotel Management Co., Ltd (“Qianya”)
Hotels management
Investee of the Group
Accor Hotels (“Accor”)
Hotel Group
Shareholder of the Group
Chengjia (Shanghai) Apartment Management Co., Ltd. (Cjia)
Apartment Management Group
Equity method investee of the Group
Jiyuan Zhongzhou Express Hotel Co., Ltd. (“Jiyuan”)
Hotel
Equity method investee of the Group
Shanghai Yechun Catering Co., Ltd. (“Yechun”)
Catering Management Company
Equity method investee of the Group
* In June 2016, the Group disposed the equity investment in Yibang, subsequent to which Yibang is no longer a related party of the Group.
(a) Related party balances
Amounts due from related parties were comprised of shareholder loans to Yibang, Sheen Star, Cjia, Jiyuan and Yechun, which are short-term in nature and payable on demand, and receivable for service fee from Accor and room charges withheld by Ctrip.
As of December 31,
2015
2016
Yibang
—
Sheen Star
—
Accor
—
Cjia
—
Jiyuan
—
Yechun
—
Ctrip
—
Total
Amounts due to related parties were comprised of the following. These payables were interest free and payable upon demand.
As of December 31,
2015
2016
Ctrip
-Payables for hotel reservation services
-Payables for Starway acquisition
—
Qianya
-Payables for service fee
Accor
-Payables for brand use fee, reservation fee and other related service fee
—
Jiyuan
-Payables for cash collected on behalf
—
Yechun
-Payables for cash collected on behalf
—
Total
(b) Related party transactions
During the years ended December 31, 2014, 2015 and 2016, related party transactions consisted of the following:
Year Ended December 31,
2014
2015
2016
Commission expenses to Ctrip
Service fee from Yibang
Service fee to Qianya
—
Brand use fee, reservation fee and other related service fee to Accor
—
—
Marketing and training fee from Ctrip
—
—
Service fee from Accor
—
—
Goods sold and service provided to Cjia
—
—
Interest income from Sheen Star
—
—
Total
The Group transferred its investment in Kangdu to Sheen Star for consideration of RMB82,785 in 2014, and its rights and obligations associated with the property purchase agreement was transferred to Sheen Star contemporaneously.
In 2016, the Group sold its subsidiary Chengjia Hotel Management Co., Ltd. to Cjia for consideration of RMB10,000.</t>
  </si>
  <si>
    <t>COMMITMENTS AND CONTINGENCIES</t>
  </si>
  <si>
    <t>23. COMMITMENTS AND CONTINGENCIES
(a) Operating lease commitments
The Group has entered into lease agreements for certain hotels which it operates. Such leases are classified as operating leases.
Future minimum lease payments under non-cancellable operating lease agreements at December 31, 2016 were as follows:
Year Ending December 31,
2017
2018
2019
2020
2021
Thereafter
Total
(b) Purchase Commitments
As of December 31, 2016, the Group’s commitments related to leasehold improvements and installation of equipment for hotel operations was RMB43,139, which is expected to be incurred within one year.
(c) Contingencies
The Group is subject to periodic legal or administrative proceedings in the ordinary course of our business. As of December 31, 2016, the Group had several cases outstanding, including lease contract terminations and disputes, and construction contract disputes. The Group believed it is probable that settlement liabilities will be involved, and therefore accrued contingencies of RMB66,234 in other operating expense based on the terms of contract, laws and regulations and latest negotiation result. The Group does not believe that any other currently pending legal or administrative proceeding to which the Group is a party will have a material adverse effect on the financial statements.</t>
  </si>
  <si>
    <t>SUBSEQUENT EVENT</t>
  </si>
  <si>
    <t>24. SUBSEQUENT EVENT
In January 2017, the Group invested in Mobike Limited, a Chinese bike-sharing company, with total amount of US$10 million, in form of preferred shares and convertible notes.
In February 2017, the Group has entered into a definitive share purchase agreement with the shareholders of Crystal Orange Hotel Holdings Limited (“Crystal Orange”) to acquire all of the equity interests of Crystal Orange for an initial aggregate consideration in cash of approximately RMB3.65 billion, with customary post-closing adjustments. The closing of the Transaction is subject to the approval from the Antitrust Bureau of Ministry of Commerce of China. Cash deposit of RMB700 million has been paid in February 2017.</t>
  </si>
  <si>
    <t>SCHEDULE I FINANCIAL INFORMATION FOR PARENT COMPANY</t>
  </si>
  <si>
    <t>ADDITIONAL FINANCIAL INFORMATION — FINANCIAL STATEMENTS SCHEDULE I
BALANCE SHEETS
As of December 31,
2015
2016
2016
US$’000
Assets
Current assets:
Cash and cash equivalents
Short-term investments
—
—
Other current assets
Total current assets
Investment in subsidiaries
Long-term investments
—
Total assets
Liabilities and equity
Current liabilities:
Short-term bank borrowing
Salary and welfare payable
—
—
Dividends payable
—
—
Amount due to related parties
Accrued expenses and other current liabilities
Total current liabilities
Total liabilities
Equity:
Ordinary shares(US$0.0001 par value per share; 8,000,000,000 shares authorized; 253,978,323 and 281,379,130 shares issued as of December 31, 2015 and 2016, and 250,881,559 and 278,282,366 shares outstanding as of December 31, 2015 and 2016, respectively)
Treasury shares (3,096,764 and 3,096,764 shares as of December 31 2015 and 2016, respectively)
)
)
)
Additional paid-in capital
Retained earnings
Accumulated other comprehensive income (loss)
)
)
Total equity
Total liabilities and equity
ADDITIONAL FINANCIAL INFORMATION — FINANCIAL STATEMENTS SCHEDULE I
STATEMENTS OF COMPREHENSIVE INCOME
Year Ended December 31,
2014
2015
2016
2016
US$’000
Operating costs and expenses:
Selling and marketing expenses
—
—
General and administrative expenses
Total operating costs and expenses
Loss from operations
)
)
)
)
Interest income
Interest expense
—
Foreign exchange gain
—
Other income, net
Income in investment in subsidiaries
Net income attributable to China Lodging Group, Limited
Other comprehensive income
Unrealized securities holding gains, net of tax of 9,485, 7,151 and (1,810) for 2014, 2015 and 2016
Reclassification adjustment of unrealized securities holding gains, net of tax, for gain included in net income
—
—
)
)
Foreign currency translation adjustments, net of tax of nil for 2014, 2015 and 2016
)
)
)
Comprehensive income
ADDITIONAL FINANCIAL INFORMATION — FINANCIAL STATEMENTS SCHEDULE I
STATEMENTS OF CASH FLOWS
Year Ended December 31,
2014
2015
2016
2016
US$’000
Operating activities:
Net income
Adjustments to reconcile net income to net cash used in operating activities:
Share-based compensation
Income in investment in subsidiaries
)
)
)
)
Investment income
—
—
)
)
Changes in operating assets and liabilities:
Deferred revenue
)
)
—
—
Other current assets
Salary and welfare payable
)
)
)
Accrued expenses and other current liabilities
)
)
Net cash provided by operating activities
Investing activities:
Investment in subsidiaries
—
)
—
—
Receipt of investment in subsidiaries
—
Purchase of long-term investments
—
—
)
)
Proceeds from sale of long-term investments
—
—
Purchase of short-term investments
—
)
—
—
Proceeds from sale of short-term investment
—
—
Net cash provided by (used in) investing activities
)
Financing activities:
Net proceeds from issuance of ordinary shares upon exercise of option
Payment of share repurchase
—
)
—
—
Proceeds of advances from subsidiaries
—
—
—
Proceeds from short-term debt
—
Repayment of short-term debt
—
)
)
)
Dividend paid
—
—
)
)
Net cash provided by (used in) financing activities
)
)
Effect of exchange rate changes on cash and cash equivalents
)
Net increase(decrease) in cash and cash equivalents
Cash and cash equivalents at the beginning of the year
Cash and cash equivalents at the end of the year
The accompanying notes are an integral part of these consolidated financial statements
ADDITIONAL FINANCIAL INFORMATION — FINANCIAL STATEMENTS SCHEDULE I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16, there are no material contingencies, mandatory dividend, significant provision of long-term obligation or guarantee of the Company, except for those which have separately disclosed in the consolidated financial statements.</t>
  </si>
  <si>
    <t>SCHEDULE II VALUATION AND QUALIFYING ACCOUNTS</t>
  </si>
  <si>
    <t>ADDITION INFORMATION — FINANCIAL STATEMENTS SCHEDULE II
CHINA LODGING GROUP, LIMITED
This financial information has been prepared in conformity with accounting principles generally accepted in the United States.
VALUATION AND QUALIFYING ACCOUNTS
Balance at
Charge to Costs and
Addition Due to
Charge Taken
Write off
Balance at
(Renminbi in thousands)
Allowance for doubtful accounts of accounts receivables and other receivables:
2014
—
—
)
2015
—
—
)
2016
—
)
Valuation allowance for deferred tax assets
2014
—
)
—
2015
—
)
)
2016
)
)
******</t>
  </si>
  <si>
    <t>SUMMARY OF PRINCIPAL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include the financial statements of the Company and its majority-owned subsidiaries. All significant intercompany transactions and balances are eliminated 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Group is deemed as the primary beneficiary of and consolidates variable interest entities when the Group has the power to direct the activities that most significantly impact the economic success of the entities and effectively assumes the obligation to absorb losses and has the rights to receive benefits that are potentially significant to the entities.
The Group evaluates its business activities and arrangements with the entities that operate the manachised and franchised hotels to identify potential variable interest entities. Generally, these entities qualify for the business scope exception, therefore consolidation is not appropriate under the variable interest entity consolidation guidance.</t>
  </si>
  <si>
    <t>Use of estimates</t>
  </si>
  <si>
    <t>Use of estimates
The preparation of financial statements in conformity with US GAAP requires management to make estimates and assumptions that affect the reported amounts of assets and liabilities, disclosure of contingent assets, long lived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purchase price allocation, impairment of goodwill, share-based compensation and costs related to its customer loyalty program.</t>
  </si>
  <si>
    <t>Cash and cash equivalents
Cash and cash equivalents consist of cash on hand and demand deposits, which are unrestricted as to withdrawal and use, and which have original maturities of three months or less when purchased.</t>
  </si>
  <si>
    <t>Restricted cash
Restricted cash mainly represents deposits used as security against borrowings and deposits restricted due to contract disputes or lawsuit.</t>
  </si>
  <si>
    <t>Investments</t>
  </si>
  <si>
    <t>Investments
Investments represent available-for-sale securities, cost-method investments, and equity-method investments
Investments in equity securities that have readily determinable fair values are classified as available-for-sale securities and reported at fair value, with unrealized gains and losses recorded as a component of other comprehensive income or loss. Realized gains or losses are recognized in the consolidated statements of comprehensive income during the period in which the gains or losses are realized. If the Group determines that a decline in the fair value of the individual available-for-sale security is other-than-temporary, the cost basis of the security is written down to the fair value as a new cost basis and the amount of the write-down is accounted for as a realized loss. The new cost basis will not be changed for subsequent recoveries in fair value. The Group reviews several factors to determine whether a loss is other-than-temporary. These factors include, but are not limited to: (1) the nature of the investment; (2) the cause and duration of the impairment; (3) the extent to which fair value is less than cost; (4) financial conditions and near term prospects of the issuers; and (5) the Group’s ability to hold the security for a period of time sufficient to allow for any anticipated recovery of its amortized cost or fair value. Available-for-sale securities not expected to be realized in cash or sold in the next normal operating cycle of the business are classified as long-term investments.
The Group accounts for the investment in a private entity of which the Group owns less than 20% of the voting securities and does not have the ability to exercise significant influence over operating and financial policies of the entity as cost-method investment. The Group’s cost-method investment is carried at historical cost in its consolidated financial statements and measured at fair value on a nonrecurring basis when there are events or changes in circumstances that may have a significant adverse effect. An impairment loss is recognized in the consolidated statements of comprehensive income equal to the excess of the investment’s cost over its fair value when the impairment is deemed other-than-temporary.
The Group accounts for the investment in entities with significant influence under equity-method accounting. Under this method, the Group’s pro rata share of income (loss) from investment is recognized in the consolidated statements of comprehensive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As a result of the impairment analysis, the Group recorded an impairment of RMB3,208, in 2016. No impairment charge was recorded in 2014 or 2015.</t>
  </si>
  <si>
    <t>Accounts receivable, net of allowance</t>
  </si>
  <si>
    <t>Accounts receivable, net of allowance
Trade receivables mainly consist of franchise fee receivables, amounts due from corporate customers, travel agents, hotel guests and credit card receivables, which are recognized and carried at the original invoice amount less an allowance for doubtful accounts. The Group establishes an allowance for doubtful accounts primarily based on the age of the receivables and factors surrounding the credit risk of specific customers.</t>
  </si>
  <si>
    <t>Loan receivables
Loan receivables are measured at amortized cost with interest accrued based on the contract rate. The Group classified loan receivables as long-term or short-term investments according to their contractual maturity or expected holding time. The Group evaluates the credit risk associated with the loans, and estimates the cash flow expected to be collected over the life of loans on an individual basis based on the Group’s past experiences, the borrowers’ financial position, their financial performance and their ability to continue to generate sufficient cash flows. A valuation allowance will be established for the loans unable to collect. No valuation allowance has been recorded in 2014, 2015 or 2016 based on the result of the assessment.</t>
  </si>
  <si>
    <t>Inventories
Inventories mainly consist of small appliances, bedding and daily consumables. Small appliances and bedding for new hotels opened are stated at cost, less accumulated amortization, and are amortized over their estimated useful lives, generally one year, from the time they are put into use. Daily consumables and beddings replacement are expensed when used.</t>
  </si>
  <si>
    <t>Property and equipment, net
Property and equipment, net are stated at cost less accumulated depreciation and amortization. The renovations, betterments and interest cost incurred during construction are capitalized. Depreciation and amortization of property and equipment is provided using the straight line method over their expected useful lives. The expected useful lives are as follows:
Leasehold improvements
Shorter of the lease term or their estimated useful lives
Buildings
20-40 years
Furniture, fixtures and equipment
3-5 years
Motor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income as the difference between the net sales proceeds and the carrying amount of the underlying asset.</t>
  </si>
  <si>
    <t>Intangible assets, net and unfavorable lease</t>
  </si>
  <si>
    <t>Intangible assets, net and unfavorable lease
Intangible assets consist primarily of brand name, master brand agreement, non-compete agreements, franchise agreements and favorable leases acquired in business combinations and purchased software. Intangible assets acquired through business combinations are recognized as assets separate from goodwill if they satisfy either the “contractual-legal” or “separability” criterion. Intangible assets, including brand name, master brand agreement, non-compete agreements, franchise agreements and favorable lease agreements acquired from business combination are recognized and measured at fair value upon acquisition. Non-compete agreements, franchise agreements and favorable lease agreements are amortized over the expected useful life, remaining franchise contract terms and remaining operating lease terms. Unfavorable lease agreements from business combination transactions are recognized as other long-term liabilities and are amortized over the remaining operating lease terms. Purchased software is stated at cost less accumulated amortization.
Brand name is considered to have an indefinite life. Master brand agreement, acquired in Accor acquisition (Note 3), granted the Group the exclusive franchise rights in respect of “Mercure”, “Ibis” and “Ibis Styles” in the PRC, Taiwan and Mongolia and the non-exclusive franchise rights in respect of “Grand Mercure” and “Novotel” in the PRC, Taiwan and Mongolia with initial term of 70 years, and can be renewed without substantial obstacles. As a result, the useful life is also determined to be indefinite.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The Group measures the impairment by comparing the fair value of brand name and master brand agreement with its carrying amount. If the carrying amount of brand name and master brand agreement exceeds its fair value, an impairment loss shall be recognized in an amount equal to that excess. The Group measured the fair value of the brand name under the relief-from-royalty method and the master brand agreement under the multi-period excess earnings method. Management performs its annual brand name and master brand agreement impairment test on November 30.</t>
  </si>
  <si>
    <t>Land use rights
Land use rights, which are all located in PRC, are recorded at cost and amortized on a straight-line basis over the remaining term of the land certificates, between 30 to 50 years.</t>
  </si>
  <si>
    <t>Impairment of long-lived assets</t>
  </si>
  <si>
    <t>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property and equipment exceed the future undiscounted net cash flows, and recognized an impairment loss of RMB27,203, RMB93,163 and RMB150,533 during the year ended December 31, 2014, 2015 and 2016, respectively.
Fair value of the property and equipment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si>
  <si>
    <t>Goodwill
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in general and administrative expenses for any excess in the carrying value of goodwill over the implied fair value of goodwill. Management performs its annual goodwill impairment test on November 30.
The Group recognized goodwill impairment of RMB188, RMB2,445 and nil for years ended December 31, 2014, 2015 and 2016, respectively.</t>
  </si>
  <si>
    <t>Accruals for customer loyalty program</t>
  </si>
  <si>
    <t>Accruals for customer loyalty program
The Group invites its customers to participate in a customer loyalty program. The membership has an unlimited life. Members enjoy favorable treatment such as more convenient check-out procedures and late check-out, discounts on room rates and accumulate membership points for their paid stays or their purchasing of products and services provided in the hotels, which can be redeemed for offset the room charges, or used to buy products in Hua Zhu mall within two years after the points are earned. The estimated incremental costs to provide room night awards and other products are accrued and recorded as accruals for customer loyalty program as members accumulate points and are recognized as cost and expense in the accompanying consolidated statements of comprehensive income. As members redeem awards or their entitlements expire, the provision is reduced correspondingly. As of December 31, 2015 and 2016, the accruals for estimated liabilities under the customer loyalty program amounted to RMB113,749 and RMB121,066, respectively.</t>
  </si>
  <si>
    <t>Deferred revenue
Deferred revenue generally consists of non-refundable advances received from customers for rental of rooms, cash received for membership fees and initial franchise fees received prior to the Group fulfilling its commitments to the franchisees.</t>
  </si>
  <si>
    <t>Revenue recognition</t>
  </si>
  <si>
    <t>Revenue recognition
Revenue from leased and owned hotels is derived from hotel operations, mainly including the rental of rooms, food and beverage sales and souvenir sales. Revenue is recognized when rooms are occupied and food and beverages and souvenirs are sold.
Revenues from manachised and franchised hotels are derived from franchise agreements where the franchisees are primarily required to pay (i) an initial one-time franchise fee, and (ii) continuing franchise fees, which mainly consist of (a) on-going management and service fees mainly based on a certain percentage of the room revenues of the franchised hotels, and (b) system maintenance, support fees and central reservation system usage fees. The one-time franchise fee is recognized when the manachised and franchised hotel opens for business, the fee becomes non-refundable, and the Group has fulfilled all its commitments and obligations, including the assistance to the franchisees in property design, leasehold improvement construction project management, systems installation and personnel recruiting and training. The ongoing management and service fees are recognized when the underlying service revenue is recognized by the franchisees’ operations. The system maintenance, support fee and central reservation system usage fee is recognized over the period when services are provided.
In addition, the Group accounts for hotel manager fees related to the manachised hotels under the franchise program as revenues. Pursuant to the franchise agreements, the Group charges the franchisees fixed hotel manager fees to cover the manachised hotel managers’ payroll, social welfare benefits and certain other out-of-pocket expenses that the Group incurs on behalf of the manachised hotels. The hotel manager fee is recognized as revenue monthly. During the years ended December 31, 2014, 2015 and 2016, the hotel manager fees that were recognized as revenue were RMB166,572, RMB261,743 and RMB321,346, respectively.
Membership fees from the Group’s customer loyalty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wo to five years which reflects the expected membership retention. Revenues recognized from the customer loyalty program were RMB107,737, RMB130,644 and RMB145,459 for the years ended December 31, 2014, 2015 and 2016, respectively.
Other revenues are derived from activities other than the operation of hotel businesses, which mainly include revenues from Hua Zhu mall and the provision of IT products and services to hotels. Revenues from Hua Zhu mall are commissions charged from suppliers for goods sold through the platform and are recognized upon delivery of goods to end customers when its suppliers’ obligation is fulfilled and collectability is reasonably assured. Revenues from IT products are recognized when goods are delivered and revenues from IT services are recognized when services are rendered.</t>
  </si>
  <si>
    <t>Business tax and related taxes</t>
  </si>
  <si>
    <t>Business tax and related taxes
The Group is subject to business tax, education surtax and urban maintenance and construction tax, on the services provided in the PRC. Such taxes are primarily levied based on revenue at applicable rates and are recorded as a reduction of revenues.
On 24 March 2016, the Ministry of Finance (MOF) and the State Administration of Taxation (SAT) jointly published Caishui [2016] No. 36 (Circular 36), which provides the detailed implementation guidance on the further rollout of the Value-Added Tax (VAT) reform to sectors such as construction, real estate, financial services and lifestyle services. Circular 36 takes effect from 1 May 2016. Lifestyle services have a broad coverage to include a variety of services which are to meet the daily needs of the residents, and accommodation and associated services are included in such category with the applicable tax rate of 6%. As such, starting from May 2016, the accommodation services of the Group are subject to 6% of VAT.</t>
  </si>
  <si>
    <t>Advertising and promotional expenses</t>
  </si>
  <si>
    <t>Advertising and promotional expenses
Advertising related expenses, including promotion expenses and production costs of marketing materials, are charged to the consolidated statements of comprehensive income as incurred, and amounted to RMB79,806, RMB47,971 and RMB64,666 for the years ended December 31, 2014, 2015 and 2016, respectively.</t>
  </si>
  <si>
    <t>Government grants</t>
  </si>
  <si>
    <t>Government grants
Government grants represent cash received by the Group in the PRC from local governments as incentives for investing in certain local districts, and are typically granted based on the amount of investments the Group made as well as income generated by the Group in such districts. Such subsidies allow the Group full discretion to utilize the funds and are used by the Group for general corporate purposes. The local governments have final discretion as to whether the Group has met all criteria to be entitled to the subsidi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19,657, RMB28,188 and RMB83,498 for the years ended December 31, 2014, 2015 and 2016, respectively, which were recorded as other operating income.</t>
  </si>
  <si>
    <t>Leases</t>
  </si>
  <si>
    <t>Leases
A lease of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initial lease term and the difference between the straight-line rental expense and cash payment under the lease is recorded as deferred rent. As of December 31, 2015 and 2016, deferred rent of RMB37,224 and RMB37,648 were recorded as other current liabilities and RMB945,192 and RMB1,023,843 were recorded as long-term liabilities, respectively.</t>
  </si>
  <si>
    <t>Capitalization of interest</t>
  </si>
  <si>
    <t>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he interest expense incurred for the years ended December 31, 2014, 2015 and 2016 were RMB14,733, RMB5,383 and RMB11,056, of which RMB13,200, RMB1,529 and nil were capitalized as additions to assets under construction, respectively.</t>
  </si>
  <si>
    <t>Income taxes</t>
  </si>
  <si>
    <t>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t>
  </si>
  <si>
    <t>Foreign currency translation</t>
  </si>
  <si>
    <t>Foreign currency translation
The reporting currency of the Group is the Renminbi (“RMB”). The functional currency of the Company is the United States dollar (“US dollar”).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income.
The financial records of the Group’s subsidiaries are maintained in local currencies, which are the functional currencies.</t>
  </si>
  <si>
    <t>Comprehensive income
Comprehensive income includes all changes in equity except for those resulting from investments by owners and distributions to owners and is comprised of net income, foreign-currency translation adjustments and unrealized securities holding gains (losses).</t>
  </si>
  <si>
    <t>Concentration of credit risk</t>
  </si>
  <si>
    <t>Concentration of credit risk
Financial instruments that potentially expose the Group to concentration of credit risk consist primarily of cash and cash equivalents, restricted cash, short-term and long-term investments, loan receivables, amount due from related parties and accounts receivable.
All of the Group’s cash and cash equivalents and restricted cash are held with financial institutions that Group management believes to be high credit quality. In addition, the Group’s investment policy limits its exposure to concentrations of credit risk and the Group’s short-term and long-term investments consist of equity investments in listing and private companies. The Group’s loan receivables are lent to entities with high credit quality. The Group conducts credit evaluations on its group and agency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t>
  </si>
  <si>
    <t>Fair value</t>
  </si>
  <si>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estimated fair value of the Group’s financial instruments of which the inputs used to value are classified as Level 2 and are not reported at fair value, including cash, restricted cash, loan receivables, receivables, payables and accruals, approximates their carrying value due to their short-term nature or because the interest rate approximates market rate. Cost-method investments are presented at cost unless impaired based on the result of impairment assessment, as the investees are all private entities and their fair values are not practicable to obtain without undue cost. As of December 31, 2015 and 2016, cost-method investments were RMB145,302 and RMB172,571, respectively.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As of December 31, 2015 and 2016, information about inputs into the fair value measurements of the Group’s assets and liabilities that are measured at fair value on a recurring basis in periods subsequent to their initial recognition is as follows:
Fair Value Measurements at Reporting Date Using
Year Ended
Description
Fair Value
Quoted Prices in Active
Significant Other
Significant
2015
Short-term available-for-sale securities
2015
Long-term available-for-sale securities
2016
Long-term available-for-sale securities
The following table presents the Group’s assets measured at fair value on a non-recurring basis for the years ended December 31, 2014, 2015 and 2016:
Fair Value Measurements at Reporting Date Using
Year Ended
Description
Fair Value for
Quoted
Significant
Significant
Total
2014
Property and equipment
2014
Goodwill
—
—
2015
Property and equipment
2015
Goodwill
—
—
2016
Property and equipment
2016
Long-term investments
—
—
As a result of reduced expectations of future cash flows from certain leased hotels, the Group determined that the hotels property and equipment with a carrying amount of RMB40,764, RMB115,042 and RMB171,239 was not fully recoverable and consequently recorded an impairment charge of RMB27,203, RMB93,163 and RMB150,533 for the years ended December 31, 2014, 2015 and 2016, respectively. The Group also determined that the goodwill amount with a carrying amount of RMB188 and RMB2,445 was impaired as a result of the impairment assessment for the year ended December 31, 2014 and 2015. As a result of the impairment assessment, the Group determined that the long term investment with a carrying amount of RMB3,208 was impaired for the year ended December 31, 2016.
Fair value of the property and equipment as well as the reporting uni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As a result, the Group has determined that the majority of the inputs used to value its long-lived assets held and used and its reporting units are unobservable inputs that fall within Level 3 of the fair value hierarchy. The revenue growth rate and the discount rate were the significant unobservable input used in the fair value measurement, which are 4% and 20%, respectively, for the years ended December 31, 2014, 2015 and 2016.</t>
  </si>
  <si>
    <t>Share-based compensation
The Group recognizes share-based compensation in the consolidated statements of comprehensive income based on the fair valu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Compensation expenses for the awards with market conditions are recognized during the requisite service period, even if the market condition is never satisfied. The share-based compensation expenses have been categorized as either hotel operating costs, general and administrative expenses or selling and marketing expenses, depending on the job functions of the grantees. For the years ended December 31, 2014, 2015 and 2016, the Group recognized share-based compensation expenses of RMB31,937, RMB52,535 and RMB55,436, respectively, which was classified as follows:
Year Ended December 31,
2014
2015
2016
Hotel operating costs
Selling and marketing expenses
General and administrative expenses
Total</t>
  </si>
  <si>
    <t>Earnings per share</t>
  </si>
  <si>
    <t>Earnings per share
Basic earnings per share is computed by dividing income attributable to holders of ordinary shares by the weighted average number of ordinary shares outstanding during the year. Diluted earnings per share reflects the potential dilution that could occur if securities or other contracts to issue ordinary shares were exercised or converted into ordinary shares and is calculated using the treasury stock method for stock options and nonvested restricted stocks.</t>
  </si>
  <si>
    <t>Segment reporting</t>
  </si>
  <si>
    <t>Segment reporting
The Group operates and manages its business as a single segment, and the acquired business has been migrated to the Group’s business. The Group primarily generates its revenues from customers in the PRC. Substantially all of the Group’s long-lived assets are located in the PRC.</t>
  </si>
  <si>
    <t>Treasury shares</t>
  </si>
  <si>
    <t>Treasury shares
Treasury shares represent shares repurchased by the Company that are no longer outstanding and are held by the Company. Treasury shares are accounted for under the cost method. As of December 31, 2016, under the repurchase plan, the Company had repurchased an aggregate of 3,096,764 ordinary shares on the open market for total cash consideration of RMB107,331. The repurchased shares were presented as “treasury shares” in shareholders’ equity on the Group’s consolidated balance sheets.</t>
  </si>
  <si>
    <t>Recently issued accounting pronouncements</t>
  </si>
  <si>
    <t>Recently issued accounting pronouncements
In May 2014, the FASB issued ASU 2014-09, Revenue from Contracts with Customers (Topic 606) which amended the existing accounting standards for revenue recognition. The core principle of the new guidance is for companies to recognize revenue to depict the transfer of goods or services to customers in amounts that reflect the consideration (that is, payment) to which the company expects to be entitled in exchange for those goods or services. The new guidance also will result in enhanced disclosures about revenue, provide guidance for transactions that were not previously addressed comprehensively (for example, service revenue and contract modifications) and improve guidance for multiple element arrangements. Subsequently, the FASB has issued the following standards related to ASU 2014-09: ASU 2016-10, Revenue from Contracts with Customers (Topic 606): Identifying Performance Obligations and Licensing ; ASU 2016-12, Revenue from Contracts with Customers (Topic 606): Narrow-Scope Improvements and Practical Expedients ; and ASU 2016-20, Technical Corrections and Improvements to Topic 606, Revenue from Contracts with Customers . The Company must adopt ASU 2016-10, ASU 2016-12 and ASU 2016-20 with ASU 2014-09 (collectively, the “new revenue standards”). The new revenue standards may be applied retrospectively to each prior period presented (full retrospective method) or retrospectively with the cumulative effect recognized as of the date of initial application (the modified retrospective method). The new revenue standards become effective for the Company on January 1, 2018. The Group currently anticipates adopting the new revenue standards using the full retrospective method. The Group is still in the process of assessing the impact of the ASUs on the Group’s consolidated financial statements.
In August 2014, the FASB issued ASU No. 2014-15, Presentation of financial statements—going concern (Subtopic 205-40) , which provided guidance on management’s responsibility to evaluate whether there is substantial doubt about an entity’s ability to continue as a going concern and to provide related footnote disclosures so as to reduce the diversity in the timing and content of footnote disclosures. ASU 2014-15 will be effective for annual periods ending after December 15, 2016. The Group does not expect the adoption will have a material impact on the Group’s consolidated financial statements.
In January, 2016, the FASB issued ASU No. 2016-01, to improve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and separate presentation of financial assets and financial liabilities by measurement category and form of financial asset (i.e., securities or loans and receivables) on the balance sheet or the accompanying notes to the financial statements. The guidance also eliminates the requirement to disclose the fair value of financial instruments measured at amortized cost for organizations that are not public business entities and the requirement for public business entities to disclose the method(s) and significant assumptions used to estimate the fair value that is required to be disclosed for financial instruments measured at amortized cost on the balance sheet. The new guidance is effective for public companies for fiscal years beginning after December 15, 2017, including interim periods within those fiscal years. The new guidance permits early adoption of the own credit provision. The Group is still in the process of assessing the impact of this ASU on the Group’s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ASU will be effective for fiscal years beginning after December 15, 2018 for public entities, and it will be effective for fiscal years beginning after December 15, 2019. Early adoption is permitted. The Group expects material changes to its consolidated balance sheet. As of December 31, 2016, the Group has RMB19,054 million of future minimum operating lease commitments that are not currently recognized on its consolidated balance sheets (Note 23).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this ASU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this ASU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this ASU on the consolidated financial statements.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For public business entities, this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The Group is in the process of evaluating the impact on the consolidated financial statements.
In October, 2016, the FASB issued ASU 2016-16, which removes the prohibition in ASC 740 against the immediate recognition of the current and deferred income tax effects of intra-entity transfers of assets other than inventory. The ASU, which is part of the Board’s simplification initiative, is intended to reduce the complexity of U.S. GAAP and diversity in practice related to the tax consequences of certain types of intra-entity asset transfers, particularly those involving intellectual property. For public business entities, the ASU is effective for annual periods beginning after December 15, 2017, and interim periods within those annual periods. Early adoption is permitted for all entities as of the beginning of a fiscal year for which neither the annual or interim (if applicable) financial statements have been issued or made available for issuance. The Group does not expect the adoption of this ASU will have significant impact on the consolidated financial statements.
In November, 2016, the FASB issued ASU 2016-18, which amends ASC 230 to add or clarify guidance on the classification and presentation of restricted cash in the statement of cash flows. Key requirements of the ASU are as follows:
 An entity should include in its cash and cash-equivalent balances in the statement of cash flows those amounts that are deemed to be restricted cash and restricted cash equivalents. The ASU does not define the terms “restricted cash” and “restricted cash equivalents” but states that an entity should continue to provide appropriate disclosures about its accounting policies pertaining to restricted cash in accordance with other GAAP. The ASU also states that any change in accounting policy will need to be assessed under ASC 250.
 A reconciliation between the statement of financial position and the statement of cash flows must be disclosed when the statement of financial position includes more than one line item for cash, cash equivalents, restricted cash, and restricted cash equivalents.
 Changes in restricted cash and restricted cash equivalents that result from transfers between cash, cash equivalents, and restricted cash and restricted cash equivalents should not be presented as cash flow activities in the statement of cash flows.
 An entity with a material balance of amounts generally described as restricted cash and restricted cash equivalents must disclose information about the nature of the restrictions.
For public business entities, the amendments are effective for fiscal years beginning after December 15, 2017, and interim periods within those fiscal years. Early adoption is permitted, including adoption in an interim period. The Group expects the adoption of this ASU will impact its cash flow statements to the extent of restricted cash.
In January, 2017, the FASB issued ASU 2017-04,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the ASU clarifies the requirements for excluding and allocating foreign currency translation adjustments to reporting units in connection with an entity’s testing of reporting units for goodwill impairment. The ASU also clarifies that an entity should consider income tax effects from any tax deductible goodwill on the carrying amount of the reporting unit when measuring the goodwill impairment loss, if applicable. For public business entities, the ASU is effective prospectively for fiscal years beginning after December 15, 2019. Early adoption is permitted for interim or annual goodwill impairment tests performed on testing dates after January 1, 2017. The Group is in the process of evaluating the impact on the consolidated financial statements.
In November 2015, the FASB issued ASU 2015-17, Balance Sheet Classification of Deferred Taxes which simplifies the presentation of deferred taxes on the balance sheet by requiring classification of all deferred tax items as noncurrent including valuation allowances by jurisdiction. The ASU is effective for public entities for annual and interim periods beginning after December 15, 2016, and interim periods within those annual reporting periods. Early adoption is permitted as of the beginning of any interim or annual reporting period. The Group early adopted the ASU and all the deferred tax assets and liabilities have been classified as long-term as of December 31, 2016.</t>
  </si>
  <si>
    <t>Translation into United States Dollars</t>
  </si>
  <si>
    <t>Translation into United States Dollars
The financial statements of the Group are stated in RMB. Translations of amounts from RMB into United States dollars are solely for the convenience of the reader and were calculated at the rate of US$1.00 = RMB6.9430, on December 31, 2016, as set forth in H.10 statistical release of the Federal Reserve Board. The translation is not intended to imply that the RMB amounts could have been, or could be, converted, realized or settled into United States dollars at that rate on December 31, 2016, or at any other rate.</t>
  </si>
  <si>
    <t>SUMMARY OF PRINCIPAL ACCOUNTING POLICIES (Tables)</t>
  </si>
  <si>
    <t>Schedule of expected useful lives of property and equipment</t>
  </si>
  <si>
    <t>Leasehold improvements
Shorter of the lease term or their estimated useful lives
Buildings
20-40 years
Furniture, fixtures and equipment
3-5 years
Motor vehicles
5 years</t>
  </si>
  <si>
    <t>Schedule of information about inputs into the fair value measurements of the assets and liabilities that are measured at fair value on a recurring basis in periods subsequent to their initial recognition</t>
  </si>
  <si>
    <t>Fair Value Measurements at Reporting Date Using
Year Ended
Description
Fair Value
Quoted Prices in Active
Significant Other
Significant
2015
Short-term available-for-sale securities
2015
Long-term available-for-sale securities
2016
Long-term available-for-sale securities</t>
  </si>
  <si>
    <t>Schedule of assets measured at fair value on a non-recurring basis</t>
  </si>
  <si>
    <t>Fair Value Measurements at Reporting Date Using
Year Ended
Description
Fair Value for
Quoted
Significant
Significant
Total
2014
Property and equipment
2014
Goodwill
—
—
2015
Property and equipment
2015
Goodwill
—
—
2016
Property and equipment
2016
Long-term investments
—
—</t>
  </si>
  <si>
    <t>Schedule of share-based compensation expense recognized</t>
  </si>
  <si>
    <t>Year Ended December 31,
2014
2015
2016
Hotel operating costs
Selling and marketing expenses
General and administrative expenses
Total</t>
  </si>
  <si>
    <t>ACQUISITIONS (Tables)</t>
  </si>
  <si>
    <t>Acquisitions</t>
  </si>
  <si>
    <t>Summary of pro forma information</t>
  </si>
  <si>
    <t>Year Ended December 31,
2015
2016
Pro forma net revenue
Pro forma net income</t>
  </si>
  <si>
    <t>Individual hotels acquired</t>
  </si>
  <si>
    <t>Summary of fair values of the assets acquired and liabilities assumed</t>
  </si>
  <si>
    <t>2014
2015
2016
Amortization Period
Current assets
Property and equipment
5-10 years
Favorable leases
remaining lease terms
Deferred tax assets
—
—
Franchise agreements
—
—
remaining contracts terms
Goodwill
—
—
Other noncurrent assets
—
—
Current liabilities
—
)
)
Deferred tax liabilities
)
)
)
Noncontrolling interest
)
)
—
Total</t>
  </si>
  <si>
    <t>Accor</t>
  </si>
  <si>
    <t>2016
Amortization Period
Current assets
Property and equipment
5-30 years
Favorable leases
remaining lease terms
Master brand agreement
Land use rights
remaining contracts terms
Long-term investments
Goodwill
Other noncurrent assets
Current liabilities
)
Deferred tax liabilities
)
Total</t>
  </si>
  <si>
    <t>SHORT-TERM INVESTMENTS MEASURED AT FAIR VALUE (Tables)</t>
  </si>
  <si>
    <t>Schedule of short-term investments measured at fair value</t>
  </si>
  <si>
    <t>As of December 31,
2015
2016
HMIN
—</t>
  </si>
  <si>
    <t>LOAN RECEIVABLES, CURRENT PORTION (Tables)</t>
  </si>
  <si>
    <t>Schedule of current portion of loan receivables</t>
  </si>
  <si>
    <t>As of December 31,
2015
2016
Loan receivables from franchisees
Loan receivables from other entities
Total</t>
  </si>
  <si>
    <t>PROPERTY AND EQUIPMENT, NET (Tables)</t>
  </si>
  <si>
    <t>Schedule of property and equipment, net</t>
  </si>
  <si>
    <t>As of December 31,
2015
2016
Cost:
Buildings
Leasehold improvements
Furniture, fixtures and equipment
Motor vehicles
Less: Accumulated depreciation
)
)
Construction in progress
Property and equipment, net</t>
  </si>
  <si>
    <t>INTANGIBLE ASSETS, NET AND UNFAVORABLE LEASE (Tables)</t>
  </si>
  <si>
    <t>Schedule of intangible assets, net</t>
  </si>
  <si>
    <t>As of December 31,
2015
2016
Intangible assets with indefinite life:
Brand name
Master brand agreement (Note 3)
—
Intangible assets with definite life:
Franchise agreements
Non-compete agreement
Favorable lease agreements
Purchased software
Total
Less: Accumulated amortization
)
)
Total</t>
  </si>
  <si>
    <t>Schedule of unfavorable lease</t>
  </si>
  <si>
    <t>As of December 31,
2015
2016
Unfavorable lease agreements
Less: Accumulated amortization
)
)
Unfavorable lease agreements, net</t>
  </si>
  <si>
    <t>Schedule of annual estimated amortization expense for intangible assets and unfavorable lease</t>
  </si>
  <si>
    <t>Amortization for
Amortization for
Net Amortization
2017
)
2018
)
2019
)
2020
)
2021
)
Thereafter
)
Total
)</t>
  </si>
  <si>
    <t>LAND USE RIGHTS (Tables)</t>
  </si>
  <si>
    <t>Schedule of land use rights</t>
  </si>
  <si>
    <t>As of December 31,
2015
2016
Land use rights (Note 3)
—
Less: Accumulated amortization
—
)
Total
—</t>
  </si>
  <si>
    <t>LONG-TERM INVESTMENTS (Tables)</t>
  </si>
  <si>
    <t>Schedule of long-term investments</t>
  </si>
  <si>
    <t>As of December 31,
2015
2016
Available-for-sale securities:
Quanjude
Tang Palace
—
Banyan Tree
—
Cjia
—
Cost-method investments:
UBOX/BJ UBOX
BJ GOOAGOO/GOOAGOO
Founder Service
Qingpu
Other investments
—
Equity-method investments:
Sheen Star
Yibang
—
Distrii
—
AAPC LUB
—
China Young
—
CREATER
—
Other investments
Total</t>
  </si>
  <si>
    <t>GOODWILL (Tables)</t>
  </si>
  <si>
    <t>Schedule of changes in the carrying amount of goodwill</t>
  </si>
  <si>
    <t>Gross
Accumulated
Net
Balance at January 1, 2014
)
Impairment losses recognized
—
)
)
Balance at December 31, 2014
)
Increase in goodwill related to acquisitions
—
Impairment losses recognized
—
)
)
Balance at December 31, 2015
)
Increase in goodwill related to acquisitions
—
Balance at December 31, 2016
)</t>
  </si>
  <si>
    <t>LOAN RECEIVABLES, NON-CURRENT PORTION (Tables)</t>
  </si>
  <si>
    <t>Schedule of non-current portion of loan receivables</t>
  </si>
  <si>
    <t>As of December 31,
2015
2016
Loan receivables from franchisees</t>
  </si>
  <si>
    <t>ACCRUED EXPENSES AND OTHER CURRENT LIABILITIES (Tables)</t>
  </si>
  <si>
    <t>Schedule of accrued expenses and other current liabilities</t>
  </si>
  <si>
    <t>As of December 31,
2015
2016
Payable for business acquisitions
Business taxes, value-added tax and other surcharge payables
Accrual for customer loyalty program
Payable to noncontrolling interest holders
Payable to franchisees
Other payables
Accrued rental
Accrued utilities
Other accrued expenses
Total</t>
  </si>
  <si>
    <t>OTHER LONG-TERM LIABILITIES (Tables)</t>
  </si>
  <si>
    <t>Schedule of other long-term liabilities</t>
  </si>
  <si>
    <t>As of December 31,
2015
2016
Deposits from franchisees
Others
Total</t>
  </si>
  <si>
    <t>HOTEL OPERATING COSTS (Tables)</t>
  </si>
  <si>
    <t>Schedule of hotel operating costs</t>
  </si>
  <si>
    <t>Year Ended December 31,
2014
2015
2016
Rents
Utilities
Personnel costs
Depreciation and amortization
Consumable, food and beverage
Others
Total</t>
  </si>
  <si>
    <t>PRE-OPENING EXPENSES (Tables)</t>
  </si>
  <si>
    <t>Schedule of pre-opening expenses incurred during the hotel pre-opening period</t>
  </si>
  <si>
    <t>Year Ended December 31,
2014
2015
2016
Rents
Personnel costs
Others
Total</t>
  </si>
  <si>
    <t>SHARE-BASED COMPENSATION (Tables)</t>
  </si>
  <si>
    <t>Summary of significant assumptions used for estimating fair value of stock options</t>
  </si>
  <si>
    <t>2014
2015
Suboptimal exercise factor
4.40
4.16
Risk-free interest rate
1.89 to 1.99%
1.49 to 1.74%
Volatility
47.22 to 47.75%
38.88 to 39.25%
Dividend yield
—
—
Life of option
6 years
6 years</t>
  </si>
  <si>
    <t>Summary of the Group's share option activity under the option plans</t>
  </si>
  <si>
    <t>Number of
Weighted Average
Weighted Average
Aggregate Intrinsic
US$
Years
US$’000
Share options outstanding at January 1, 2016
Forfeited
)
Exercised
)
Adjusted
Share options outstanding at December 31, 2016
Share options vested or expected to vest at December 31, 2016
Share options exercisable at December 31, 2016</t>
  </si>
  <si>
    <t>Summary of the Group's nonvested restricted stock activity</t>
  </si>
  <si>
    <t>Number of Restricted Stocks
Weighted Average Grant Date
US$
Nonvested restricted stocks outstanding at January 1, 2016
Granted
Forfeited
)
Vested
)
Adjusted
Nonvested restricted stocks outstanding at December 31, 2016</t>
  </si>
  <si>
    <t>EARNINGS PER SHARE (Tables)</t>
  </si>
  <si>
    <t>Schedule of computation of basic and diluted earnings per share</t>
  </si>
  <si>
    <t>Year Ended December 31,
2014
2015
2016
Net income attributable to ordinary shareholders — basic
Net income attributable to ordinary shareholders — diluted
Weighted average ordinary shares outstanding — basic
Incremental weighted-average ordinary shares from assumed exercise of share options and nonvested restricted stocks using the treasury stock method
Weighted average ordinary shares outstanding — diluted
Basic earnings per share
Diluted earnings per share</t>
  </si>
  <si>
    <t>Schedule of outstanding securities excluded from the computation of diluted earnings per share</t>
  </si>
  <si>
    <t>Year Ended December 31,
2014
2015
2016
Outstanding employee options and nonvested restricted stocks
—
—</t>
  </si>
  <si>
    <t>INCOME TAXES (Tables)</t>
  </si>
  <si>
    <t>Schedule of tax expense (benefit)</t>
  </si>
  <si>
    <t>As of December 31,
2014
2015
2016
Current Tax
Deferred Tax
)
)
Total</t>
  </si>
  <si>
    <t>Schedule of a reconciliation between the effective income tax rate and PRC statutory income tax rate</t>
  </si>
  <si>
    <t>Year Ended December 31,
2014
2015
2016
PRC statutory tax rate
%
%
%
Tax effect of other expenses that are not deductible in determining taxable profit
%
%
%
Effect of different tax rate of group entities operating in other jurisdictions
—
—
)%
Effect of change in valuation allowance
%
%
%
Effect of tax holiday
)%
)%
)%
Effect of cash dividends
—
%
%
Effect of disposal of subsidiary
—
—
)%
Effective tax rate
%
%
%</t>
  </si>
  <si>
    <t>Schedule of the aggregate amount and per share effect of the tax holidays</t>
  </si>
  <si>
    <t>Year Ended December 31,
2014
2015
2016
Aggregate amount
Per share effect—basic
Per share effect—diluted</t>
  </si>
  <si>
    <t>Schedule of the principal components of the Group's deferred income tax assets and liabilities</t>
  </si>
  <si>
    <t>As of December 31,
2015
2016
Deferred tax assets:
Net loss carryforward
Pre-opening expenses
—
Deferred revenue
Deferred rent
Long-term assets
Bad debt provision
Accrual for customer loyalty program
Accrued payroll
Other accrued expenses
Share-based compensation
Others
Valuation allowance
)
)
Total deferred tax assets
Deferred tax liabilities:
Favorable lease, building and land use rights-fair value adjustment
Capitalized interest
Unrealized gain for investment
Others
Total deferred tax liabilities</t>
  </si>
  <si>
    <t>Schedule of unrecognized tax benefits</t>
  </si>
  <si>
    <t>As of December 31,
2014
2015
2016
Balance at January 1
Addition for tax positions
Balance at December 31</t>
  </si>
  <si>
    <t>RELATED PARTY TRANSACTIONS AND BALANCES (Tables)</t>
  </si>
  <si>
    <t>Schedule of related parties</t>
  </si>
  <si>
    <t>Related Party
Nature of the Party
Relationship with the Group
Ctrip.com International, Ltd. (“Ctrip”)
Online travel services provider
Mr. Qi Ji is a director
Lijiang Yibang Changchunteng Hotel Co Limited (“Yibang”)*
Hotel
Equity method investee of the Group
Sheen Star Group Limited (“Sheen Star”)
Investment holding company
Equity method investee of the Group, controlled by Mr. Qi Ji
Shanghai Qianya Hotel Management Co., Ltd (“Qianya”)
Hotels management
Investee of the Group
Accor Hotels (“Accor”)
Hotel Group
Shareholder of the Group
Chengjia (Shanghai) Apartment Management Co., Ltd. (Cjia)
Apartment Management Group
Equity method investee of the Group
Jiyuan Zhongzhou Express Hotel Co., Ltd. (“Jiyuan”)
Hotel
Equity method investee of the Group
Shanghai Yechun Catering Co., Ltd. (“Yechun”)
Catering Management Company
Equity method investee of the Group
* In June 2016, the Group disposed the equity investment in Yibang, subsequent to which Yibang is no longer a related party of the Group.</t>
  </si>
  <si>
    <t>Schedule of amounts due from related parties</t>
  </si>
  <si>
    <t>As of December 31,
2015
2016
Yibang
—
Sheen Star
—
Accor
—
Cjia
—
Jiyuan
—
Yechun
—
Ctrip
—
Total</t>
  </si>
  <si>
    <t>Schedule of amounts due to related party</t>
  </si>
  <si>
    <t>As of December 31,
2015
2016
Ctrip
-Payables for hotel reservation services
-Payables for Starway acquisition
—
Qianya
-Payables for service fee
Accor
-Payables for brand use fee, reservation fee and other related service fee
—
Jiyuan
-Payables for cash collected on behalf
—
Yechun
-Payables for cash collected on behalf
—
Total</t>
  </si>
  <si>
    <t>Schedule of related party transactions</t>
  </si>
  <si>
    <t>Year Ended December 31,
2014
2015
2016
Commission expenses to Ctrip
Service fee from Yibang
Service fee to Qianya
—
Brand use fee, reservation fee and other related service fee to Accor
—
—
Marketing and training fee from Ctrip
—
—
Service fee from Accor
—
—
Goods sold and service provided to Cjia
—
—
Interest income from Sheen Star
—
—
Total</t>
  </si>
  <si>
    <t>COMMITMENTS AND CONTINGENCIES (Tables)</t>
  </si>
  <si>
    <t>Schedule of future minimum lease payments under non-cancellable operating lease agreements</t>
  </si>
  <si>
    <t>Future minimum lease payments under non-cancellable operating lease agreements at December 31, 2016 were as follows:
Year Ending December 31,
2017
2018
2019
2020
2021
Thereafter
Total</t>
  </si>
  <si>
    <t>ORGANIZATION AND PRINCIPAL ACTIVITIES (Details) - item</t>
  </si>
  <si>
    <t>Organization and presentation activities</t>
  </si>
  <si>
    <t>Number of hotels</t>
  </si>
  <si>
    <t>Manachised hotels</t>
  </si>
  <si>
    <t>Franchised hotels</t>
  </si>
  <si>
    <t>Minimum</t>
  </si>
  <si>
    <t>Term of franchise and management agreement</t>
  </si>
  <si>
    <t>8 years</t>
  </si>
  <si>
    <t>Minimum | Leased and owned hotels</t>
  </si>
  <si>
    <t>Lease rent holiday period</t>
  </si>
  <si>
    <t>2 months</t>
  </si>
  <si>
    <t>Fixed escalation in rent (as a percent)</t>
  </si>
  <si>
    <t>3.00%</t>
  </si>
  <si>
    <t>Period before rent escalations</t>
  </si>
  <si>
    <t>3 years</t>
  </si>
  <si>
    <t>Maximum</t>
  </si>
  <si>
    <t>10 years</t>
  </si>
  <si>
    <t>Maximum | Leased and owned hotels</t>
  </si>
  <si>
    <t>6 months</t>
  </si>
  <si>
    <t>5.00%</t>
  </si>
  <si>
    <t>5 years</t>
  </si>
  <si>
    <t>SUMMARY OF PRINCIPAL ACCOUNTING POLICIES - Investments, Loan receivables and Inventories (Details) - CNY (¥) ¥ in Thousands</t>
  </si>
  <si>
    <t>Estimated useful life of small appliances and bedding</t>
  </si>
  <si>
    <t>1 year</t>
  </si>
  <si>
    <t>SUMMARY OF PRINCIPAL ACCOUNTING POLICIES - Property and equipment, net (Details)</t>
  </si>
  <si>
    <t>Property and equipment, estimated useful life</t>
  </si>
  <si>
    <t>Leasehold improvements</t>
  </si>
  <si>
    <t>Shorter of the lease term or their estimated useful lives</t>
  </si>
  <si>
    <t>Buildings | Minimum</t>
  </si>
  <si>
    <t>20 years</t>
  </si>
  <si>
    <t>Buildings | Maximum</t>
  </si>
  <si>
    <t>40 years</t>
  </si>
  <si>
    <t>Furniture, fixtures and equipment | Minimum</t>
  </si>
  <si>
    <t>Furniture, fixtures and equipment | Maximum</t>
  </si>
  <si>
    <t>Motor vehicles</t>
  </si>
  <si>
    <t>SUMMARY OF PRINCIPAL ACCOUNTING POLICIES - Impairment of long-lived assets (Details) ¥ in Thousands, $ in Thousands</t>
  </si>
  <si>
    <t>May 31, 2016</t>
  </si>
  <si>
    <t>Accounting policies</t>
  </si>
  <si>
    <t>Long-lived asset impairment loss</t>
  </si>
  <si>
    <t>Goodwill impairment loss</t>
  </si>
  <si>
    <t>Estimated liability accruals under customer loyalty program</t>
  </si>
  <si>
    <t>Hotel manager fees recognized as revenue</t>
  </si>
  <si>
    <t>Revenue recognized from customer loyalty program</t>
  </si>
  <si>
    <t>VAT (as a percent)</t>
  </si>
  <si>
    <t>6.00%</t>
  </si>
  <si>
    <t>Advertising related expenses</t>
  </si>
  <si>
    <t>Unrestricted government subsidies from local governmental agencies</t>
  </si>
  <si>
    <t>Deferred rent current</t>
  </si>
  <si>
    <t>Deferred rent long-term</t>
  </si>
  <si>
    <t>Interest cost incurred</t>
  </si>
  <si>
    <t>Interest cost capitalized</t>
  </si>
  <si>
    <t>Master Brand Agreement</t>
  </si>
  <si>
    <t>Initial term</t>
  </si>
  <si>
    <t>70 years</t>
  </si>
  <si>
    <t>Estimated membership duration</t>
  </si>
  <si>
    <t>2 years</t>
  </si>
  <si>
    <t>Minimum | Land use rights</t>
  </si>
  <si>
    <t>Remaining contractual term</t>
  </si>
  <si>
    <t>30 years</t>
  </si>
  <si>
    <t>Redemption period for points earned by members on paid stays</t>
  </si>
  <si>
    <t>Maximum | Land use rights</t>
  </si>
  <si>
    <t>50 years</t>
  </si>
  <si>
    <t>SUMMARY OF PRINCIPAL ACCOUNTING POLICIES - Fair value (Details) - CNY (¥) ¥ in Thousands</t>
  </si>
  <si>
    <t>Cost-method investments</t>
  </si>
  <si>
    <t>Short-term available-for-sale securities</t>
  </si>
  <si>
    <t>Long-term investments, impairment loss</t>
  </si>
  <si>
    <t>Revenue growth rate used for level 3 measurement (as a percent)</t>
  </si>
  <si>
    <t>4.00%</t>
  </si>
  <si>
    <t>Discount rate used for level 3 measurement (as a percent)</t>
  </si>
  <si>
    <t>20.00%</t>
  </si>
  <si>
    <t>Recurring basis</t>
  </si>
  <si>
    <t>Long-term available-for-sale securities</t>
  </si>
  <si>
    <t>Recurring basis | Quoted Prices in Active Markets for Identical Assets (Level 1)</t>
  </si>
  <si>
    <t>Recurring basis | Significant Other Observable Inputs (Level 2)</t>
  </si>
  <si>
    <t>Non-recurring basis</t>
  </si>
  <si>
    <t>Property and equipment</t>
  </si>
  <si>
    <t>Non-recurring basis | Carrying value</t>
  </si>
  <si>
    <t>Non-recurring basis | Significant Unobservable Inputs (Level 3)</t>
  </si>
  <si>
    <t>SUMMARY OF PRINCIPAL ACCOUNTING POLICIES - Share-based compensation (Details) - CNY (¥) ¥ in Thousands</t>
  </si>
  <si>
    <t>Recognized share-based compensation expenses</t>
  </si>
  <si>
    <t>Repurchase of ordinary shares (in shares)</t>
  </si>
  <si>
    <t>Cash consideration paid for ordinary shares repurchased</t>
  </si>
  <si>
    <t>SUMMARY OF PRINCIPAL ACCOUNTING POLICIES - Recently issued accounting pronouncements (Details) ¥ in Thousands</t>
  </si>
  <si>
    <t>Dec. 31, 2016CNY (¥)¥ / $</t>
  </si>
  <si>
    <t>Future minimum operating lease commitments | ¥</t>
  </si>
  <si>
    <t>Foreign exchange rate used to translate amounts denominated in RMB to US dollar | ¥ / $</t>
  </si>
  <si>
    <t>ACQUISITIONS - Hotels (Details) ¥ in Thousands, $ in Thousands</t>
  </si>
  <si>
    <t>Dec. 31, 2016USD ($)item</t>
  </si>
  <si>
    <t>Dec. 31, 2015CNY (¥)item</t>
  </si>
  <si>
    <t>Dec. 31, 2014CNY (¥)item</t>
  </si>
  <si>
    <t>Dec. 31, 2013CNY (¥)</t>
  </si>
  <si>
    <t>Amortization period of property and equipment</t>
  </si>
  <si>
    <t>One individual hotel acquired in 2014</t>
  </si>
  <si>
    <t>Current assets</t>
  </si>
  <si>
    <t>Total</t>
  </si>
  <si>
    <t>One individual hotel acquired in 2014 | Favorable lease agreements</t>
  </si>
  <si>
    <t>Intangible assets</t>
  </si>
  <si>
    <t>One individual hotel acquired in 2014 | Individual hotel</t>
  </si>
  <si>
    <t>Number of acquisitions | item</t>
  </si>
  <si>
    <t>One hotel chain and two individual hotels acquired in 2015</t>
  </si>
  <si>
    <t>Other noncurrent assets</t>
  </si>
  <si>
    <t>Current liabilities</t>
  </si>
  <si>
    <t>One hotel chain and two individual hotels acquired in 2015 | Favorable lease agreements</t>
  </si>
  <si>
    <t>One hotel chain and two individual hotels acquired in 2015 | Franchise agreements</t>
  </si>
  <si>
    <t>One hotel chain and two individual hotels acquired in 2015 | Hotel chain</t>
  </si>
  <si>
    <t>Number of hotels | item</t>
  </si>
  <si>
    <t>One hotel chain and two individual hotels acquired in 2015 | Individual hotel</t>
  </si>
  <si>
    <t>Two individual hotels acquired in 2016</t>
  </si>
  <si>
    <t>Two individual hotels acquired in 2016 | Favorable lease agreements</t>
  </si>
  <si>
    <t>Two individual hotels acquired in 2016 | Individual hotel</t>
  </si>
  <si>
    <t>ACQUISITIONS - AccorHotels (Details) ¥ in Thousands, $ in Thousands</t>
  </si>
  <si>
    <t>1 Months Ended</t>
  </si>
  <si>
    <t>Jan. 31, 2016CNY (¥)shares</t>
  </si>
  <si>
    <t>Dec. 31, 2016CNY (¥)item</t>
  </si>
  <si>
    <t>Total consideration</t>
  </si>
  <si>
    <t>Net revenue</t>
  </si>
  <si>
    <t>Fair values of assets acquired and liabilities assumed:</t>
  </si>
  <si>
    <t>AAPC LUB</t>
  </si>
  <si>
    <t>Noncontrolling interest (as a percent)</t>
  </si>
  <si>
    <t>28.16%</t>
  </si>
  <si>
    <t>Percentage of ownership interest acquired</t>
  </si>
  <si>
    <t>100.00%</t>
  </si>
  <si>
    <t>Cash consideration</t>
  </si>
  <si>
    <t>Number of shares issued as share consideration | shares</t>
  </si>
  <si>
    <t>Business acquisition, pro forma information</t>
  </si>
  <si>
    <t>Pro forma net revenue</t>
  </si>
  <si>
    <t>Pro forma net income</t>
  </si>
  <si>
    <t>Long-term investments</t>
  </si>
  <si>
    <t>Number of reporting unit goodwill allocated to | item</t>
  </si>
  <si>
    <t>Accor | Minimum</t>
  </si>
  <si>
    <t>Accor | Maximum</t>
  </si>
  <si>
    <t>Accor | Master Brand Agreement</t>
  </si>
  <si>
    <t>Accor | Favorable lease agreements</t>
  </si>
  <si>
    <t>Accor | Land use rights</t>
  </si>
  <si>
    <t>SHORT-TERM INVESTMENTS MEASURED AT FAIR VALUE (Details) ¥ in Thousands</t>
  </si>
  <si>
    <t>Investment holdings</t>
  </si>
  <si>
    <t>HMIN</t>
  </si>
  <si>
    <t>SHORT-TERM INVESTMENTS MEASURED AT FAIR VALUE - Loans and Equity Investments (Details) ¥ in Thousands, $ in Thousands</t>
  </si>
  <si>
    <t>Dec. 31, 2016USD ($)shares</t>
  </si>
  <si>
    <t>Classification of the accumulated unrealized gain from other comprehensive income to other income</t>
  </si>
  <si>
    <t>American depositary shares acquired | shares</t>
  </si>
  <si>
    <t>Payments to acquire available-for-sale securities</t>
  </si>
  <si>
    <t>Percentage of equity interest acquired</t>
  </si>
  <si>
    <t>4.70%</t>
  </si>
  <si>
    <t>Available-for-sale securities</t>
  </si>
  <si>
    <t>American depositary shares sold | shares</t>
  </si>
  <si>
    <t>LOAN RECEIVABLES, CURRENT PORTION (Details) ¥ in Thousands, $ in Thousands</t>
  </si>
  <si>
    <t>Franchisees</t>
  </si>
  <si>
    <t>Other entities</t>
  </si>
  <si>
    <t>Loans receivable current | Franchisees</t>
  </si>
  <si>
    <t>Loans receivable current | Franchisees | Minimum</t>
  </si>
  <si>
    <t>Term of loan agreement</t>
  </si>
  <si>
    <t>Interest rate</t>
  </si>
  <si>
    <t>8.00%</t>
  </si>
  <si>
    <t>Loans receivable current | Franchisees | Maximum</t>
  </si>
  <si>
    <t>8.50%</t>
  </si>
  <si>
    <t>Loans receivable current | Other entities</t>
  </si>
  <si>
    <t>Loans receivable current | Other entities | Minimum</t>
  </si>
  <si>
    <t>0.00%</t>
  </si>
  <si>
    <t>Loans receivable current | Other entities | Maximum</t>
  </si>
  <si>
    <t>12.00%</t>
  </si>
  <si>
    <t>PROPERTY AND EQUIPMENT, NET - Schedule (Details) ¥ in Thousands, $ in Thousands</t>
  </si>
  <si>
    <t>Cost:</t>
  </si>
  <si>
    <t>Property and equipment, gross</t>
  </si>
  <si>
    <t>Less: Accumulated depreciation</t>
  </si>
  <si>
    <t>Property and equipment net excluding construction in process</t>
  </si>
  <si>
    <t>Construction in progress</t>
  </si>
  <si>
    <t>Buildings</t>
  </si>
  <si>
    <t>Furniture, fixtures and equipment</t>
  </si>
  <si>
    <t>PROPERTY AND EQUIPMENT, NET - Narrative (Details) ¥ in Thousands</t>
  </si>
  <si>
    <t>Depreciation expense</t>
  </si>
  <si>
    <t>Number of hotels demolished | item</t>
  </si>
  <si>
    <t>Property and equipment written off</t>
  </si>
  <si>
    <t>Gain (loss) on demolition of property and equipment</t>
  </si>
  <si>
    <t>Cash received from demolished leased hotel</t>
  </si>
  <si>
    <t>Reimbursements receivable</t>
  </si>
  <si>
    <t>Number of hotels likely to be demolished | item</t>
  </si>
  <si>
    <t>Property and equipment aggregate carrying amount</t>
  </si>
  <si>
    <t>INTANGIBLE ASSETS, NET AND UNFAVORABLE LEASE - Schedule (Details) ¥ in Thousands, $ in Thousands</t>
  </si>
  <si>
    <t>Intangible assets, gross</t>
  </si>
  <si>
    <t>Less: Accumulated amortization</t>
  </si>
  <si>
    <t>Unfavorable lease</t>
  </si>
  <si>
    <t>Unfavorable lease agreements</t>
  </si>
  <si>
    <t>Unfavorable lease agreements, net</t>
  </si>
  <si>
    <t>Amortization expense of intangible assets</t>
  </si>
  <si>
    <t>Franchise agreements</t>
  </si>
  <si>
    <t>Non-compete agreement</t>
  </si>
  <si>
    <t>Favorable lease agreements</t>
  </si>
  <si>
    <t>Purchased software</t>
  </si>
  <si>
    <t>Brand name</t>
  </si>
  <si>
    <t>INTANGIBLE ASSETS, NET AND UNFAVORABLE LEASE - Amortization (Details) - CNY (¥) ¥ in Thousands</t>
  </si>
  <si>
    <t>Amortization for Intangible Assets</t>
  </si>
  <si>
    <t>Thereafter</t>
  </si>
  <si>
    <t>Amortization for Intangible Assets, Total</t>
  </si>
  <si>
    <t>Amortization for Unfavorable Lease</t>
  </si>
  <si>
    <t>Amortization for Unfavorable Lease, Total</t>
  </si>
  <si>
    <t>Net Amortization</t>
  </si>
  <si>
    <t>Net Amortization, Total</t>
  </si>
  <si>
    <t>LAND USE RIGHTS (Details) - 12 months ended Dec. 31, 2016 ¥ in Thousands, $ in Thousands</t>
  </si>
  <si>
    <t>CNY (¥)</t>
  </si>
  <si>
    <t>USD ($)</t>
  </si>
  <si>
    <t>Land use rights (Note 3)</t>
  </si>
  <si>
    <t>Amortization expense of land use rights</t>
  </si>
  <si>
    <t>LONG-TERM INVESTMENTS - Schedule (Details) ¥ in Thousands, $ in Thousands</t>
  </si>
  <si>
    <t>Available-for-sale securities | Quanjude</t>
  </si>
  <si>
    <t>Available-for-sale securities | Tang Palace</t>
  </si>
  <si>
    <t>Available-for-sale securities | Banyan Tree</t>
  </si>
  <si>
    <t>Available-for-sale securities | Cjia</t>
  </si>
  <si>
    <t>Cost-method investments | BJ UBOX</t>
  </si>
  <si>
    <t>Cost-method investments | BJ GOOAGOO</t>
  </si>
  <si>
    <t>Cost-method investments | Founder Service</t>
  </si>
  <si>
    <t>Cost-method investments | Qingpu</t>
  </si>
  <si>
    <t>Cost-method investments | Other investments</t>
  </si>
  <si>
    <t>Equity-method investments | Sheen Star</t>
  </si>
  <si>
    <t>Equity-method investments | Yibang</t>
  </si>
  <si>
    <t>Equity-method investments | Distrii</t>
  </si>
  <si>
    <t>Equity-method investments | AAPC LUB</t>
  </si>
  <si>
    <t>Equity-method investments | China Young</t>
  </si>
  <si>
    <t>Equity-method investments | CREATER</t>
  </si>
  <si>
    <t>Equity-method investments | Other investments</t>
  </si>
  <si>
    <t>LONG-TERM INVESTMENTS - Available-for-sale securities (Details) ¥ / shares in Units, ¥ in Thousands, $ in Thousands</t>
  </si>
  <si>
    <t>Jun. 30, 2014CNY (¥)¥ / sharesshares</t>
  </si>
  <si>
    <t>Investment income (loss)</t>
  </si>
  <si>
    <t>Quanjude</t>
  </si>
  <si>
    <t>Ordinary shares acquired in investment of available-for-sale (in shares) | shares</t>
  </si>
  <si>
    <t>Price of investment (in RMB per share) | ¥ / shares</t>
  </si>
  <si>
    <t>Consideration/purchase cost</t>
  </si>
  <si>
    <t>2.35%</t>
  </si>
  <si>
    <t>Tang Palace</t>
  </si>
  <si>
    <t>1.99%</t>
  </si>
  <si>
    <t>Banyan Tree</t>
  </si>
  <si>
    <t>1.53%</t>
  </si>
  <si>
    <t>Cjia</t>
  </si>
  <si>
    <t>Percentage of equity interest owned</t>
  </si>
  <si>
    <t>22.52%</t>
  </si>
  <si>
    <t>Debt security term</t>
  </si>
  <si>
    <t>60 months</t>
  </si>
  <si>
    <t>Original value of convertible note</t>
  </si>
  <si>
    <t>Period before maturity date for converting debt securities into ordinary shares under certain conditions</t>
  </si>
  <si>
    <t>12 months</t>
  </si>
  <si>
    <t>Cost of equity-method investment</t>
  </si>
  <si>
    <t>Carrying amount of convertible note</t>
  </si>
  <si>
    <t>Chengjia Hotel Management Co., Ltd. | Cjia</t>
  </si>
  <si>
    <t>Investment income from deconsolidation</t>
  </si>
  <si>
    <t>LONG-TERM INVESTMENTS - Cost-method investments (Details) - CNY (¥) ¥ in Thousands</t>
  </si>
  <si>
    <t>Sep. 30, 2015</t>
  </si>
  <si>
    <t>Nov. 30, 2014</t>
  </si>
  <si>
    <t>Oct. 31, 2016</t>
  </si>
  <si>
    <t>Dec. 31, 2013</t>
  </si>
  <si>
    <t>BJ UBOX</t>
  </si>
  <si>
    <t>Consideration of cost method investment</t>
  </si>
  <si>
    <t>3.24%</t>
  </si>
  <si>
    <t>3.60%</t>
  </si>
  <si>
    <t>UBOX</t>
  </si>
  <si>
    <t>BJ GOOAGOO</t>
  </si>
  <si>
    <t>GOOAGOO</t>
  </si>
  <si>
    <t>Percentage of equity interest hold</t>
  </si>
  <si>
    <t>19.43%</t>
  </si>
  <si>
    <t>GOOAGOO | Series A preferred shares</t>
  </si>
  <si>
    <t>Shares purchased (in shares)</t>
  </si>
  <si>
    <t>GOOAGOO | Convertible notes</t>
  </si>
  <si>
    <t>Founder Service</t>
  </si>
  <si>
    <t>10.00%</t>
  </si>
  <si>
    <t>10.87%</t>
  </si>
  <si>
    <t>Qingpu</t>
  </si>
  <si>
    <t>LONG-TERM INVESTMENTS - Equity-method investments (Details) ¥ in Thousands, $ in Thousands</t>
  </si>
  <si>
    <t>May 31, 2013CNY (¥)</t>
  </si>
  <si>
    <t>Jun. 30, 2016CNY (¥)</t>
  </si>
  <si>
    <t>Jan. 31, 2016CNY (¥)</t>
  </si>
  <si>
    <t>Nov. 30, 2015CNY (¥)</t>
  </si>
  <si>
    <t>Nov. 30, 2014CNY (¥)</t>
  </si>
  <si>
    <t>Jul. 31, 2014CNY (¥)</t>
  </si>
  <si>
    <t>Apr. 30, 2014CNY (¥)</t>
  </si>
  <si>
    <t>Equity-method investments</t>
  </si>
  <si>
    <t>Sheen Star</t>
  </si>
  <si>
    <t>Consideration paid for acquisition of equity method investments</t>
  </si>
  <si>
    <t>19.99%</t>
  </si>
  <si>
    <t>Equity interest percentage owned in equity method investment by the majority owner</t>
  </si>
  <si>
    <t>50.01%</t>
  </si>
  <si>
    <t>Yibang</t>
  </si>
  <si>
    <t>30.00%</t>
  </si>
  <si>
    <t>Percentage of equity interest transferred or disposed</t>
  </si>
  <si>
    <t>50.00%</t>
  </si>
  <si>
    <t>Consideration for transfer of investment</t>
  </si>
  <si>
    <t>Recognized gain on disposal of equity-method investment</t>
  </si>
  <si>
    <t>Campsort</t>
  </si>
  <si>
    <t>24.00%</t>
  </si>
  <si>
    <t>Distrii</t>
  </si>
  <si>
    <t>39.00%</t>
  </si>
  <si>
    <t>China Young</t>
  </si>
  <si>
    <t>36.72%</t>
  </si>
  <si>
    <t>China Young | Ordinary Shares</t>
  </si>
  <si>
    <t>Shares acquired in investment of equity method investments (in shares) | shares</t>
  </si>
  <si>
    <t>China Young | Series B preferred shares</t>
  </si>
  <si>
    <t>CREATER</t>
  </si>
  <si>
    <t>GOODWILL (Details) ¥ in Thousands, $ in Thousands</t>
  </si>
  <si>
    <t>Changes in carrying amount of goodwill</t>
  </si>
  <si>
    <t>Balance at the beginning of the period, Gross Amount</t>
  </si>
  <si>
    <t>Balance at the beginning of the period, Accumulated Impairment Loss</t>
  </si>
  <si>
    <t>Balance at the beginning of the period, Net Amount</t>
  </si>
  <si>
    <t>Impairment losses recognized</t>
  </si>
  <si>
    <t>Increase in goodwill related to acquisitions</t>
  </si>
  <si>
    <t>Balance at the end of the period, Gross Amount</t>
  </si>
  <si>
    <t>Balance at the end of the period, Accumulated Impairment Loss</t>
  </si>
  <si>
    <t>Balance at the end of the period, Net Amount</t>
  </si>
  <si>
    <t>LOAN RECEIVABLES, NON-CURRENT PORTION (Details) ¥ in Thousands, $ in Thousands</t>
  </si>
  <si>
    <t>Loans receivable non-current | Franchisees</t>
  </si>
  <si>
    <t>Loans receivable non-current | Franchisees | Minimum</t>
  </si>
  <si>
    <t>Loans receivable non-current | Franchisees | Maximum</t>
  </si>
  <si>
    <t>DEBT (Details) ¥ in Thousands, $ in Millions</t>
  </si>
  <si>
    <t>Sep. 30, 2016CNY (¥)</t>
  </si>
  <si>
    <t>May 31, 2016CNY (¥)</t>
  </si>
  <si>
    <t>Jan. 31, 2016USD ($)</t>
  </si>
  <si>
    <t>Dec. 31, 2015USD ($)</t>
  </si>
  <si>
    <t>Jul. 31, 2015USD ($)</t>
  </si>
  <si>
    <t>Jan. 31, 2014CNY (¥)</t>
  </si>
  <si>
    <t>Sep. 30, 2012CNY (¥)</t>
  </si>
  <si>
    <t>Mar. 31, 2012CNY (¥)</t>
  </si>
  <si>
    <t>Dec. 31, 2012CNY (¥)</t>
  </si>
  <si>
    <t>Jul. 31, 2015CNY (¥)</t>
  </si>
  <si>
    <t>Five-year bank credit facility</t>
  </si>
  <si>
    <t>Debt</t>
  </si>
  <si>
    <t>Term of debt instrument</t>
  </si>
  <si>
    <t>Line of credit facility maximum borrowing capacity</t>
  </si>
  <si>
    <t>Line of credit facility expired</t>
  </si>
  <si>
    <t>Three-year revolving bank credit facility</t>
  </si>
  <si>
    <t>Line of credit draw down amount</t>
  </si>
  <si>
    <t>Repayment of line of credit facility</t>
  </si>
  <si>
    <t>Line of credit facility weighted average interest rate (as a percent)</t>
  </si>
  <si>
    <t>5.61%</t>
  </si>
  <si>
    <t>Line of credit facility, letter of guarantee amount</t>
  </si>
  <si>
    <t>Line of credit facility available for future borrowing</t>
  </si>
  <si>
    <t>One-year entrusted loan</t>
  </si>
  <si>
    <t>Short term debt maximum borrowing capacity</t>
  </si>
  <si>
    <t>Interest rate (as a percent)</t>
  </si>
  <si>
    <t>5.40%</t>
  </si>
  <si>
    <t>One-year bank loan due May 30, 2016</t>
  </si>
  <si>
    <t>Line of credit facility maximum borrowing capacity | $</t>
  </si>
  <si>
    <t>Deposit pledged</t>
  </si>
  <si>
    <t>Line of credit draw down amount | $</t>
  </si>
  <si>
    <t>Repayment of line of credit facility | $</t>
  </si>
  <si>
    <t>1.49%</t>
  </si>
  <si>
    <t>One-year bank loan due May 30, 2016 | Libor</t>
  </si>
  <si>
    <t>Percentage points added to the reference rate</t>
  </si>
  <si>
    <t>1.20%</t>
  </si>
  <si>
    <t>One-year bank loan due June 30, 2016</t>
  </si>
  <si>
    <t>1.81%</t>
  </si>
  <si>
    <t>1.50%</t>
  </si>
  <si>
    <t>One-year bank loan due June 30, 2016 | Libor</t>
  </si>
  <si>
    <t>One-year bank revolving loan</t>
  </si>
  <si>
    <t>2.70%</t>
  </si>
  <si>
    <t>One-year revolving corporation overdraft facility</t>
  </si>
  <si>
    <t>Maximum draw-down period of the facility</t>
  </si>
  <si>
    <t>3 months</t>
  </si>
  <si>
    <t>One-year revolving general credit facility</t>
  </si>
  <si>
    <t>Minimum | One-year bank revolving loan | Libor</t>
  </si>
  <si>
    <t>2.00%</t>
  </si>
  <si>
    <t>ACCRUED EXPENSES AND OTHER CURRENT LIABILITIES (Details) ¥ in Thousands, $ in Thousands</t>
  </si>
  <si>
    <t>Payable for business acquisitions</t>
  </si>
  <si>
    <t>Business taxes, value-added tax and other surcharge payables</t>
  </si>
  <si>
    <t>Accrual for customer loyalty program</t>
  </si>
  <si>
    <t>Payable to noncontrolling interest holders</t>
  </si>
  <si>
    <t>Payable to franchisees</t>
  </si>
  <si>
    <t>Other payables</t>
  </si>
  <si>
    <t>Accrued rental</t>
  </si>
  <si>
    <t>Accrued utilities</t>
  </si>
  <si>
    <t>Other accrued expenses</t>
  </si>
  <si>
    <t>Additional disclosures</t>
  </si>
  <si>
    <t>Payable to franchisees, term (in years)</t>
  </si>
  <si>
    <t>OTHER LONG-TERM LIABILITIES (Details) ¥ in Thousands, $ in Thousands</t>
  </si>
  <si>
    <t>Deposits from franchisees</t>
  </si>
  <si>
    <t>HOTEL OPERATING COSTS (Details) ¥ in Thousands, $ in Thousands</t>
  </si>
  <si>
    <t>Rents</t>
  </si>
  <si>
    <t>Utilities</t>
  </si>
  <si>
    <t>Personnel costs</t>
  </si>
  <si>
    <t>Consumable, food and beverage</t>
  </si>
  <si>
    <t>PRE-OPENING EXPENSES (Details) ¥ in Thousands, $ in Thousands</t>
  </si>
  <si>
    <t>SHARE-BASED COMPENSATION - Plan (Details)</t>
  </si>
  <si>
    <t>Jul. 31, 2012shares</t>
  </si>
  <si>
    <t>Jul. 31, 2012</t>
  </si>
  <si>
    <t>Dec. 31, 2015$ / sharesshares</t>
  </si>
  <si>
    <t>Dec. 31, 2015¥ / sharesshares</t>
  </si>
  <si>
    <t>Dec. 31, 2014$ / sharesshares</t>
  </si>
  <si>
    <t>Dec. 31, 2014¥ / sharesshares</t>
  </si>
  <si>
    <t>Mar. 31, 2015shares</t>
  </si>
  <si>
    <t>Jul. 31, 2010shares</t>
  </si>
  <si>
    <t>Sep. 30, 2009shares</t>
  </si>
  <si>
    <t>Oct. 31, 2008shares</t>
  </si>
  <si>
    <t>Jun. 30, 2007shares</t>
  </si>
  <si>
    <t>Feb. 28, 2007shares</t>
  </si>
  <si>
    <t>Share options</t>
  </si>
  <si>
    <t>Share based compensation</t>
  </si>
  <si>
    <t>Weighted-average grant date fair value for options granted (in CNY or dollars per share) | (per share)</t>
  </si>
  <si>
    <t>Share options | Performance Condition</t>
  </si>
  <si>
    <t>Vesting period</t>
  </si>
  <si>
    <t>Number of options, granted (in shares)</t>
  </si>
  <si>
    <t>Period for assessment of performance or market conditions</t>
  </si>
  <si>
    <t>Number of options granted based on the actual performance</t>
  </si>
  <si>
    <t>Nonvested restricted stocks | Performance Condition</t>
  </si>
  <si>
    <t>Second anniversary of the stated vesting commencement date | Share options | Performance Condition</t>
  </si>
  <si>
    <t>Share-based payment award, vesting percentage</t>
  </si>
  <si>
    <t>Second anniversary of the stated vesting commencement date | Nonvested restricted stocks | Performance Condition</t>
  </si>
  <si>
    <t>Vesting ratably over the following two years | Share options | Performance Condition</t>
  </si>
  <si>
    <t>Vesting ratably over the following two years | Nonvested restricted stocks | Performance Condition</t>
  </si>
  <si>
    <t>Incentive Award Plans</t>
  </si>
  <si>
    <t>Incentive Award Plans | Maximum</t>
  </si>
  <si>
    <t>Share-based payment award, contractual term</t>
  </si>
  <si>
    <t>Incentive Award Plans | Share options</t>
  </si>
  <si>
    <t>Share-based payment award, option granted (in shares)</t>
  </si>
  <si>
    <t>Incentive Award Plans | Nonvested restricted stocks</t>
  </si>
  <si>
    <t>Share-based payment award, nonvested restricted stocks (in shares)</t>
  </si>
  <si>
    <t>Incentive Award Plans | Second anniversary of the stated vesting commencement date</t>
  </si>
  <si>
    <t>Incentive Award Plans | Vesting ratably over the following two years</t>
  </si>
  <si>
    <t>2007 Global Share Plan</t>
  </si>
  <si>
    <t>Share-based payment award, maximum number of incentive award available (in shares)</t>
  </si>
  <si>
    <t>2008 Global Share Plan</t>
  </si>
  <si>
    <t>2009 Share Incentive Plan</t>
  </si>
  <si>
    <t>SHARE-BASED COMPENSATION - Option assumptions and Activity (Details) $ / shares in Units, ¥ in Thousands, $ in Thousands</t>
  </si>
  <si>
    <t>Dec. 31, 2014CNY (¥)shares</t>
  </si>
  <si>
    <t>Number of Options</t>
  </si>
  <si>
    <t>Exercised (in shares)</t>
  </si>
  <si>
    <t>Suboptimal exercise factor</t>
  </si>
  <si>
    <t>Risk-free interest rate, minimum (as a percent)</t>
  </si>
  <si>
    <t>1.89%</t>
  </si>
  <si>
    <t>Risk-free interest rate, maximum (as a percent)</t>
  </si>
  <si>
    <t>1.74%</t>
  </si>
  <si>
    <t>Volatility, minimum (as a percent)</t>
  </si>
  <si>
    <t>38.88%</t>
  </si>
  <si>
    <t>47.22%</t>
  </si>
  <si>
    <t>Volatility, maximum (as a percent)</t>
  </si>
  <si>
    <t>39.25%</t>
  </si>
  <si>
    <t>47.75%</t>
  </si>
  <si>
    <t>Life of option</t>
  </si>
  <si>
    <t>6 years</t>
  </si>
  <si>
    <t>Share options outstanding at the beginning of the period (in shares)</t>
  </si>
  <si>
    <t>Forfeited (in shares)</t>
  </si>
  <si>
    <t>Adjusted (in shares)</t>
  </si>
  <si>
    <t>Share options outstanding at the end of the period (in shares)</t>
  </si>
  <si>
    <t>Share options vested or expected to vest (in shares)</t>
  </si>
  <si>
    <t>Share options exercisable (in shares)</t>
  </si>
  <si>
    <t>Weighted Average Exercise Price</t>
  </si>
  <si>
    <t>Share options outstanding at the beginning of the period (in dollars per shares) | $ / shares</t>
  </si>
  <si>
    <t>Forfeited (in dollars per shares) | $ / shares</t>
  </si>
  <si>
    <t>Exercised (in dollars per shares) | $ / shares</t>
  </si>
  <si>
    <t>Adjusted (in dollars per share) | $ / shares</t>
  </si>
  <si>
    <t>Share options outstanding at the end of the period (in dollars per shares) | $ / shares</t>
  </si>
  <si>
    <t>Share options vested or expected to vest (in dollars per shares) | $ / shares</t>
  </si>
  <si>
    <t>Share options exercisable (in dollars per shares) | $ / shares</t>
  </si>
  <si>
    <t>Weighted Average Remaining Contractual Life and Aggregate Intrinsic Value</t>
  </si>
  <si>
    <t>Share options outstanding, Weighted average remaining contractual life</t>
  </si>
  <si>
    <t>2 years 3 months 4 days</t>
  </si>
  <si>
    <t>Share options vested or expected to vest, Weighted average remaining contractual life</t>
  </si>
  <si>
    <t>2 years 2 months 27 days</t>
  </si>
  <si>
    <t>Share options exercisable, Weighted average remaining contractual life</t>
  </si>
  <si>
    <t>2 years 1 month 21 days</t>
  </si>
  <si>
    <t>Share options outstanding, Aggregate intrinsic value | $</t>
  </si>
  <si>
    <t>Share options vested or expected to vest, Aggregate intrinsic value | $</t>
  </si>
  <si>
    <t>Share options exercisable, Aggregate intrinsic value | $</t>
  </si>
  <si>
    <t>Total unrecognized compensation expense | ¥</t>
  </si>
  <si>
    <t>Weighted-average period for recognition of unrecognized compensation costs</t>
  </si>
  <si>
    <t>1 year 9 months 15 days</t>
  </si>
  <si>
    <t>Aggregate intrinsic value of options exercised | ¥</t>
  </si>
  <si>
    <t>SHARE-BASED COMPENSATION - Nonvested restricted stocks (Details) - Nonvested restricted stocks ¥ in Thousands</t>
  </si>
  <si>
    <t>Dec. 31, 2016CNY (¥)$ / shares</t>
  </si>
  <si>
    <t>Number of Restricted Stocks</t>
  </si>
  <si>
    <t>Nonvested restricted stocks outstanding at the beginning of the period (in shares)</t>
  </si>
  <si>
    <t>Granted (in shares)</t>
  </si>
  <si>
    <t>Vested (in shares)</t>
  </si>
  <si>
    <t>Nonvested restricted stocks outstanding at the end of the period (in shares)</t>
  </si>
  <si>
    <t>Weighted Average Grant Date Fair Value</t>
  </si>
  <si>
    <t>Nonvested restricted stocks outstanding at the beginning of the period (in dollars per shares) | $ / shares</t>
  </si>
  <si>
    <t>Granted (in dollars per shares) | $ / shares</t>
  </si>
  <si>
    <t>Vested (in dollars per shares) | $ / shares</t>
  </si>
  <si>
    <t>Nonvested restricted stocks outstanding at the end of the period (in dollars per shares) | $ / shares</t>
  </si>
  <si>
    <t>4 years 11 months 12 days</t>
  </si>
  <si>
    <t>Total fair value of nonvested restricted stocks, vested | ¥</t>
  </si>
  <si>
    <t>Performance or market condition | Second anniversary of the stated vesting commencement date</t>
  </si>
  <si>
    <t>Performance or market condition | Vesting ratably over the following two years</t>
  </si>
  <si>
    <t>Period for remaining percentage vested</t>
  </si>
  <si>
    <t>Performance Condition</t>
  </si>
  <si>
    <t>Number of nonvested restricted stocks granted based on the performance</t>
  </si>
  <si>
    <t>Performance Condition | Second anniversary of the stated vesting commencement date</t>
  </si>
  <si>
    <t>Performance Condition | Vesting ratably over the following two years</t>
  </si>
  <si>
    <t>Market Condition</t>
  </si>
  <si>
    <t>EARNINGS PER SHARE (Details) ¥ / shares in Units, ¥ in Thousands</t>
  </si>
  <si>
    <t>Dec. 31, 2016$ / shares</t>
  </si>
  <si>
    <t>Net income attributable to ordinary shareholders - basic | ¥</t>
  </si>
  <si>
    <t>Net income attributable to ordinary shareholders - diluted | ¥</t>
  </si>
  <si>
    <t>Weighted average ordinary shares outstanding - basic</t>
  </si>
  <si>
    <t>Incremental weighted-average ordinary shares from assumed exercise of share options and nonvested restricted stocks using the treasury stock method</t>
  </si>
  <si>
    <t>Weighted average ordinary shares outstanding - diluted</t>
  </si>
  <si>
    <t>Basic earnings per share (in RMB and USD per share) | (per share)</t>
  </si>
  <si>
    <t>Diluted earnings per share (in RMB and USD per share) | (per share)</t>
  </si>
  <si>
    <t>Outstanding employee options and nonvested restricted stocks</t>
  </si>
  <si>
    <t>INCOME TAXES (Details) ¥ in Thousands, $ in Thousands</t>
  </si>
  <si>
    <t>21 Months Ended</t>
  </si>
  <si>
    <t>Dec. 31, 2012</t>
  </si>
  <si>
    <t>Dec. 31, 2011</t>
  </si>
  <si>
    <t>Dec. 31, 2010</t>
  </si>
  <si>
    <t>Dec. 31, 2009</t>
  </si>
  <si>
    <t>Dec. 31, 2008</t>
  </si>
  <si>
    <t>Sep. 30, 2017</t>
  </si>
  <si>
    <t>Income tax</t>
  </si>
  <si>
    <t>Tax rate (as a percent)</t>
  </si>
  <si>
    <t>25.00%</t>
  </si>
  <si>
    <t>Profit tax</t>
  </si>
  <si>
    <t>PRC</t>
  </si>
  <si>
    <t>China Lodging Holdings (HK) Limited | Hong Kong</t>
  </si>
  <si>
    <t>16.50%</t>
  </si>
  <si>
    <t>Starway | Hong Kong</t>
  </si>
  <si>
    <t>IBIS China Investment Limited | Hong Kong</t>
  </si>
  <si>
    <t>ACL Greater China Limited | Hong Kong</t>
  </si>
  <si>
    <t>TAHM Investment Limited | Hong Kong</t>
  </si>
  <si>
    <t>China Lodging Holdings Singapore Pte. Ltd. | Singapore</t>
  </si>
  <si>
    <t>17.00%</t>
  </si>
  <si>
    <t>Hanting Technology (Suzhou) Co., Ltd | PRC</t>
  </si>
  <si>
    <t>15.00%</t>
  </si>
  <si>
    <t>Income tax exemption period</t>
  </si>
  <si>
    <t>Period of income tax rate reduction</t>
  </si>
  <si>
    <t>Percentage of tax reduction</t>
  </si>
  <si>
    <t>Mengguang Information and Technology (Shanghai) Co., Ltd | PRC</t>
  </si>
  <si>
    <t>INCOME TAXES - Reconciliation (Details) ¥ / shares in Units, ¥ in Thousands, $ in Thousands</t>
  </si>
  <si>
    <t>Dec. 31, 2016CNY (¥)¥ / shares</t>
  </si>
  <si>
    <t>Dec. 31, 2015CNY (¥)¥ / shares</t>
  </si>
  <si>
    <t>Dec. 31, 2014CNY (¥)¥ / shares</t>
  </si>
  <si>
    <t>Tax expense (benefit)</t>
  </si>
  <si>
    <t>Current Tax | ¥</t>
  </si>
  <si>
    <t>Deferred Tax</t>
  </si>
  <si>
    <t>Reconciliation between the effective income tax rate and the PRC statutory income tax rate</t>
  </si>
  <si>
    <t>PRC statutory tax rate</t>
  </si>
  <si>
    <t>Tax effect of other expenses that are not deductible in determining taxable profit</t>
  </si>
  <si>
    <t>Effect of different tax rate of group entities operating in other jurisdictions</t>
  </si>
  <si>
    <t>(1.00%)</t>
  </si>
  <si>
    <t>Effect of change in valuation allowance</t>
  </si>
  <si>
    <t>1.00%</t>
  </si>
  <si>
    <t>Effect of tax holiday</t>
  </si>
  <si>
    <t>(3.00%)</t>
  </si>
  <si>
    <t>(7.00%)</t>
  </si>
  <si>
    <t>Effect of cash dividends</t>
  </si>
  <si>
    <t>Effect of disposal of subsidiary</t>
  </si>
  <si>
    <t>Effective tax rate</t>
  </si>
  <si>
    <t>27.00%</t>
  </si>
  <si>
    <t>31.00%</t>
  </si>
  <si>
    <t>Aggregate amount and per share effect of the tax holidays</t>
  </si>
  <si>
    <t>Aggregate amount | ¥</t>
  </si>
  <si>
    <t>Per share effect - basic (in RMB per share) | ¥ / shares</t>
  </si>
  <si>
    <t>Per share effect - diluted (in RMB per share) | ¥ / shares</t>
  </si>
  <si>
    <t>INCOME TAXES - Deferred income tax assets and liabilities (Details) - CNY (¥) ¥ in Thousands</t>
  </si>
  <si>
    <t>Deferred tax assets:</t>
  </si>
  <si>
    <t>Net loss carryforward</t>
  </si>
  <si>
    <t>Long-term assets</t>
  </si>
  <si>
    <t>Bad debt provision</t>
  </si>
  <si>
    <t>Accrued payroll</t>
  </si>
  <si>
    <t>Valuation allowance</t>
  </si>
  <si>
    <t>Total deferred tax assets</t>
  </si>
  <si>
    <t>Deferred tax liabilities:</t>
  </si>
  <si>
    <t>Favorable lease, building and land use rights fair value adjustment</t>
  </si>
  <si>
    <t>Capitalized interest</t>
  </si>
  <si>
    <t>Unrealized gain for investment</t>
  </si>
  <si>
    <t>Total deferred tax liabilities</t>
  </si>
  <si>
    <t>INCOME TAXES - Valuation allowance (Details) - CNY (¥) ¥ in Thousands</t>
  </si>
  <si>
    <t>Nov. 30, 2016</t>
  </si>
  <si>
    <t>Valuation allowance additions due to acquisition</t>
  </si>
  <si>
    <t>Loss carryforwards</t>
  </si>
  <si>
    <t>Uncertain tax benefits</t>
  </si>
  <si>
    <t>Interest or penalty expense</t>
  </si>
  <si>
    <t>Roll-forward of the unrecognized tax benefits</t>
  </si>
  <si>
    <t>Beginning balance</t>
  </si>
  <si>
    <t>Addition for tax positions</t>
  </si>
  <si>
    <t>Ending balance</t>
  </si>
  <si>
    <t>Withholding income tax rate (as a percentage)</t>
  </si>
  <si>
    <t>Withholding income tax rate with Hong Kong as holding company (as a percentage)</t>
  </si>
  <si>
    <t>Cumulated undistributed earnings of the Group's PRC subsidiaries</t>
  </si>
  <si>
    <t>PRC dividend withholding tax accrued</t>
  </si>
  <si>
    <t>Period of statute of limitations</t>
  </si>
  <si>
    <t>Period of statute of limitations, if the underpayment is more than the specified amount</t>
  </si>
  <si>
    <t>Minimum amount of underpayment of taxes for statute of limitations to be extended to five years</t>
  </si>
  <si>
    <t>Period of statute of limitations for transfer pricing issues</t>
  </si>
  <si>
    <t>Valuation allowance for deferred tax assets</t>
  </si>
  <si>
    <t>Charge to costs and expenses</t>
  </si>
  <si>
    <t>Charge taken against allowance</t>
  </si>
  <si>
    <t>Write off</t>
  </si>
  <si>
    <t>Hanting (Tianjin) Investment Consulting Co., Ltd,</t>
  </si>
  <si>
    <t>Payment of PRC dividend withholding tax</t>
  </si>
  <si>
    <t>MAINLAND CHINA CONTRIBUTION PLAN (Details) - CNY (¥) ¥ in Thousands</t>
  </si>
  <si>
    <t>Employee benefit contributions</t>
  </si>
  <si>
    <t>RESTRICTED NET ASSETS (Details) - CNY (¥) ¥ in Thousands</t>
  </si>
  <si>
    <t>Minimum required percentage of after tax profit appropriated to general reserve fund</t>
  </si>
  <si>
    <t>Threshold percentage of general reserve fund to registered capital</t>
  </si>
  <si>
    <t>Reserve funds not distributed as cash dividends</t>
  </si>
  <si>
    <t>Restricted share capital of PRC subsidiaries</t>
  </si>
  <si>
    <t>Restricted net assets not available for distribution to the Company in the form of dividends, loans or advances</t>
  </si>
  <si>
    <t>RELATED PARTY TRANSACTIONS AND BALANCES (Details) ¥ in Thousands, $ in Thousands</t>
  </si>
  <si>
    <t>Related party transaction</t>
  </si>
  <si>
    <t>Amount due from related parties</t>
  </si>
  <si>
    <t>Due to related party</t>
  </si>
  <si>
    <t>Total related party transactions</t>
  </si>
  <si>
    <t>Yibang | Service fee</t>
  </si>
  <si>
    <t>Revenue from related parties</t>
  </si>
  <si>
    <t>Interest income from related party</t>
  </si>
  <si>
    <t>Transfer of investment to a related party</t>
  </si>
  <si>
    <t>Accor | Service fee</t>
  </si>
  <si>
    <t>Accor | Brand use fee, reservation fee and other related service fee</t>
  </si>
  <si>
    <t>Expenses with related parties</t>
  </si>
  <si>
    <t>Cjia | Goods sold and service provided</t>
  </si>
  <si>
    <t>Cjia | Chengjia Hotel Management Co., Ltd.</t>
  </si>
  <si>
    <t>Consideration from sale of subsidiary</t>
  </si>
  <si>
    <t>Jiyuan</t>
  </si>
  <si>
    <t>Jiyuan | Cash collected</t>
  </si>
  <si>
    <t>Yechun</t>
  </si>
  <si>
    <t>Yechun | Cash collected</t>
  </si>
  <si>
    <t>Ctrip</t>
  </si>
  <si>
    <t>Ctrip | Hotel reservation services</t>
  </si>
  <si>
    <t>Ctrip | Starway acquisition</t>
  </si>
  <si>
    <t>Ctrip | Marketing and training fee</t>
  </si>
  <si>
    <t>Ctrip | Commission expenses</t>
  </si>
  <si>
    <t>Qianya | Service fee</t>
  </si>
  <si>
    <t>COMMITMENTS AND CONTINGENCIES (Details) ¥ in Thousands</t>
  </si>
  <si>
    <t>Operating lease commitments</t>
  </si>
  <si>
    <t>Purchase commitments</t>
  </si>
  <si>
    <t>Purchase commitments expected to be incurred within one year related to leasehold improvements and installation of equipment for hotel operations</t>
  </si>
  <si>
    <t>Other operating expense</t>
  </si>
  <si>
    <t>Contingencies</t>
  </si>
  <si>
    <t>Accrued contingencies</t>
  </si>
  <si>
    <t>SUBSEQUENT EVENT (Details) - Subsequent Event ¥ in Millions, $ in Millions</t>
  </si>
  <si>
    <t>Feb. 28, 2017CNY (¥)</t>
  </si>
  <si>
    <t>Jan. 31, 2017USD ($)</t>
  </si>
  <si>
    <t>Crystal Orange</t>
  </si>
  <si>
    <t>Consideration for acquisition</t>
  </si>
  <si>
    <t>Cash deposit paid for the acquisition</t>
  </si>
  <si>
    <t>Mobike Limited</t>
  </si>
  <si>
    <t>Consideration for purchase of investments | $</t>
  </si>
  <si>
    <t>SCHEDULE I FINANCIAL INFORMATION FOR PARENT COMPANY - BALANCE SHEETS (Details) ¥ in Thousands, $ in Thousands</t>
  </si>
  <si>
    <t>Short-term bank borrowing</t>
  </si>
  <si>
    <t>Salary and welfare payable</t>
  </si>
  <si>
    <t>Amount due to related parties</t>
  </si>
  <si>
    <t>Parent Company</t>
  </si>
  <si>
    <t>Short-term investments</t>
  </si>
  <si>
    <t>Investment in subsidiaries</t>
  </si>
  <si>
    <t>SCHEDULE I FINANCIAL INFORMATION FOR PARENT COMPANY - BALANCE SHEETS (Parenthetical) (Details) - $ / shares</t>
  </si>
  <si>
    <t>BALANCE SHEETS</t>
  </si>
  <si>
    <t>Ordinary shares, par value (in dollars per share)</t>
  </si>
  <si>
    <t>SCHEDULE I FINANCIAL INFORMATION FOR PARENT COMPANY - STATEMENTS OF COMPREHENSIVE INCOME (Details) ¥ in Thousands, $ in Thousands</t>
  </si>
  <si>
    <t>Loss from operations</t>
  </si>
  <si>
    <t>Foreign exchange gain</t>
  </si>
  <si>
    <t>Income in investment in subsidiaries</t>
  </si>
  <si>
    <t>SCHEDULE I FINANCIAL INFORMATION FOR PARENT COMPANY - STATEMENTS OF COMPREHENSIVE INCOME (Parenthetical) (Details) - CNY (¥) ¥ in Thousands</t>
  </si>
  <si>
    <t>STATEMENTS OF COMPREHENSIVE INCOME</t>
  </si>
  <si>
    <t>Unrealized securities holding gains, tax</t>
  </si>
  <si>
    <t>SCHEDULE I FINANCIAL INFORMATION FOR PARENT COMPANY - STATEMENTS OF CASH FLOWS (Details) ¥ in Thousands, $ in Thousands</t>
  </si>
  <si>
    <t>Adjustments to reconcile net income to net cash used in operating activities:</t>
  </si>
  <si>
    <t>Investment income</t>
  </si>
  <si>
    <t>Changes in operating assets and liabilities:</t>
  </si>
  <si>
    <t>Purchase of long-term investments</t>
  </si>
  <si>
    <t>Purchase of short-term investments</t>
  </si>
  <si>
    <t>Receipt of investment in subsidiaries</t>
  </si>
  <si>
    <t>Proceeds from sale of long-term investments</t>
  </si>
  <si>
    <t>Proceeds from sale of short-term investments</t>
  </si>
  <si>
    <t>Proceeds of advances from subsidiaries</t>
  </si>
  <si>
    <t>SCHEDULE II VALUATION AND QUALIFYING ACCOUNTS (Details) - CNY (¥) ¥ in Thousands</t>
  </si>
  <si>
    <t>Valuation And Qualifying Accounts</t>
  </si>
  <si>
    <t>Addition Due to Acquisition</t>
  </si>
  <si>
    <t>Allowance for doubtful accounts of accounts receivables and other receivables:</t>
  </si>
  <si>
    <t>Balance at Beginning of Year</t>
  </si>
  <si>
    <t>Charge to Costs and Expenses</t>
  </si>
  <si>
    <t>Balance at End of Year</t>
  </si>
  <si>
    <t>Charge Taken Against Allowance</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5" t="n">
        <v>1483994</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278282366</v>
      </c>
    </row>
    <row r="15" spans="1:2">
      <c r="A15" s="4" t="s">
        <v>22</v>
      </c>
      <c r="B15" s="5" t="n">
        <v>2016</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131</v>
      </c>
    </row>
    <row r="3" spans="1:2">
      <c r="A3" s="3" t="s">
        <v>234</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131</v>
      </c>
      <c r="C2" s="2" t="s">
        <v>132</v>
      </c>
      <c r="D2" s="2" t="s">
        <v>133</v>
      </c>
    </row>
    <row r="3" spans="1:4">
      <c r="A3" s="3" t="s">
        <v>1092</v>
      </c>
    </row>
    <row r="4" spans="1:4">
      <c r="A4" s="4" t="s">
        <v>1093</v>
      </c>
      <c r="B4" s="7" t="n">
        <v>11724</v>
      </c>
      <c r="C4" s="7" t="n">
        <v>0</v>
      </c>
    </row>
    <row r="5" spans="1:4">
      <c r="A5" s="4" t="s">
        <v>1094</v>
      </c>
    </row>
    <row r="6" spans="1:4">
      <c r="A6" s="3" t="s">
        <v>1092</v>
      </c>
    </row>
    <row r="7" spans="1:4">
      <c r="A7" s="4" t="s">
        <v>1095</v>
      </c>
      <c r="B7" s="5" t="n">
        <v>6059</v>
      </c>
      <c r="C7" s="5" t="n">
        <v>6477</v>
      </c>
      <c r="D7" s="7" t="n">
        <v>7756</v>
      </c>
    </row>
    <row r="8" spans="1:4">
      <c r="A8" s="4" t="s">
        <v>1096</v>
      </c>
      <c r="B8" s="5" t="n">
        <v>1082</v>
      </c>
      <c r="C8" s="5" t="n">
        <v>1997</v>
      </c>
      <c r="D8" s="5" t="n">
        <v>4770</v>
      </c>
    </row>
    <row r="9" spans="1:4">
      <c r="A9" s="4" t="s">
        <v>1093</v>
      </c>
      <c r="B9" s="5" t="n">
        <v>7151</v>
      </c>
    </row>
    <row r="10" spans="1:4">
      <c r="A10" s="4" t="s">
        <v>1013</v>
      </c>
      <c r="B10" s="5" t="n">
        <v>-2368</v>
      </c>
      <c r="C10" s="5" t="n">
        <v>-2415</v>
      </c>
      <c r="D10" s="5" t="n">
        <v>-6049</v>
      </c>
    </row>
    <row r="11" spans="1:4">
      <c r="A11" s="4" t="s">
        <v>1097</v>
      </c>
      <c r="B11" s="5" t="n">
        <v>11924</v>
      </c>
      <c r="C11" s="5" t="n">
        <v>6059</v>
      </c>
      <c r="D11" s="5" t="n">
        <v>6477</v>
      </c>
    </row>
    <row r="12" spans="1:4">
      <c r="A12" s="4" t="s">
        <v>1010</v>
      </c>
    </row>
    <row r="13" spans="1:4">
      <c r="A13" s="3" t="s">
        <v>1092</v>
      </c>
    </row>
    <row r="14" spans="1:4">
      <c r="A14" s="4" t="s">
        <v>1095</v>
      </c>
      <c r="B14" s="5" t="n">
        <v>92527</v>
      </c>
      <c r="C14" s="5" t="n">
        <v>62868</v>
      </c>
      <c r="D14" s="5" t="n">
        <v>51596</v>
      </c>
    </row>
    <row r="15" spans="1:4">
      <c r="A15" s="4" t="s">
        <v>1096</v>
      </c>
      <c r="B15" s="5" t="n">
        <v>55757</v>
      </c>
      <c r="C15" s="5" t="n">
        <v>47122</v>
      </c>
      <c r="D15" s="5" t="n">
        <v>29693</v>
      </c>
    </row>
    <row r="16" spans="1:4">
      <c r="A16" s="4" t="s">
        <v>1093</v>
      </c>
      <c r="B16" s="5" t="n">
        <v>11724</v>
      </c>
    </row>
    <row r="17" spans="1:4">
      <c r="A17" s="4" t="s">
        <v>1098</v>
      </c>
      <c r="B17" s="5" t="n">
        <v>-17064</v>
      </c>
      <c r="C17" s="5" t="n">
        <v>-15508</v>
      </c>
      <c r="D17" s="5" t="n">
        <v>-18421</v>
      </c>
    </row>
    <row r="18" spans="1:4">
      <c r="A18" s="4" t="s">
        <v>1013</v>
      </c>
      <c r="B18" s="5" t="n">
        <v>-28319</v>
      </c>
      <c r="C18" s="5" t="n">
        <v>-1955</v>
      </c>
    </row>
    <row r="19" spans="1:4">
      <c r="A19" s="4" t="s">
        <v>1097</v>
      </c>
      <c r="B19" s="7" t="n">
        <v>114625</v>
      </c>
      <c r="C19" s="7" t="n">
        <v>92527</v>
      </c>
      <c r="D19" s="7" t="n">
        <v>628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131</v>
      </c>
    </row>
    <row r="3" spans="1:2">
      <c r="A3" s="3" t="s">
        <v>236</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131</v>
      </c>
    </row>
    <row r="3" spans="1:2">
      <c r="A3" s="3" t="s">
        <v>238</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131</v>
      </c>
    </row>
    <row r="3" spans="1:2">
      <c r="A3" s="3" t="s">
        <v>24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131</v>
      </c>
    </row>
    <row r="3" spans="1:2">
      <c r="A3" s="3" t="s">
        <v>24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4</v>
      </c>
      <c r="B1" s="2" t="s">
        <v>1</v>
      </c>
    </row>
    <row r="2" spans="1:2">
      <c r="B2" s="2" t="s">
        <v>131</v>
      </c>
    </row>
    <row r="3" spans="1:2">
      <c r="A3" s="3" t="s">
        <v>24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131</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8</v>
      </c>
      <c r="B1" s="2" t="s">
        <v>1</v>
      </c>
    </row>
    <row r="2" spans="1:2">
      <c r="B2" s="2" t="s">
        <v>131</v>
      </c>
    </row>
    <row r="3" spans="1:2">
      <c r="A3" s="3" t="s">
        <v>248</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131</v>
      </c>
    </row>
    <row r="3" spans="1:2">
      <c r="A3" s="3" t="s">
        <v>250</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2</v>
      </c>
      <c r="B1" s="2" t="s">
        <v>1</v>
      </c>
    </row>
    <row r="2" spans="1:2">
      <c r="B2" s="2" t="s">
        <v>131</v>
      </c>
    </row>
    <row r="3" spans="1:2">
      <c r="A3" s="3" t="s">
        <v>252</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6" t="n">
        <v>465938</v>
      </c>
      <c r="C3" s="7" t="n">
        <v>3235007</v>
      </c>
      <c r="D3" s="7" t="n">
        <v>1237838</v>
      </c>
    </row>
    <row r="4" spans="1:4">
      <c r="A4" s="4" t="s">
        <v>33</v>
      </c>
      <c r="B4" s="5" t="n">
        <v>72</v>
      </c>
      <c r="C4" s="5" t="n">
        <v>500</v>
      </c>
      <c r="D4" s="5" t="n">
        <v>360500</v>
      </c>
    </row>
    <row r="5" spans="1:4">
      <c r="A5" s="4" t="s">
        <v>34</v>
      </c>
      <c r="D5" s="5" t="n">
        <v>506407</v>
      </c>
    </row>
    <row r="6" spans="1:4">
      <c r="A6" s="4" t="s">
        <v>35</v>
      </c>
      <c r="B6" s="5" t="n">
        <v>20402</v>
      </c>
      <c r="C6" s="5" t="n">
        <v>141649</v>
      </c>
      <c r="D6" s="5" t="n">
        <v>93956</v>
      </c>
    </row>
    <row r="7" spans="1:4">
      <c r="A7" s="4" t="s">
        <v>36</v>
      </c>
      <c r="B7" s="5" t="n">
        <v>3228</v>
      </c>
      <c r="C7" s="5" t="n">
        <v>22410</v>
      </c>
      <c r="D7" s="5" t="n">
        <v>26808</v>
      </c>
    </row>
    <row r="8" spans="1:4">
      <c r="A8" s="4" t="s">
        <v>37</v>
      </c>
      <c r="B8" s="5" t="n">
        <v>14180</v>
      </c>
      <c r="C8" s="5" t="n">
        <v>98453</v>
      </c>
      <c r="D8" s="5" t="n">
        <v>16157</v>
      </c>
    </row>
    <row r="9" spans="1:4">
      <c r="A9" s="4" t="s">
        <v>38</v>
      </c>
      <c r="B9" s="5" t="n">
        <v>64256</v>
      </c>
      <c r="C9" s="5" t="n">
        <v>446127</v>
      </c>
      <c r="D9" s="5" t="n">
        <v>429588</v>
      </c>
    </row>
    <row r="10" spans="1:4">
      <c r="A10" s="4" t="s">
        <v>39</v>
      </c>
      <c r="B10" s="5" t="n">
        <v>3112</v>
      </c>
      <c r="C10" s="5" t="n">
        <v>21606</v>
      </c>
      <c r="D10" s="5" t="n">
        <v>24529</v>
      </c>
    </row>
    <row r="11" spans="1:4">
      <c r="A11" s="4" t="s">
        <v>40</v>
      </c>
      <c r="B11" s="5" t="n">
        <v>30091</v>
      </c>
      <c r="C11" s="5" t="n">
        <v>208929</v>
      </c>
      <c r="D11" s="5" t="n">
        <v>167995</v>
      </c>
    </row>
    <row r="12" spans="1:4">
      <c r="A12" s="4" t="s">
        <v>41</v>
      </c>
      <c r="B12" s="5" t="n">
        <v>601279</v>
      </c>
      <c r="C12" s="5" t="n">
        <v>4174681</v>
      </c>
      <c r="D12" s="5" t="n">
        <v>2863778</v>
      </c>
    </row>
    <row r="13" spans="1:4">
      <c r="A13" s="4" t="s">
        <v>42</v>
      </c>
      <c r="B13" s="5" t="n">
        <v>534419</v>
      </c>
      <c r="C13" s="5" t="n">
        <v>3710468</v>
      </c>
      <c r="D13" s="5" t="n">
        <v>3805886</v>
      </c>
    </row>
    <row r="14" spans="1:4">
      <c r="A14" s="4" t="s">
        <v>43</v>
      </c>
      <c r="B14" s="5" t="n">
        <v>49358</v>
      </c>
      <c r="C14" s="5" t="n">
        <v>342694</v>
      </c>
      <c r="D14" s="5" t="n">
        <v>144812</v>
      </c>
    </row>
    <row r="15" spans="1:4">
      <c r="A15" s="4" t="s">
        <v>44</v>
      </c>
      <c r="B15" s="5" t="n">
        <v>20959</v>
      </c>
      <c r="C15" s="5" t="n">
        <v>145521</v>
      </c>
    </row>
    <row r="16" spans="1:4">
      <c r="A16" s="4" t="s">
        <v>45</v>
      </c>
      <c r="B16" s="5" t="n">
        <v>153294</v>
      </c>
      <c r="C16" s="5" t="n">
        <v>1064321</v>
      </c>
      <c r="D16" s="5" t="n">
        <v>344242</v>
      </c>
    </row>
    <row r="17" spans="1:4">
      <c r="A17" s="4" t="s">
        <v>46</v>
      </c>
      <c r="B17" s="5" t="n">
        <v>24702</v>
      </c>
      <c r="C17" s="5" t="n">
        <v>171504</v>
      </c>
      <c r="D17" s="5" t="n">
        <v>108344</v>
      </c>
    </row>
    <row r="18" spans="1:4">
      <c r="A18" s="4" t="s">
        <v>36</v>
      </c>
      <c r="B18" s="5" t="n">
        <v>1047</v>
      </c>
      <c r="C18" s="5" t="n">
        <v>7269</v>
      </c>
      <c r="D18" s="5" t="n">
        <v>12336</v>
      </c>
    </row>
    <row r="19" spans="1:4">
      <c r="A19" s="4" t="s">
        <v>47</v>
      </c>
      <c r="B19" s="5" t="n">
        <v>28877</v>
      </c>
      <c r="C19" s="5" t="n">
        <v>200492</v>
      </c>
      <c r="D19" s="5" t="n">
        <v>195446</v>
      </c>
    </row>
    <row r="20" spans="1:4">
      <c r="A20" s="4" t="s">
        <v>48</v>
      </c>
      <c r="B20" s="5" t="n">
        <v>25409</v>
      </c>
      <c r="C20" s="5" t="n">
        <v>176414</v>
      </c>
      <c r="D20" s="5" t="n">
        <v>218677</v>
      </c>
    </row>
    <row r="21" spans="1:4">
      <c r="A21" s="4" t="s">
        <v>49</v>
      </c>
      <c r="B21" s="5" t="n">
        <v>1439344</v>
      </c>
      <c r="C21" s="5" t="n">
        <v>9993364</v>
      </c>
      <c r="D21" s="5" t="n">
        <v>7693521</v>
      </c>
    </row>
    <row r="22" spans="1:4">
      <c r="A22" s="3" t="s">
        <v>50</v>
      </c>
    </row>
    <row r="23" spans="1:4">
      <c r="A23" s="4" t="s">
        <v>51</v>
      </c>
      <c r="B23" s="5" t="n">
        <v>42963</v>
      </c>
      <c r="C23" s="5" t="n">
        <v>298291</v>
      </c>
      <c r="D23" s="5" t="n">
        <v>324680</v>
      </c>
    </row>
    <row r="24" spans="1:4">
      <c r="A24" s="4" t="s">
        <v>52</v>
      </c>
      <c r="B24" s="5" t="n">
        <v>84219</v>
      </c>
      <c r="C24" s="5" t="n">
        <v>584731</v>
      </c>
      <c r="D24" s="5" t="n">
        <v>585347</v>
      </c>
    </row>
    <row r="25" spans="1:4">
      <c r="A25" s="4" t="s">
        <v>53</v>
      </c>
      <c r="B25" s="5" t="n">
        <v>1593</v>
      </c>
      <c r="C25" s="5" t="n">
        <v>11058</v>
      </c>
      <c r="D25" s="5" t="n">
        <v>7653</v>
      </c>
    </row>
    <row r="26" spans="1:4">
      <c r="A26" s="4" t="s">
        <v>54</v>
      </c>
      <c r="B26" s="5" t="n">
        <v>39501</v>
      </c>
      <c r="C26" s="5" t="n">
        <v>274259</v>
      </c>
      <c r="D26" s="5" t="n">
        <v>210955</v>
      </c>
    </row>
    <row r="27" spans="1:4">
      <c r="A27" s="4" t="s">
        <v>55</v>
      </c>
      <c r="B27" s="5" t="n">
        <v>107993</v>
      </c>
      <c r="C27" s="5" t="n">
        <v>749793</v>
      </c>
      <c r="D27" s="5" t="n">
        <v>705607</v>
      </c>
    </row>
    <row r="28" spans="1:4">
      <c r="A28" s="4" t="s">
        <v>56</v>
      </c>
      <c r="B28" s="5" t="n">
        <v>129027</v>
      </c>
      <c r="C28" s="5" t="n">
        <v>895837</v>
      </c>
      <c r="D28" s="5" t="n">
        <v>576160</v>
      </c>
    </row>
    <row r="29" spans="1:4">
      <c r="A29" s="4" t="s">
        <v>57</v>
      </c>
      <c r="D29" s="5" t="n">
        <v>276261</v>
      </c>
    </row>
    <row r="30" spans="1:4">
      <c r="A30" s="4" t="s">
        <v>58</v>
      </c>
      <c r="B30" s="5" t="n">
        <v>21909</v>
      </c>
      <c r="C30" s="5" t="n">
        <v>152112</v>
      </c>
      <c r="D30" s="5" t="n">
        <v>102810</v>
      </c>
    </row>
    <row r="31" spans="1:4">
      <c r="A31" s="4" t="s">
        <v>59</v>
      </c>
      <c r="B31" s="5" t="n">
        <v>427205</v>
      </c>
      <c r="C31" s="5" t="n">
        <v>2966081</v>
      </c>
      <c r="D31" s="5" t="n">
        <v>2789473</v>
      </c>
    </row>
    <row r="32" spans="1:4">
      <c r="A32" s="4" t="s">
        <v>60</v>
      </c>
      <c r="B32" s="5" t="n">
        <v>147464</v>
      </c>
      <c r="C32" s="5" t="n">
        <v>1023843</v>
      </c>
      <c r="D32" s="5" t="n">
        <v>945192</v>
      </c>
    </row>
    <row r="33" spans="1:4">
      <c r="A33" s="4" t="s">
        <v>55</v>
      </c>
      <c r="B33" s="5" t="n">
        <v>24048</v>
      </c>
      <c r="C33" s="5" t="n">
        <v>166963</v>
      </c>
      <c r="D33" s="5" t="n">
        <v>180861</v>
      </c>
    </row>
    <row r="34" spans="1:4">
      <c r="A34" s="4" t="s">
        <v>61</v>
      </c>
      <c r="B34" s="5" t="n">
        <v>46664</v>
      </c>
      <c r="C34" s="5" t="n">
        <v>323991</v>
      </c>
      <c r="D34" s="5" t="n">
        <v>275954</v>
      </c>
    </row>
    <row r="35" spans="1:4">
      <c r="A35" s="4" t="s">
        <v>62</v>
      </c>
      <c r="B35" s="5" t="n">
        <v>13874</v>
      </c>
      <c r="C35" s="5" t="n">
        <v>96329</v>
      </c>
      <c r="D35" s="5" t="n">
        <v>61293</v>
      </c>
    </row>
    <row r="36" spans="1:4">
      <c r="A36" s="4" t="s">
        <v>63</v>
      </c>
      <c r="B36" s="5" t="n">
        <v>659255</v>
      </c>
      <c r="C36" s="5" t="n">
        <v>4577207</v>
      </c>
      <c r="D36" s="5" t="n">
        <v>4252773</v>
      </c>
    </row>
    <row r="37" spans="1:4">
      <c r="A37" s="4" t="s">
        <v>64</v>
      </c>
      <c r="B37" s="4" t="s">
        <v>65</v>
      </c>
      <c r="C37" s="4" t="s">
        <v>65</v>
      </c>
      <c r="D37" s="4" t="s">
        <v>65</v>
      </c>
    </row>
    <row r="38" spans="1:4">
      <c r="A38" s="3" t="s">
        <v>66</v>
      </c>
    </row>
    <row r="39" spans="1:4">
      <c r="A39" s="4" t="s">
        <v>67</v>
      </c>
      <c r="B39" s="5" t="n">
        <v>29</v>
      </c>
      <c r="C39" s="5" t="n">
        <v>204</v>
      </c>
      <c r="D39" s="5" t="n">
        <v>186</v>
      </c>
    </row>
    <row r="40" spans="1:4">
      <c r="A40" s="4" t="s">
        <v>68</v>
      </c>
      <c r="B40" s="5" t="n">
        <v>-15459</v>
      </c>
      <c r="C40" s="5" t="n">
        <v>-107331</v>
      </c>
      <c r="D40" s="5" t="n">
        <v>-107331</v>
      </c>
    </row>
    <row r="41" spans="1:4">
      <c r="A41" s="4" t="s">
        <v>69</v>
      </c>
      <c r="B41" s="5" t="n">
        <v>532776</v>
      </c>
      <c r="C41" s="5" t="n">
        <v>3699056</v>
      </c>
      <c r="D41" s="5" t="n">
        <v>2470099</v>
      </c>
    </row>
    <row r="42" spans="1:4">
      <c r="A42" s="4" t="s">
        <v>70</v>
      </c>
      <c r="B42" s="5" t="n">
        <v>261007</v>
      </c>
      <c r="C42" s="5" t="n">
        <v>1812174</v>
      </c>
      <c r="D42" s="5" t="n">
        <v>1007559</v>
      </c>
    </row>
    <row r="43" spans="1:4">
      <c r="A43" s="4" t="s">
        <v>71</v>
      </c>
      <c r="B43" s="5" t="n">
        <v>-649</v>
      </c>
      <c r="C43" s="5" t="n">
        <v>-4503</v>
      </c>
      <c r="D43" s="5" t="n">
        <v>59596</v>
      </c>
    </row>
    <row r="44" spans="1:4">
      <c r="A44" s="4" t="s">
        <v>72</v>
      </c>
      <c r="B44" s="5" t="n">
        <v>777704</v>
      </c>
      <c r="C44" s="5" t="n">
        <v>5399600</v>
      </c>
      <c r="D44" s="5" t="n">
        <v>3430109</v>
      </c>
    </row>
    <row r="45" spans="1:4">
      <c r="A45" s="4" t="s">
        <v>73</v>
      </c>
      <c r="B45" s="5" t="n">
        <v>2385</v>
      </c>
      <c r="C45" s="5" t="n">
        <v>16557</v>
      </c>
      <c r="D45" s="5" t="n">
        <v>10639</v>
      </c>
    </row>
    <row r="46" spans="1:4">
      <c r="A46" s="4" t="s">
        <v>74</v>
      </c>
      <c r="B46" s="5" t="n">
        <v>780089</v>
      </c>
      <c r="C46" s="5" t="n">
        <v>5416157</v>
      </c>
      <c r="D46" s="5" t="n">
        <v>3440748</v>
      </c>
    </row>
    <row r="47" spans="1:4">
      <c r="A47" s="4" t="s">
        <v>75</v>
      </c>
      <c r="B47" s="6" t="n">
        <v>1439344</v>
      </c>
      <c r="C47" s="7" t="n">
        <v>9993364</v>
      </c>
      <c r="D47" s="7" t="n">
        <v>7693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131</v>
      </c>
    </row>
    <row r="3" spans="1:2">
      <c r="A3" s="3" t="s">
        <v>25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131</v>
      </c>
    </row>
    <row r="3" spans="1:2">
      <c r="A3" s="3" t="s">
        <v>256</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131</v>
      </c>
    </row>
    <row r="3" spans="1:2">
      <c r="A3" s="3" t="s">
        <v>258</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131</v>
      </c>
    </row>
    <row r="3" spans="1:2">
      <c r="A3" s="3" t="s">
        <v>260</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131</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131</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131</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131</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131</v>
      </c>
    </row>
    <row r="3" spans="1:2">
      <c r="A3" s="3" t="s">
        <v>27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131</v>
      </c>
    </row>
    <row r="3" spans="1:2">
      <c r="A3" s="3" t="s">
        <v>27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7"/>
    <col customWidth="1" max="3" min="3" width="27"/>
  </cols>
  <sheetData>
    <row r="1" spans="1:3">
      <c r="A1" s="1" t="s">
        <v>76</v>
      </c>
      <c r="B1" s="2" t="s">
        <v>77</v>
      </c>
      <c r="C1" s="2" t="s">
        <v>78</v>
      </c>
    </row>
    <row r="2" spans="1:3">
      <c r="A2" s="3" t="s">
        <v>79</v>
      </c>
    </row>
    <row r="3" spans="1:3">
      <c r="A3" s="4" t="s">
        <v>80</v>
      </c>
      <c r="B3" s="7" t="n">
        <v>11424</v>
      </c>
      <c r="C3" s="7" t="n">
        <v>5559</v>
      </c>
    </row>
    <row r="4" spans="1:3">
      <c r="A4" s="4" t="s">
        <v>81</v>
      </c>
      <c r="B4" s="7" t="n">
        <v>204945</v>
      </c>
      <c r="C4" s="7" t="n">
        <v>166546</v>
      </c>
    </row>
    <row r="5" spans="1:3">
      <c r="A5" s="4" t="s">
        <v>82</v>
      </c>
      <c r="B5" s="5" t="n">
        <v>8000000000</v>
      </c>
      <c r="C5" s="5" t="n">
        <v>8000000000</v>
      </c>
    </row>
    <row r="6" spans="1:3">
      <c r="A6" s="4" t="s">
        <v>83</v>
      </c>
      <c r="B6" s="5" t="n">
        <v>281379130</v>
      </c>
      <c r="C6" s="5" t="n">
        <v>253978323</v>
      </c>
    </row>
    <row r="7" spans="1:3">
      <c r="A7" s="4" t="s">
        <v>84</v>
      </c>
      <c r="B7" s="5" t="n">
        <v>278282366</v>
      </c>
      <c r="C7" s="5" t="n">
        <v>250881559</v>
      </c>
    </row>
    <row r="8" spans="1:3">
      <c r="A8" s="4" t="s">
        <v>85</v>
      </c>
      <c r="B8" s="5" t="n">
        <v>3096764</v>
      </c>
      <c r="C8" s="5" t="n">
        <v>3096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131</v>
      </c>
    </row>
    <row r="3" spans="1:2">
      <c r="A3" s="3" t="s">
        <v>27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6</v>
      </c>
      <c r="B1" s="2" t="s">
        <v>1</v>
      </c>
    </row>
    <row r="2" spans="1:2">
      <c r="B2" s="2" t="s">
        <v>131</v>
      </c>
    </row>
    <row r="3" spans="1:2">
      <c r="A3" s="3" t="s">
        <v>27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131</v>
      </c>
    </row>
    <row r="3" spans="1:2">
      <c r="A3" s="3" t="s">
        <v>27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131</v>
      </c>
    </row>
    <row r="3" spans="1:2">
      <c r="A3" s="3" t="s">
        <v>28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131</v>
      </c>
    </row>
    <row r="3" spans="1:2">
      <c r="A3" s="3" t="s">
        <v>232</v>
      </c>
    </row>
    <row r="4" spans="1:2">
      <c r="A4" s="4" t="s">
        <v>283</v>
      </c>
      <c r="B4" s="4" t="s">
        <v>284</v>
      </c>
    </row>
    <row r="5" spans="1:2">
      <c r="A5" s="4" t="s">
        <v>285</v>
      </c>
      <c r="B5" s="4" t="s">
        <v>286</v>
      </c>
    </row>
    <row r="6" spans="1:2">
      <c r="A6" s="4" t="s">
        <v>287</v>
      </c>
      <c r="B6" s="4" t="s">
        <v>288</v>
      </c>
    </row>
    <row r="7" spans="1:2">
      <c r="A7" s="4" t="s">
        <v>32</v>
      </c>
      <c r="B7" s="4" t="s">
        <v>289</v>
      </c>
    </row>
    <row r="8" spans="1:2">
      <c r="A8" s="4" t="s">
        <v>33</v>
      </c>
      <c r="B8" s="4" t="s">
        <v>290</v>
      </c>
    </row>
    <row r="9" spans="1:2">
      <c r="A9" s="4" t="s">
        <v>291</v>
      </c>
      <c r="B9" s="4" t="s">
        <v>292</v>
      </c>
    </row>
    <row r="10" spans="1:2">
      <c r="A10" s="4" t="s">
        <v>293</v>
      </c>
      <c r="B10" s="4" t="s">
        <v>294</v>
      </c>
    </row>
    <row r="11" spans="1:2">
      <c r="A11" s="4" t="s">
        <v>36</v>
      </c>
      <c r="B11" s="4" t="s">
        <v>295</v>
      </c>
    </row>
    <row r="12" spans="1:2">
      <c r="A12" s="4" t="s">
        <v>39</v>
      </c>
      <c r="B12" s="4" t="s">
        <v>296</v>
      </c>
    </row>
    <row r="13" spans="1:2">
      <c r="A13" s="4" t="s">
        <v>42</v>
      </c>
      <c r="B13" s="4" t="s">
        <v>297</v>
      </c>
    </row>
    <row r="14" spans="1:2">
      <c r="A14" s="4" t="s">
        <v>298</v>
      </c>
      <c r="B14" s="4" t="s">
        <v>299</v>
      </c>
    </row>
    <row r="15" spans="1:2">
      <c r="A15" s="4" t="s">
        <v>44</v>
      </c>
      <c r="B15" s="4" t="s">
        <v>300</v>
      </c>
    </row>
    <row r="16" spans="1:2">
      <c r="A16" s="4" t="s">
        <v>301</v>
      </c>
      <c r="B16" s="4" t="s">
        <v>302</v>
      </c>
    </row>
    <row r="17" spans="1:2">
      <c r="A17" s="4" t="s">
        <v>46</v>
      </c>
      <c r="B17" s="4" t="s">
        <v>303</v>
      </c>
    </row>
    <row r="18" spans="1:2">
      <c r="A18" s="4" t="s">
        <v>304</v>
      </c>
      <c r="B18" s="4" t="s">
        <v>305</v>
      </c>
    </row>
    <row r="19" spans="1:2">
      <c r="A19" s="4" t="s">
        <v>5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121</v>
      </c>
      <c r="B28" s="4" t="s">
        <v>323</v>
      </c>
    </row>
    <row r="29" spans="1:2">
      <c r="A29" s="4" t="s">
        <v>324</v>
      </c>
      <c r="B29" s="4" t="s">
        <v>325</v>
      </c>
    </row>
    <row r="30" spans="1:2">
      <c r="A30" s="4" t="s">
        <v>326</v>
      </c>
      <c r="B30" s="4" t="s">
        <v>327</v>
      </c>
    </row>
    <row r="31" spans="1:2">
      <c r="A31" s="4" t="s">
        <v>153</v>
      </c>
      <c r="B31" s="4" t="s">
        <v>328</v>
      </c>
    </row>
    <row r="32" spans="1:2">
      <c r="A32" s="4" t="s">
        <v>329</v>
      </c>
      <c r="B32" s="4" t="s">
        <v>330</v>
      </c>
    </row>
    <row r="33" spans="1:2">
      <c r="A33" s="4" t="s">
        <v>331</v>
      </c>
      <c r="B33" s="4" t="s">
        <v>332</v>
      </c>
    </row>
    <row r="34" spans="1:2">
      <c r="A34" s="4" t="s">
        <v>333</v>
      </c>
      <c r="B34" s="4" t="s">
        <v>334</v>
      </c>
    </row>
    <row r="35" spans="1:2">
      <c r="A35" s="4" t="s">
        <v>335</v>
      </c>
      <c r="B35" s="4" t="s">
        <v>336</v>
      </c>
    </row>
    <row r="36" spans="1:2">
      <c r="A36" s="4" t="s">
        <v>337</v>
      </c>
      <c r="B3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131</v>
      </c>
    </row>
    <row r="3" spans="1:2">
      <c r="A3" s="3" t="s">
        <v>232</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131</v>
      </c>
    </row>
    <row r="3" spans="1:2">
      <c r="A3" s="3" t="s">
        <v>349</v>
      </c>
    </row>
    <row r="4" spans="1:2">
      <c r="A4" s="4" t="s">
        <v>350</v>
      </c>
      <c r="B4" s="4" t="s">
        <v>351</v>
      </c>
    </row>
    <row r="5" spans="1:2">
      <c r="A5" s="4" t="s">
        <v>352</v>
      </c>
    </row>
    <row r="6" spans="1:2">
      <c r="A6" s="3" t="s">
        <v>349</v>
      </c>
    </row>
    <row r="7" spans="1:2">
      <c r="A7" s="4" t="s">
        <v>353</v>
      </c>
      <c r="B7" s="4" t="s">
        <v>354</v>
      </c>
    </row>
    <row r="8" spans="1:2">
      <c r="A8" s="4" t="s">
        <v>355</v>
      </c>
    </row>
    <row r="9" spans="1:2">
      <c r="A9" s="3" t="s">
        <v>349</v>
      </c>
    </row>
    <row r="10" spans="1:2">
      <c r="A10" s="4" t="s">
        <v>353</v>
      </c>
      <c r="B10"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36"/>
  </cols>
  <sheetData>
    <row r="1" spans="1:2">
      <c r="A1" s="1" t="s">
        <v>357</v>
      </c>
      <c r="B1" s="2" t="s">
        <v>1</v>
      </c>
    </row>
    <row r="2" spans="1:2">
      <c r="B2" s="2" t="s">
        <v>131</v>
      </c>
    </row>
    <row r="3" spans="1:2">
      <c r="A3" s="3" t="s">
        <v>236</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131</v>
      </c>
    </row>
    <row r="3" spans="1:2">
      <c r="A3" s="3" t="s">
        <v>238</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131</v>
      </c>
    </row>
    <row r="3" spans="1:2">
      <c r="A3" s="3" t="s">
        <v>240</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6</v>
      </c>
      <c r="B1" s="2" t="s">
        <v>1</v>
      </c>
    </row>
    <row r="2" spans="1:5">
      <c r="B2" s="2" t="s">
        <v>87</v>
      </c>
      <c r="C2" s="2" t="s">
        <v>88</v>
      </c>
      <c r="D2" s="2" t="s">
        <v>89</v>
      </c>
      <c r="E2" s="2" t="s">
        <v>90</v>
      </c>
    </row>
    <row r="3" spans="1:5">
      <c r="A3" s="3" t="s">
        <v>91</v>
      </c>
    </row>
    <row r="4" spans="1:5">
      <c r="A4" s="4" t="s">
        <v>92</v>
      </c>
      <c r="B4" s="6" t="n">
        <v>750743</v>
      </c>
      <c r="C4" s="7" t="n">
        <v>5212405</v>
      </c>
      <c r="D4" s="7" t="n">
        <v>4986872</v>
      </c>
      <c r="E4" s="7" t="n">
        <v>4522431</v>
      </c>
    </row>
    <row r="5" spans="1:5">
      <c r="A5" s="4" t="s">
        <v>93</v>
      </c>
      <c r="B5" s="5" t="n">
        <v>203249</v>
      </c>
      <c r="C5" s="5" t="n">
        <v>1411156</v>
      </c>
      <c r="D5" s="5" t="n">
        <v>1123979</v>
      </c>
      <c r="E5" s="5" t="n">
        <v>742797</v>
      </c>
    </row>
    <row r="6" spans="1:5">
      <c r="A6" s="4" t="s">
        <v>94</v>
      </c>
      <c r="B6" s="5" t="n">
        <v>4496</v>
      </c>
      <c r="C6" s="5" t="n">
        <v>31219</v>
      </c>
    </row>
    <row r="7" spans="1:5">
      <c r="A7" s="4" t="s">
        <v>95</v>
      </c>
      <c r="B7" s="5" t="n">
        <v>958488</v>
      </c>
      <c r="C7" s="5" t="n">
        <v>6654780</v>
      </c>
      <c r="D7" s="5" t="n">
        <v>6110851</v>
      </c>
      <c r="E7" s="5" t="n">
        <v>5265228</v>
      </c>
    </row>
    <row r="8" spans="1:5">
      <c r="A8" s="4" t="s">
        <v>96</v>
      </c>
      <c r="B8" s="5" t="n">
        <v>16729</v>
      </c>
      <c r="C8" s="5" t="n">
        <v>116149</v>
      </c>
      <c r="D8" s="5" t="n">
        <v>336227</v>
      </c>
      <c r="E8" s="5" t="n">
        <v>300500</v>
      </c>
    </row>
    <row r="9" spans="1:5">
      <c r="A9" s="4" t="s">
        <v>97</v>
      </c>
      <c r="B9" s="5" t="n">
        <v>941759</v>
      </c>
      <c r="C9" s="5" t="n">
        <v>6538631</v>
      </c>
      <c r="D9" s="5" t="n">
        <v>5774624</v>
      </c>
      <c r="E9" s="5" t="n">
        <v>4964728</v>
      </c>
    </row>
    <row r="10" spans="1:5">
      <c r="A10" s="3" t="s">
        <v>98</v>
      </c>
    </row>
    <row r="11" spans="1:5">
      <c r="A11" s="4" t="s">
        <v>99</v>
      </c>
      <c r="B11" s="5" t="n">
        <v>710381</v>
      </c>
      <c r="C11" s="5" t="n">
        <v>4932173</v>
      </c>
      <c r="D11" s="5" t="n">
        <v>4512147</v>
      </c>
      <c r="E11" s="5" t="n">
        <v>3878027</v>
      </c>
    </row>
    <row r="12" spans="1:5">
      <c r="A12" s="4" t="s">
        <v>100</v>
      </c>
      <c r="B12" s="5" t="n">
        <v>1095</v>
      </c>
      <c r="C12" s="5" t="n">
        <v>7606</v>
      </c>
    </row>
    <row r="13" spans="1:5">
      <c r="A13" s="4" t="s">
        <v>101</v>
      </c>
      <c r="B13" s="5" t="n">
        <v>21104</v>
      </c>
      <c r="C13" s="5" t="n">
        <v>146525</v>
      </c>
      <c r="D13" s="5" t="n">
        <v>179568</v>
      </c>
      <c r="E13" s="5" t="n">
        <v>187435</v>
      </c>
    </row>
    <row r="14" spans="1:5">
      <c r="A14" s="4" t="s">
        <v>102</v>
      </c>
      <c r="B14" s="5" t="n">
        <v>70883</v>
      </c>
      <c r="C14" s="5" t="n">
        <v>492141</v>
      </c>
      <c r="D14" s="5" t="n">
        <v>403008</v>
      </c>
      <c r="E14" s="5" t="n">
        <v>342128</v>
      </c>
    </row>
    <row r="15" spans="1:5">
      <c r="A15" s="4" t="s">
        <v>103</v>
      </c>
      <c r="B15" s="5" t="n">
        <v>10348</v>
      </c>
      <c r="C15" s="5" t="n">
        <v>71847</v>
      </c>
      <c r="D15" s="5" t="n">
        <v>110011</v>
      </c>
      <c r="E15" s="5" t="n">
        <v>186325</v>
      </c>
    </row>
    <row r="16" spans="1:5">
      <c r="A16" s="4" t="s">
        <v>104</v>
      </c>
      <c r="B16" s="5" t="n">
        <v>813811</v>
      </c>
      <c r="C16" s="5" t="n">
        <v>5650292</v>
      </c>
      <c r="D16" s="5" t="n">
        <v>5204734</v>
      </c>
      <c r="E16" s="5" t="n">
        <v>4593915</v>
      </c>
    </row>
    <row r="17" spans="1:5">
      <c r="A17" s="4" t="s">
        <v>105</v>
      </c>
      <c r="B17" s="5" t="n">
        <v>-2512</v>
      </c>
      <c r="C17" s="5" t="n">
        <v>-17440</v>
      </c>
      <c r="D17" s="5" t="n">
        <v>31264</v>
      </c>
      <c r="E17" s="5" t="n">
        <v>18551</v>
      </c>
    </row>
    <row r="18" spans="1:5">
      <c r="A18" s="4" t="s">
        <v>106</v>
      </c>
      <c r="B18" s="5" t="n">
        <v>125436</v>
      </c>
      <c r="C18" s="5" t="n">
        <v>870899</v>
      </c>
      <c r="D18" s="5" t="n">
        <v>601154</v>
      </c>
      <c r="E18" s="5" t="n">
        <v>389364</v>
      </c>
    </row>
    <row r="19" spans="1:5">
      <c r="A19" s="4" t="s">
        <v>107</v>
      </c>
      <c r="B19" s="5" t="n">
        <v>9703</v>
      </c>
      <c r="C19" s="5" t="n">
        <v>67366</v>
      </c>
      <c r="D19" s="5" t="n">
        <v>26712</v>
      </c>
      <c r="E19" s="5" t="n">
        <v>23162</v>
      </c>
    </row>
    <row r="20" spans="1:5">
      <c r="A20" s="4" t="s">
        <v>108</v>
      </c>
      <c r="B20" s="5" t="n">
        <v>1592</v>
      </c>
      <c r="C20" s="5" t="n">
        <v>11056</v>
      </c>
      <c r="D20" s="5" t="n">
        <v>3854</v>
      </c>
      <c r="E20" s="5" t="n">
        <v>1533</v>
      </c>
    </row>
    <row r="21" spans="1:5">
      <c r="A21" s="4" t="s">
        <v>109</v>
      </c>
      <c r="B21" s="5" t="n">
        <v>19265</v>
      </c>
      <c r="C21" s="5" t="n">
        <v>133755</v>
      </c>
      <c r="D21" s="5" t="n">
        <v>6979</v>
      </c>
      <c r="E21" s="5" t="n">
        <v>2884</v>
      </c>
    </row>
    <row r="22" spans="1:5">
      <c r="A22" s="4" t="s">
        <v>110</v>
      </c>
      <c r="B22" s="5" t="n">
        <v>2373</v>
      </c>
      <c r="C22" s="5" t="n">
        <v>16481</v>
      </c>
      <c r="D22" s="5" t="n">
        <v>7814</v>
      </c>
      <c r="E22" s="5" t="n">
        <v>-246</v>
      </c>
    </row>
    <row r="23" spans="1:5">
      <c r="A23" s="4" t="s">
        <v>111</v>
      </c>
      <c r="B23" s="5" t="n">
        <v>155185</v>
      </c>
      <c r="C23" s="5" t="n">
        <v>1077445</v>
      </c>
      <c r="D23" s="5" t="n">
        <v>638805</v>
      </c>
      <c r="E23" s="5" t="n">
        <v>413631</v>
      </c>
    </row>
    <row r="24" spans="1:5">
      <c r="A24" s="4" t="s">
        <v>112</v>
      </c>
      <c r="B24" s="5" t="n">
        <v>41354</v>
      </c>
      <c r="C24" s="5" t="n">
        <v>287120</v>
      </c>
      <c r="D24" s="5" t="n">
        <v>196529</v>
      </c>
      <c r="E24" s="5" t="n">
        <v>113105</v>
      </c>
    </row>
    <row r="25" spans="1:5">
      <c r="A25" s="4" t="s">
        <v>113</v>
      </c>
      <c r="B25" s="5" t="n">
        <v>886</v>
      </c>
      <c r="C25" s="5" t="n">
        <v>6157</v>
      </c>
      <c r="D25" s="5" t="n">
        <v>-2896</v>
      </c>
      <c r="E25" s="5" t="n">
        <v>1865</v>
      </c>
    </row>
    <row r="26" spans="1:5">
      <c r="A26" s="4" t="s">
        <v>114</v>
      </c>
      <c r="B26" s="5" t="n">
        <v>114717</v>
      </c>
      <c r="C26" s="5" t="n">
        <v>796482</v>
      </c>
      <c r="D26" s="5" t="n">
        <v>439380</v>
      </c>
      <c r="E26" s="5" t="n">
        <v>302391</v>
      </c>
    </row>
    <row r="27" spans="1:5">
      <c r="A27" s="4" t="s">
        <v>115</v>
      </c>
      <c r="B27" s="5" t="n">
        <v>-1171</v>
      </c>
      <c r="C27" s="5" t="n">
        <v>-8133</v>
      </c>
      <c r="D27" s="5" t="n">
        <v>2780</v>
      </c>
      <c r="E27" s="5" t="n">
        <v>-4957</v>
      </c>
    </row>
    <row r="28" spans="1:5">
      <c r="A28" s="4" t="s">
        <v>116</v>
      </c>
      <c r="B28" s="5" t="n">
        <v>115888</v>
      </c>
      <c r="C28" s="5" t="n">
        <v>804615</v>
      </c>
      <c r="D28" s="5" t="n">
        <v>436600</v>
      </c>
      <c r="E28" s="5" t="n">
        <v>307348</v>
      </c>
    </row>
    <row r="29" spans="1:5">
      <c r="A29" s="3" t="s">
        <v>117</v>
      </c>
    </row>
    <row r="30" spans="1:5">
      <c r="A30" s="4" t="s">
        <v>118</v>
      </c>
      <c r="B30" s="5" t="n">
        <v>2369</v>
      </c>
      <c r="C30" s="5" t="n">
        <v>16449</v>
      </c>
      <c r="D30" s="5" t="n">
        <v>68069</v>
      </c>
      <c r="E30" s="5" t="n">
        <v>28458</v>
      </c>
    </row>
    <row r="31" spans="1:5">
      <c r="A31" s="4" t="s">
        <v>119</v>
      </c>
      <c r="B31" s="5" t="n">
        <v>-9783</v>
      </c>
      <c r="C31" s="5" t="n">
        <v>-67921</v>
      </c>
    </row>
    <row r="32" spans="1:5">
      <c r="A32" s="4" t="s">
        <v>120</v>
      </c>
      <c r="B32" s="5" t="n">
        <v>-1819</v>
      </c>
      <c r="C32" s="5" t="n">
        <v>-12627</v>
      </c>
      <c r="D32" s="5" t="n">
        <v>3535</v>
      </c>
      <c r="E32" s="5" t="n">
        <v>-1082</v>
      </c>
    </row>
    <row r="33" spans="1:5">
      <c r="A33" s="4" t="s">
        <v>121</v>
      </c>
      <c r="B33" s="5" t="n">
        <v>105484</v>
      </c>
      <c r="C33" s="5" t="n">
        <v>732383</v>
      </c>
      <c r="D33" s="5" t="n">
        <v>510984</v>
      </c>
      <c r="E33" s="5" t="n">
        <v>329767</v>
      </c>
    </row>
    <row r="34" spans="1:5">
      <c r="A34" s="4" t="s">
        <v>122</v>
      </c>
      <c r="B34" s="5" t="n">
        <v>-1171</v>
      </c>
      <c r="C34" s="5" t="n">
        <v>-8133</v>
      </c>
      <c r="D34" s="5" t="n">
        <v>2780</v>
      </c>
      <c r="E34" s="5" t="n">
        <v>-4957</v>
      </c>
    </row>
    <row r="35" spans="1:5">
      <c r="A35" s="4" t="s">
        <v>123</v>
      </c>
      <c r="B35" s="6" t="n">
        <v>106655</v>
      </c>
      <c r="C35" s="7" t="n">
        <v>740516</v>
      </c>
      <c r="D35" s="7" t="n">
        <v>508204</v>
      </c>
      <c r="E35" s="7" t="n">
        <v>334724</v>
      </c>
    </row>
    <row r="36" spans="1:5">
      <c r="A36" s="3" t="s">
        <v>124</v>
      </c>
    </row>
    <row r="37" spans="1:5">
      <c r="A37" s="4" t="s">
        <v>125</v>
      </c>
      <c r="B37" s="8" t="n">
        <v>0.42</v>
      </c>
      <c r="C37" s="9" t="n">
        <v>2.92</v>
      </c>
      <c r="D37" s="9" t="n">
        <v>1.74</v>
      </c>
      <c r="E37" s="9" t="n">
        <v>1.23</v>
      </c>
    </row>
    <row r="38" spans="1:5">
      <c r="A38" s="4" t="s">
        <v>126</v>
      </c>
      <c r="B38" s="8" t="n">
        <v>0.41</v>
      </c>
      <c r="C38" s="9" t="n">
        <v>2.84</v>
      </c>
      <c r="D38" s="9" t="n">
        <v>1.7</v>
      </c>
      <c r="E38" s="9" t="n">
        <v>1.21</v>
      </c>
    </row>
    <row r="39" spans="1:5">
      <c r="A39" s="3" t="s">
        <v>127</v>
      </c>
    </row>
    <row r="40" spans="1:5">
      <c r="A40" s="4" t="s">
        <v>128</v>
      </c>
      <c r="B40" s="5" t="n">
        <v>275139070</v>
      </c>
      <c r="C40" s="5" t="n">
        <v>275139070</v>
      </c>
      <c r="D40" s="5" t="n">
        <v>250533204</v>
      </c>
      <c r="E40" s="5" t="n">
        <v>248957645</v>
      </c>
    </row>
    <row r="41" spans="1:5">
      <c r="A41" s="4" t="s">
        <v>129</v>
      </c>
      <c r="B41" s="5" t="n">
        <v>282889494</v>
      </c>
      <c r="C41" s="5" t="n">
        <v>282889494</v>
      </c>
      <c r="D41" s="5" t="n">
        <v>256104167</v>
      </c>
      <c r="E41" s="5" t="n">
        <v>25300420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131</v>
      </c>
    </row>
    <row r="3" spans="1:2">
      <c r="A3" s="3" t="s">
        <v>24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3</v>
      </c>
      <c r="B1" s="2" t="s">
        <v>1</v>
      </c>
    </row>
    <row r="2" spans="1:2">
      <c r="B2" s="2" t="s">
        <v>131</v>
      </c>
    </row>
    <row r="3" spans="1:2">
      <c r="A3" s="3" t="s">
        <v>244</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6</v>
      </c>
      <c r="B1" s="2" t="s">
        <v>1</v>
      </c>
    </row>
    <row r="2" spans="1:2">
      <c r="B2" s="2" t="s">
        <v>131</v>
      </c>
    </row>
    <row r="3" spans="1:2">
      <c r="A3" s="3" t="s">
        <v>246</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131</v>
      </c>
    </row>
    <row r="3" spans="1:2">
      <c r="A3" s="3" t="s">
        <v>248</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3"/>
  </cols>
  <sheetData>
    <row r="1" spans="1:2">
      <c r="A1" s="1" t="s">
        <v>382</v>
      </c>
      <c r="B1" s="2" t="s">
        <v>1</v>
      </c>
    </row>
    <row r="2" spans="1:2">
      <c r="B2" s="2" t="s">
        <v>131</v>
      </c>
    </row>
    <row r="3" spans="1:2">
      <c r="A3" s="3" t="s">
        <v>250</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131</v>
      </c>
    </row>
    <row r="3" spans="1:2">
      <c r="A3" s="3" t="s">
        <v>254</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68"/>
  </cols>
  <sheetData>
    <row r="1" spans="1:2">
      <c r="A1" s="1" t="s">
        <v>388</v>
      </c>
      <c r="B1" s="2" t="s">
        <v>1</v>
      </c>
    </row>
    <row r="2" spans="1:2">
      <c r="B2" s="2" t="s">
        <v>131</v>
      </c>
    </row>
    <row r="3" spans="1:2">
      <c r="A3" s="3" t="s">
        <v>256</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1</v>
      </c>
      <c r="B1" s="2" t="s">
        <v>1</v>
      </c>
    </row>
    <row r="2" spans="1:2">
      <c r="B2" s="2" t="s">
        <v>131</v>
      </c>
    </row>
    <row r="3" spans="1:2">
      <c r="A3" s="3" t="s">
        <v>258</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74"/>
  </cols>
  <sheetData>
    <row r="1" spans="1:2">
      <c r="A1" s="1" t="s">
        <v>394</v>
      </c>
      <c r="B1" s="2" t="s">
        <v>1</v>
      </c>
    </row>
    <row r="2" spans="1:2">
      <c r="B2" s="2" t="s">
        <v>131</v>
      </c>
    </row>
    <row r="3" spans="1:2">
      <c r="A3" s="3" t="s">
        <v>260</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131</v>
      </c>
    </row>
    <row r="3" spans="1:2">
      <c r="A3" s="3" t="s">
        <v>262</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131</v>
      </c>
      <c r="C2" s="2" t="s">
        <v>132</v>
      </c>
      <c r="D2" s="2" t="s">
        <v>133</v>
      </c>
    </row>
    <row r="3" spans="1:4">
      <c r="A3" s="3" t="s">
        <v>134</v>
      </c>
    </row>
    <row r="4" spans="1:4">
      <c r="A4" s="4" t="s">
        <v>135</v>
      </c>
      <c r="B4" s="7" t="n">
        <v>-1810</v>
      </c>
      <c r="C4" s="7" t="n">
        <v>7151</v>
      </c>
      <c r="D4" s="7" t="n">
        <v>9485</v>
      </c>
    </row>
    <row r="5" spans="1:4">
      <c r="A5" s="4" t="s">
        <v>136</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131</v>
      </c>
    </row>
    <row r="3" spans="1:2">
      <c r="A3" s="3" t="s">
        <v>26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131</v>
      </c>
    </row>
    <row r="3" spans="1:2">
      <c r="A3" s="3" t="s">
        <v>26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20</v>
      </c>
      <c r="B1" s="2" t="s">
        <v>1</v>
      </c>
    </row>
    <row r="2" spans="1:2">
      <c r="B2" s="2" t="s">
        <v>131</v>
      </c>
    </row>
    <row r="3" spans="1:2">
      <c r="A3" s="3" t="s">
        <v>272</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131</v>
      </c>
    </row>
    <row r="3" spans="1:2">
      <c r="A3" s="3" t="s">
        <v>274</v>
      </c>
    </row>
    <row r="4" spans="1:2">
      <c r="A4" s="4" t="s">
        <v>430</v>
      </c>
      <c r="B4"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2</v>
      </c>
      <c r="B1" s="2" t="s">
        <v>1</v>
      </c>
    </row>
    <row r="2" spans="1:3">
      <c r="B2" s="2" t="s">
        <v>131</v>
      </c>
      <c r="C2" s="2" t="s">
        <v>132</v>
      </c>
    </row>
    <row r="3" spans="1:3">
      <c r="A3" s="4" t="s">
        <v>92</v>
      </c>
    </row>
    <row r="4" spans="1:3">
      <c r="A4" s="3" t="s">
        <v>433</v>
      </c>
    </row>
    <row r="5" spans="1:3">
      <c r="A5" s="4" t="s">
        <v>434</v>
      </c>
      <c r="B5" s="5" t="n">
        <v>624</v>
      </c>
      <c r="C5" s="5" t="n">
        <v>616</v>
      </c>
    </row>
    <row r="6" spans="1:3">
      <c r="A6" s="4" t="s">
        <v>435</v>
      </c>
    </row>
    <row r="7" spans="1:3">
      <c r="A7" s="3" t="s">
        <v>433</v>
      </c>
    </row>
    <row r="8" spans="1:3">
      <c r="A8" s="4" t="s">
        <v>434</v>
      </c>
      <c r="B8" s="5" t="n">
        <v>2471</v>
      </c>
      <c r="C8" s="5" t="n">
        <v>2067</v>
      </c>
    </row>
    <row r="9" spans="1:3">
      <c r="A9" s="4" t="s">
        <v>436</v>
      </c>
    </row>
    <row r="10" spans="1:3">
      <c r="A10" s="3" t="s">
        <v>433</v>
      </c>
    </row>
    <row r="11" spans="1:3">
      <c r="A11" s="4" t="s">
        <v>434</v>
      </c>
      <c r="B11" s="5" t="n">
        <v>174</v>
      </c>
      <c r="C11" s="5" t="n">
        <v>80</v>
      </c>
    </row>
    <row r="12" spans="1:3">
      <c r="A12" s="4" t="s">
        <v>437</v>
      </c>
    </row>
    <row r="13" spans="1:3">
      <c r="A13" s="3" t="s">
        <v>433</v>
      </c>
    </row>
    <row r="14" spans="1:3">
      <c r="A14" s="4" t="s">
        <v>438</v>
      </c>
      <c r="B14" s="4" t="s">
        <v>439</v>
      </c>
    </row>
    <row r="15" spans="1:3">
      <c r="A15" s="4" t="s">
        <v>440</v>
      </c>
    </row>
    <row r="16" spans="1:3">
      <c r="A16" s="3" t="s">
        <v>433</v>
      </c>
    </row>
    <row r="17" spans="1:3">
      <c r="A17" s="4" t="s">
        <v>441</v>
      </c>
      <c r="B17" s="4" t="s">
        <v>442</v>
      </c>
    </row>
    <row r="18" spans="1:3">
      <c r="A18" s="4" t="s">
        <v>443</v>
      </c>
      <c r="B18" s="4" t="s">
        <v>444</v>
      </c>
    </row>
    <row r="19" spans="1:3">
      <c r="A19" s="4" t="s">
        <v>445</v>
      </c>
      <c r="B19" s="4" t="s">
        <v>446</v>
      </c>
    </row>
    <row r="20" spans="1:3">
      <c r="A20" s="4" t="s">
        <v>447</v>
      </c>
    </row>
    <row r="21" spans="1:3">
      <c r="A21" s="3" t="s">
        <v>433</v>
      </c>
    </row>
    <row r="22" spans="1:3">
      <c r="A22" s="4" t="s">
        <v>438</v>
      </c>
      <c r="B22" s="4" t="s">
        <v>448</v>
      </c>
    </row>
    <row r="23" spans="1:3">
      <c r="A23" s="4" t="s">
        <v>449</v>
      </c>
    </row>
    <row r="24" spans="1:3">
      <c r="A24" s="3" t="s">
        <v>433</v>
      </c>
    </row>
    <row r="25" spans="1:3">
      <c r="A25" s="4" t="s">
        <v>441</v>
      </c>
      <c r="B25" s="4" t="s">
        <v>450</v>
      </c>
    </row>
    <row r="26" spans="1:3">
      <c r="A26" s="4" t="s">
        <v>443</v>
      </c>
      <c r="B26" s="4" t="s">
        <v>451</v>
      </c>
    </row>
    <row r="27" spans="1:3">
      <c r="A27" s="4" t="s">
        <v>445</v>
      </c>
      <c r="B27"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131</v>
      </c>
      <c r="C2" s="2" t="s">
        <v>132</v>
      </c>
      <c r="D2" s="2" t="s">
        <v>133</v>
      </c>
    </row>
    <row r="3" spans="1:4">
      <c r="A3" s="3" t="s">
        <v>291</v>
      </c>
    </row>
    <row r="4" spans="1:4">
      <c r="A4" s="4" t="s">
        <v>182</v>
      </c>
      <c r="B4" s="7" t="n">
        <v>3208</v>
      </c>
      <c r="C4" s="7" t="n">
        <v>0</v>
      </c>
      <c r="D4" s="7" t="n">
        <v>0</v>
      </c>
    </row>
    <row r="5" spans="1:4">
      <c r="A5" s="3" t="s">
        <v>39</v>
      </c>
    </row>
    <row r="6" spans="1:4">
      <c r="A6" s="4" t="s">
        <v>454</v>
      </c>
      <c r="B6" s="4" t="s">
        <v>4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56</v>
      </c>
      <c r="B1" s="2" t="s">
        <v>1</v>
      </c>
    </row>
    <row r="2" spans="1:4">
      <c r="B2" s="2" t="s">
        <v>131</v>
      </c>
      <c r="C2" s="2" t="s">
        <v>132</v>
      </c>
      <c r="D2" s="2" t="s">
        <v>133</v>
      </c>
    </row>
    <row r="3" spans="1:4">
      <c r="A3" s="4" t="s">
        <v>437</v>
      </c>
    </row>
    <row r="4" spans="1:4">
      <c r="A4" s="3" t="s">
        <v>42</v>
      </c>
    </row>
    <row r="5" spans="1:4">
      <c r="A5" s="4" t="s">
        <v>457</v>
      </c>
      <c r="B5" s="4" t="s">
        <v>452</v>
      </c>
      <c r="C5" s="4" t="s">
        <v>452</v>
      </c>
      <c r="D5" s="4" t="s">
        <v>452</v>
      </c>
    </row>
    <row r="6" spans="1:4">
      <c r="A6" s="4" t="s">
        <v>447</v>
      </c>
    </row>
    <row r="7" spans="1:4">
      <c r="A7" s="3" t="s">
        <v>42</v>
      </c>
    </row>
    <row r="8" spans="1:4">
      <c r="A8" s="4" t="s">
        <v>457</v>
      </c>
      <c r="B8" s="4" t="s">
        <v>448</v>
      </c>
      <c r="C8" s="4" t="s">
        <v>448</v>
      </c>
      <c r="D8" s="4" t="s">
        <v>448</v>
      </c>
    </row>
    <row r="9" spans="1:4">
      <c r="A9" s="4" t="s">
        <v>458</v>
      </c>
    </row>
    <row r="10" spans="1:4">
      <c r="A10" s="3" t="s">
        <v>42</v>
      </c>
    </row>
    <row r="11" spans="1:4">
      <c r="A11" s="4" t="s">
        <v>457</v>
      </c>
      <c r="B11" s="4" t="s">
        <v>459</v>
      </c>
    </row>
    <row r="12" spans="1:4">
      <c r="A12" s="4" t="s">
        <v>460</v>
      </c>
    </row>
    <row r="13" spans="1:4">
      <c r="A13" s="3" t="s">
        <v>42</v>
      </c>
    </row>
    <row r="14" spans="1:4">
      <c r="A14" s="4" t="s">
        <v>457</v>
      </c>
      <c r="B14" s="4" t="s">
        <v>461</v>
      </c>
    </row>
    <row r="15" spans="1:4">
      <c r="A15" s="4" t="s">
        <v>462</v>
      </c>
    </row>
    <row r="16" spans="1:4">
      <c r="A16" s="3" t="s">
        <v>42</v>
      </c>
    </row>
    <row r="17" spans="1:4">
      <c r="A17" s="4" t="s">
        <v>457</v>
      </c>
      <c r="B17" s="4" t="s">
        <v>463</v>
      </c>
    </row>
    <row r="18" spans="1:4">
      <c r="A18" s="4" t="s">
        <v>464</v>
      </c>
    </row>
    <row r="19" spans="1:4">
      <c r="A19" s="3" t="s">
        <v>42</v>
      </c>
    </row>
    <row r="20" spans="1:4">
      <c r="A20" s="4" t="s">
        <v>457</v>
      </c>
      <c r="B20" s="4" t="s">
        <v>446</v>
      </c>
    </row>
    <row r="21" spans="1:4">
      <c r="A21" s="4" t="s">
        <v>465</v>
      </c>
    </row>
    <row r="22" spans="1:4">
      <c r="A22" s="3" t="s">
        <v>42</v>
      </c>
    </row>
    <row r="23" spans="1:4">
      <c r="A23" s="4" t="s">
        <v>457</v>
      </c>
      <c r="B23" s="4" t="s">
        <v>452</v>
      </c>
    </row>
    <row r="24" spans="1:4">
      <c r="A24" s="4" t="s">
        <v>466</v>
      </c>
    </row>
    <row r="25" spans="1:4">
      <c r="A25" s="3" t="s">
        <v>42</v>
      </c>
    </row>
    <row r="26" spans="1:4">
      <c r="A26" s="4" t="s">
        <v>457</v>
      </c>
      <c r="B26" s="4" t="s">
        <v>4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3"/>
  </cols>
  <sheetData>
    <row r="1" spans="1:7">
      <c r="A1" s="1" t="s">
        <v>467</v>
      </c>
      <c r="B1" s="2" t="s">
        <v>1</v>
      </c>
    </row>
    <row r="2" spans="1:7">
      <c r="B2" s="2" t="s">
        <v>29</v>
      </c>
      <c r="C2" s="2" t="s">
        <v>30</v>
      </c>
      <c r="D2" s="2" t="s">
        <v>175</v>
      </c>
      <c r="E2" s="2" t="s">
        <v>28</v>
      </c>
      <c r="F2" s="2" t="s">
        <v>29</v>
      </c>
      <c r="G2" s="2" t="s">
        <v>468</v>
      </c>
    </row>
    <row r="3" spans="1:7">
      <c r="A3" s="3" t="s">
        <v>469</v>
      </c>
    </row>
    <row r="4" spans="1:7">
      <c r="A4" s="4" t="s">
        <v>470</v>
      </c>
      <c r="B4" s="7" t="n">
        <v>150533</v>
      </c>
      <c r="C4" s="7" t="n">
        <v>93163</v>
      </c>
      <c r="D4" s="7" t="n">
        <v>27203</v>
      </c>
    </row>
    <row r="5" spans="1:7">
      <c r="A5" s="4" t="s">
        <v>471</v>
      </c>
      <c r="B5" s="5" t="n">
        <v>0</v>
      </c>
      <c r="C5" s="5" t="n">
        <v>2445</v>
      </c>
      <c r="D5" s="5" t="n">
        <v>188</v>
      </c>
    </row>
    <row r="6" spans="1:7">
      <c r="A6" s="4" t="s">
        <v>472</v>
      </c>
      <c r="C6" s="5" t="n">
        <v>113749</v>
      </c>
      <c r="F6" s="7" t="n">
        <v>121066</v>
      </c>
    </row>
    <row r="7" spans="1:7">
      <c r="A7" s="4" t="s">
        <v>473</v>
      </c>
      <c r="B7" s="5" t="n">
        <v>321346</v>
      </c>
      <c r="C7" s="5" t="n">
        <v>261743</v>
      </c>
      <c r="D7" s="5" t="n">
        <v>166572</v>
      </c>
    </row>
    <row r="8" spans="1:7">
      <c r="A8" s="4" t="s">
        <v>474</v>
      </c>
      <c r="B8" s="5" t="n">
        <v>145459</v>
      </c>
      <c r="C8" s="5" t="n">
        <v>130644</v>
      </c>
      <c r="D8" s="5" t="n">
        <v>107737</v>
      </c>
    </row>
    <row r="9" spans="1:7">
      <c r="A9" s="4" t="s">
        <v>475</v>
      </c>
      <c r="G9" s="4" t="s">
        <v>476</v>
      </c>
    </row>
    <row r="10" spans="1:7">
      <c r="A10" s="4" t="s">
        <v>477</v>
      </c>
      <c r="B10" s="5" t="n">
        <v>64666</v>
      </c>
      <c r="C10" s="5" t="n">
        <v>47971</v>
      </c>
      <c r="D10" s="5" t="n">
        <v>79806</v>
      </c>
    </row>
    <row r="11" spans="1:7">
      <c r="A11" s="4" t="s">
        <v>478</v>
      </c>
      <c r="B11" s="5" t="n">
        <v>83498</v>
      </c>
      <c r="C11" s="5" t="n">
        <v>28188</v>
      </c>
      <c r="D11" s="5" t="n">
        <v>19657</v>
      </c>
    </row>
    <row r="12" spans="1:7">
      <c r="A12" s="4" t="s">
        <v>479</v>
      </c>
      <c r="C12" s="5" t="n">
        <v>37224</v>
      </c>
      <c r="F12" s="5" t="n">
        <v>37648</v>
      </c>
    </row>
    <row r="13" spans="1:7">
      <c r="A13" s="4" t="s">
        <v>480</v>
      </c>
      <c r="C13" s="5" t="n">
        <v>945192</v>
      </c>
      <c r="E13" s="6" t="n">
        <v>147464</v>
      </c>
      <c r="F13" s="7" t="n">
        <v>1023843</v>
      </c>
    </row>
    <row r="14" spans="1:7">
      <c r="A14" s="4" t="s">
        <v>481</v>
      </c>
      <c r="B14" s="5" t="n">
        <v>11056</v>
      </c>
      <c r="C14" s="5" t="n">
        <v>5383</v>
      </c>
      <c r="D14" s="5" t="n">
        <v>14733</v>
      </c>
    </row>
    <row r="15" spans="1:7">
      <c r="A15" s="4" t="s">
        <v>482</v>
      </c>
      <c r="B15" s="7" t="n">
        <v>0</v>
      </c>
      <c r="C15" s="7" t="n">
        <v>1529</v>
      </c>
      <c r="D15" s="7" t="n">
        <v>13200</v>
      </c>
    </row>
    <row r="16" spans="1:7">
      <c r="A16" s="4" t="s">
        <v>483</v>
      </c>
    </row>
    <row r="17" spans="1:7">
      <c r="A17" s="3" t="s">
        <v>469</v>
      </c>
    </row>
    <row r="18" spans="1:7">
      <c r="A18" s="4" t="s">
        <v>484</v>
      </c>
      <c r="B18" s="4" t="s">
        <v>485</v>
      </c>
    </row>
    <row r="19" spans="1:7">
      <c r="A19" s="4" t="s">
        <v>437</v>
      </c>
    </row>
    <row r="20" spans="1:7">
      <c r="A20" s="3" t="s">
        <v>469</v>
      </c>
    </row>
    <row r="21" spans="1:7">
      <c r="A21" s="4" t="s">
        <v>486</v>
      </c>
      <c r="B21" s="4" t="s">
        <v>487</v>
      </c>
    </row>
    <row r="22" spans="1:7">
      <c r="A22" s="4" t="s">
        <v>488</v>
      </c>
    </row>
    <row r="23" spans="1:7">
      <c r="A23" s="3" t="s">
        <v>469</v>
      </c>
    </row>
    <row r="24" spans="1:7">
      <c r="A24" s="4" t="s">
        <v>489</v>
      </c>
      <c r="B24" s="4" t="s">
        <v>490</v>
      </c>
    </row>
    <row r="25" spans="1:7">
      <c r="A25" s="4" t="s">
        <v>447</v>
      </c>
    </row>
    <row r="26" spans="1:7">
      <c r="A26" s="3" t="s">
        <v>469</v>
      </c>
    </row>
    <row r="27" spans="1:7">
      <c r="A27" s="4" t="s">
        <v>491</v>
      </c>
      <c r="B27" s="4" t="s">
        <v>487</v>
      </c>
    </row>
    <row r="28" spans="1:7">
      <c r="A28" s="4" t="s">
        <v>486</v>
      </c>
      <c r="B28" s="4" t="s">
        <v>452</v>
      </c>
    </row>
    <row r="29" spans="1:7">
      <c r="A29" s="4" t="s">
        <v>492</v>
      </c>
    </row>
    <row r="30" spans="1:7">
      <c r="A30" s="3" t="s">
        <v>469</v>
      </c>
    </row>
    <row r="31" spans="1:7">
      <c r="A31" s="4" t="s">
        <v>489</v>
      </c>
      <c r="B31" s="4" t="s">
        <v>493</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131</v>
      </c>
      <c r="C2" s="2" t="s">
        <v>132</v>
      </c>
      <c r="D2" s="2" t="s">
        <v>133</v>
      </c>
    </row>
    <row r="3" spans="1:4">
      <c r="A3" s="3" t="s">
        <v>326</v>
      </c>
    </row>
    <row r="4" spans="1:4">
      <c r="A4" s="4" t="s">
        <v>495</v>
      </c>
      <c r="B4" s="7" t="n">
        <v>172571</v>
      </c>
      <c r="C4" s="7" t="n">
        <v>145302</v>
      </c>
    </row>
    <row r="5" spans="1:4">
      <c r="A5" s="4" t="s">
        <v>496</v>
      </c>
      <c r="C5" s="5" t="n">
        <v>506407</v>
      </c>
    </row>
    <row r="6" spans="1:4">
      <c r="A6" s="4" t="s">
        <v>470</v>
      </c>
      <c r="B6" s="5" t="n">
        <v>150533</v>
      </c>
      <c r="C6" s="5" t="n">
        <v>93163</v>
      </c>
      <c r="D6" s="7" t="n">
        <v>27203</v>
      </c>
    </row>
    <row r="7" spans="1:4">
      <c r="A7" s="4" t="s">
        <v>471</v>
      </c>
      <c r="B7" s="5" t="n">
        <v>0</v>
      </c>
      <c r="C7" s="5" t="n">
        <v>2445</v>
      </c>
      <c r="D7" s="5" t="n">
        <v>188</v>
      </c>
    </row>
    <row r="8" spans="1:4">
      <c r="A8" s="4" t="s">
        <v>497</v>
      </c>
      <c r="B8" s="7" t="n">
        <v>3208</v>
      </c>
      <c r="C8" s="7" t="n">
        <v>0</v>
      </c>
      <c r="D8" s="7" t="n">
        <v>0</v>
      </c>
    </row>
    <row r="9" spans="1:4">
      <c r="A9" s="4" t="s">
        <v>498</v>
      </c>
      <c r="B9" s="4" t="s">
        <v>499</v>
      </c>
      <c r="C9" s="4" t="s">
        <v>499</v>
      </c>
      <c r="D9" s="4" t="s">
        <v>499</v>
      </c>
    </row>
    <row r="10" spans="1:4">
      <c r="A10" s="4" t="s">
        <v>500</v>
      </c>
      <c r="B10" s="4" t="s">
        <v>501</v>
      </c>
      <c r="C10" s="4" t="s">
        <v>501</v>
      </c>
      <c r="D10" s="4" t="s">
        <v>501</v>
      </c>
    </row>
    <row r="11" spans="1:4">
      <c r="A11" s="4" t="s">
        <v>502</v>
      </c>
    </row>
    <row r="12" spans="1:4">
      <c r="A12" s="3" t="s">
        <v>326</v>
      </c>
    </row>
    <row r="13" spans="1:4">
      <c r="A13" s="4" t="s">
        <v>496</v>
      </c>
      <c r="C13" s="7" t="n">
        <v>506407</v>
      </c>
    </row>
    <row r="14" spans="1:4">
      <c r="A14" s="4" t="s">
        <v>503</v>
      </c>
      <c r="B14" s="7" t="n">
        <v>247085</v>
      </c>
      <c r="C14" s="5" t="n">
        <v>166546</v>
      </c>
    </row>
    <row r="15" spans="1:4">
      <c r="A15" s="4" t="s">
        <v>504</v>
      </c>
    </row>
    <row r="16" spans="1:4">
      <c r="A16" s="3" t="s">
        <v>326</v>
      </c>
    </row>
    <row r="17" spans="1:4">
      <c r="A17" s="4" t="s">
        <v>496</v>
      </c>
      <c r="C17" s="5" t="n">
        <v>506407</v>
      </c>
    </row>
    <row r="18" spans="1:4">
      <c r="A18" s="4" t="s">
        <v>503</v>
      </c>
      <c r="B18" s="5" t="n">
        <v>204945</v>
      </c>
      <c r="C18" s="5" t="n">
        <v>166546</v>
      </c>
    </row>
    <row r="19" spans="1:4">
      <c r="A19" s="4" t="s">
        <v>505</v>
      </c>
    </row>
    <row r="20" spans="1:4">
      <c r="A20" s="3" t="s">
        <v>326</v>
      </c>
    </row>
    <row r="21" spans="1:4">
      <c r="A21" s="4" t="s">
        <v>503</v>
      </c>
      <c r="B21" s="5" t="n">
        <v>42140</v>
      </c>
    </row>
    <row r="22" spans="1:4">
      <c r="A22" s="4" t="s">
        <v>506</v>
      </c>
    </row>
    <row r="23" spans="1:4">
      <c r="A23" s="3" t="s">
        <v>326</v>
      </c>
    </row>
    <row r="24" spans="1:4">
      <c r="A24" s="4" t="s">
        <v>507</v>
      </c>
      <c r="B24" s="5" t="n">
        <v>20706</v>
      </c>
      <c r="C24" s="5" t="n">
        <v>21879</v>
      </c>
      <c r="D24" s="7" t="n">
        <v>13561</v>
      </c>
    </row>
    <row r="25" spans="1:4">
      <c r="A25" s="4" t="s">
        <v>508</v>
      </c>
    </row>
    <row r="26" spans="1:4">
      <c r="A26" s="3" t="s">
        <v>326</v>
      </c>
    </row>
    <row r="27" spans="1:4">
      <c r="A27" s="4" t="s">
        <v>507</v>
      </c>
      <c r="B27" s="5" t="n">
        <v>171239</v>
      </c>
      <c r="C27" s="5" t="n">
        <v>115042</v>
      </c>
      <c r="D27" s="5" t="n">
        <v>40764</v>
      </c>
    </row>
    <row r="28" spans="1:4">
      <c r="A28" s="4" t="s">
        <v>509</v>
      </c>
    </row>
    <row r="29" spans="1:4">
      <c r="A29" s="3" t="s">
        <v>326</v>
      </c>
    </row>
    <row r="30" spans="1:4">
      <c r="A30" s="4" t="s">
        <v>507</v>
      </c>
      <c r="B30" s="7" t="n">
        <v>20706</v>
      </c>
      <c r="C30" s="7" t="n">
        <v>21879</v>
      </c>
      <c r="D30" s="7" t="n">
        <v>135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131</v>
      </c>
      <c r="C2" s="2" t="s">
        <v>132</v>
      </c>
      <c r="D2" s="2" t="s">
        <v>133</v>
      </c>
    </row>
    <row r="3" spans="1:4">
      <c r="A3" s="3" t="s">
        <v>153</v>
      </c>
    </row>
    <row r="4" spans="1:4">
      <c r="A4" s="4" t="s">
        <v>511</v>
      </c>
      <c r="B4" s="7" t="n">
        <v>55436</v>
      </c>
      <c r="C4" s="7" t="n">
        <v>52535</v>
      </c>
      <c r="D4" s="7" t="n">
        <v>31937</v>
      </c>
    </row>
    <row r="5" spans="1:4">
      <c r="A5" s="3" t="s">
        <v>333</v>
      </c>
    </row>
    <row r="6" spans="1:4">
      <c r="A6" s="4" t="s">
        <v>512</v>
      </c>
      <c r="B6" s="5" t="n">
        <v>3096764</v>
      </c>
      <c r="C6" s="5" t="n">
        <v>3096764</v>
      </c>
    </row>
    <row r="7" spans="1:4">
      <c r="A7" s="4" t="s">
        <v>513</v>
      </c>
      <c r="C7" s="7" t="n">
        <v>107331</v>
      </c>
    </row>
    <row r="8" spans="1:4">
      <c r="A8" s="4" t="s">
        <v>99</v>
      </c>
    </row>
    <row r="9" spans="1:4">
      <c r="A9" s="3" t="s">
        <v>153</v>
      </c>
    </row>
    <row r="10" spans="1:4">
      <c r="A10" s="4" t="s">
        <v>511</v>
      </c>
      <c r="B10" s="7" t="n">
        <v>13603</v>
      </c>
      <c r="C10" s="5" t="n">
        <v>8835</v>
      </c>
      <c r="D10" s="5" t="n">
        <v>6830</v>
      </c>
    </row>
    <row r="11" spans="1:4">
      <c r="A11" s="4" t="s">
        <v>101</v>
      </c>
    </row>
    <row r="12" spans="1:4">
      <c r="A12" s="3" t="s">
        <v>153</v>
      </c>
    </row>
    <row r="13" spans="1:4">
      <c r="A13" s="4" t="s">
        <v>511</v>
      </c>
      <c r="B13" s="5" t="n">
        <v>811</v>
      </c>
      <c r="C13" s="5" t="n">
        <v>907</v>
      </c>
      <c r="D13" s="5" t="n">
        <v>939</v>
      </c>
    </row>
    <row r="14" spans="1:4">
      <c r="A14" s="4" t="s">
        <v>102</v>
      </c>
    </row>
    <row r="15" spans="1:4">
      <c r="A15" s="3" t="s">
        <v>153</v>
      </c>
    </row>
    <row r="16" spans="1:4">
      <c r="A16" s="4" t="s">
        <v>511</v>
      </c>
      <c r="B16" s="7" t="n">
        <v>41022</v>
      </c>
      <c r="C16" s="7" t="n">
        <v>42793</v>
      </c>
      <c r="D16" s="7" t="n">
        <v>241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25"/>
    <col customWidth="1" max="6" min="6" width="44"/>
    <col customWidth="1" max="7" min="7" width="31"/>
    <col customWidth="1" max="8" min="8" width="14"/>
    <col customWidth="1" max="9" min="9" width="14"/>
  </cols>
  <sheetData>
    <row r="1" spans="1:9">
      <c r="A1" s="1" t="s">
        <v>137</v>
      </c>
      <c r="B1" s="2" t="s">
        <v>138</v>
      </c>
      <c r="C1" s="2" t="s">
        <v>139</v>
      </c>
      <c r="D1" s="2" t="s">
        <v>140</v>
      </c>
      <c r="E1" s="2" t="s">
        <v>141</v>
      </c>
      <c r="F1" s="2" t="s">
        <v>142</v>
      </c>
      <c r="G1" s="2" t="s">
        <v>143</v>
      </c>
      <c r="H1" s="2" t="s">
        <v>144</v>
      </c>
      <c r="I1" s="2" t="s">
        <v>145</v>
      </c>
    </row>
    <row r="2" spans="1:9">
      <c r="A2" s="4" t="s">
        <v>146</v>
      </c>
      <c r="B2" s="7" t="n">
        <v>182</v>
      </c>
      <c r="D2" s="7" t="n">
        <v>2315083</v>
      </c>
      <c r="E2" s="7" t="n">
        <v>539872</v>
      </c>
      <c r="F2" s="7" t="n">
        <v>-39384</v>
      </c>
      <c r="G2" s="7" t="n">
        <v>12038</v>
      </c>
      <c r="I2" s="7" t="n">
        <v>2827791</v>
      </c>
    </row>
    <row r="3" spans="1:9">
      <c r="A3" s="4" t="s">
        <v>147</v>
      </c>
      <c r="B3" s="5" t="n">
        <v>247551999</v>
      </c>
    </row>
    <row r="4" spans="1:9">
      <c r="A4" s="3" t="s">
        <v>148</v>
      </c>
    </row>
    <row r="5" spans="1:9">
      <c r="A5" s="4" t="s">
        <v>149</v>
      </c>
      <c r="B5" s="7" t="n">
        <v>2</v>
      </c>
      <c r="D5" s="5" t="n">
        <v>20851</v>
      </c>
      <c r="I5" s="5" t="n">
        <v>20853</v>
      </c>
    </row>
    <row r="6" spans="1:9">
      <c r="A6" s="4" t="s">
        <v>150</v>
      </c>
      <c r="B6" s="5" t="n">
        <v>3144224</v>
      </c>
    </row>
    <row r="7" spans="1:9">
      <c r="A7" s="4" t="s">
        <v>151</v>
      </c>
      <c r="D7" s="5" t="n">
        <v>2000</v>
      </c>
      <c r="I7" s="5" t="n">
        <v>2000</v>
      </c>
    </row>
    <row r="8" spans="1:9">
      <c r="A8" s="4" t="s">
        <v>152</v>
      </c>
      <c r="B8" s="5" t="n">
        <v>51032</v>
      </c>
    </row>
    <row r="9" spans="1:9">
      <c r="A9" s="4" t="s">
        <v>153</v>
      </c>
      <c r="D9" s="5" t="n">
        <v>31937</v>
      </c>
      <c r="I9" s="5" t="n">
        <v>31937</v>
      </c>
    </row>
    <row r="10" spans="1:9">
      <c r="A10" s="4" t="s">
        <v>154</v>
      </c>
      <c r="D10" s="5" t="n">
        <v>11697</v>
      </c>
      <c r="I10" s="5" t="n">
        <v>11697</v>
      </c>
    </row>
    <row r="11" spans="1:9">
      <c r="A11" s="4" t="s">
        <v>155</v>
      </c>
      <c r="G11" s="5" t="n">
        <v>25</v>
      </c>
      <c r="I11" s="5" t="n">
        <v>25</v>
      </c>
    </row>
    <row r="12" spans="1:9">
      <c r="A12" s="4" t="s">
        <v>114</v>
      </c>
      <c r="E12" s="5" t="n">
        <v>307348</v>
      </c>
      <c r="G12" s="5" t="n">
        <v>-4957</v>
      </c>
      <c r="I12" s="5" t="n">
        <v>302391</v>
      </c>
    </row>
    <row r="13" spans="1:9">
      <c r="A13" s="4" t="s">
        <v>156</v>
      </c>
      <c r="F13" s="5" t="n">
        <v>28458</v>
      </c>
      <c r="I13" s="5" t="n">
        <v>28458</v>
      </c>
    </row>
    <row r="14" spans="1:9">
      <c r="A14" s="4" t="s">
        <v>157</v>
      </c>
      <c r="G14" s="5" t="n">
        <v>-5357</v>
      </c>
      <c r="I14" s="5" t="n">
        <v>-5357</v>
      </c>
    </row>
    <row r="15" spans="1:9">
      <c r="A15" s="4" t="s">
        <v>158</v>
      </c>
      <c r="F15" s="5" t="n">
        <v>-1082</v>
      </c>
      <c r="I15" s="5" t="n">
        <v>-1082</v>
      </c>
    </row>
    <row r="16" spans="1:9">
      <c r="A16" s="4" t="s">
        <v>159</v>
      </c>
      <c r="B16" s="7" t="n">
        <v>184</v>
      </c>
      <c r="D16" s="5" t="n">
        <v>2381568</v>
      </c>
      <c r="E16" s="5" t="n">
        <v>847220</v>
      </c>
      <c r="F16" s="5" t="n">
        <v>-12008</v>
      </c>
      <c r="G16" s="5" t="n">
        <v>1749</v>
      </c>
      <c r="I16" s="5" t="n">
        <v>3218713</v>
      </c>
    </row>
    <row r="17" spans="1:9">
      <c r="A17" s="4" t="s">
        <v>160</v>
      </c>
      <c r="B17" s="5" t="n">
        <v>250747255</v>
      </c>
    </row>
    <row r="18" spans="1:9">
      <c r="A18" s="3" t="s">
        <v>148</v>
      </c>
    </row>
    <row r="19" spans="1:9">
      <c r="A19" s="4" t="s">
        <v>149</v>
      </c>
      <c r="B19" s="7" t="n">
        <v>2</v>
      </c>
      <c r="D19" s="5" t="n">
        <v>23158</v>
      </c>
      <c r="I19" s="5" t="n">
        <v>23160</v>
      </c>
    </row>
    <row r="20" spans="1:9">
      <c r="A20" s="4" t="s">
        <v>150</v>
      </c>
      <c r="B20" s="5" t="n">
        <v>3231068</v>
      </c>
    </row>
    <row r="21" spans="1:9">
      <c r="A21" s="4" t="s">
        <v>153</v>
      </c>
      <c r="D21" s="5" t="n">
        <v>52535</v>
      </c>
      <c r="I21" s="5" t="n">
        <v>52535</v>
      </c>
    </row>
    <row r="22" spans="1:9">
      <c r="A22" s="4" t="s">
        <v>154</v>
      </c>
      <c r="D22" s="5" t="n">
        <v>12838</v>
      </c>
      <c r="I22" s="5" t="n">
        <v>12838</v>
      </c>
    </row>
    <row r="23" spans="1:9">
      <c r="A23" s="4" t="s">
        <v>155</v>
      </c>
      <c r="G23" s="5" t="n">
        <v>8264</v>
      </c>
      <c r="I23" s="5" t="n">
        <v>8264</v>
      </c>
    </row>
    <row r="24" spans="1:9">
      <c r="A24" s="4" t="s">
        <v>114</v>
      </c>
      <c r="E24" s="5" t="n">
        <v>436600</v>
      </c>
      <c r="G24" s="5" t="n">
        <v>2780</v>
      </c>
      <c r="I24" s="5" t="n">
        <v>439380</v>
      </c>
    </row>
    <row r="25" spans="1:9">
      <c r="A25" s="4" t="s">
        <v>156</v>
      </c>
      <c r="F25" s="5" t="n">
        <v>68069</v>
      </c>
      <c r="I25" s="5" t="n">
        <v>68069</v>
      </c>
    </row>
    <row r="26" spans="1:9">
      <c r="A26" s="4" t="s">
        <v>157</v>
      </c>
      <c r="G26" s="5" t="n">
        <v>-4604</v>
      </c>
      <c r="I26" s="5" t="n">
        <v>-4604</v>
      </c>
    </row>
    <row r="27" spans="1:9">
      <c r="A27" s="4" t="s">
        <v>161</v>
      </c>
      <c r="G27" s="5" t="n">
        <v>2450</v>
      </c>
      <c r="I27" s="5" t="n">
        <v>2450</v>
      </c>
    </row>
    <row r="28" spans="1:9">
      <c r="A28" s="4" t="s">
        <v>162</v>
      </c>
      <c r="C28" s="7" t="n">
        <v>-107331</v>
      </c>
      <c r="I28" s="5" t="n">
        <v>-107331</v>
      </c>
    </row>
    <row r="29" spans="1:9">
      <c r="A29" s="4" t="s">
        <v>163</v>
      </c>
      <c r="C29" s="5" t="n">
        <v>-3096764</v>
      </c>
    </row>
    <row r="30" spans="1:9">
      <c r="A30" s="4" t="s">
        <v>164</v>
      </c>
      <c r="E30" s="5" t="n">
        <v>-276261</v>
      </c>
      <c r="I30" s="5" t="n">
        <v>-276261</v>
      </c>
    </row>
    <row r="31" spans="1:9">
      <c r="A31" s="4" t="s">
        <v>158</v>
      </c>
      <c r="F31" s="5" t="n">
        <v>3535</v>
      </c>
      <c r="I31" s="5" t="n">
        <v>3535</v>
      </c>
    </row>
    <row r="32" spans="1:9">
      <c r="A32" s="4" t="s">
        <v>165</v>
      </c>
      <c r="B32" s="7" t="n">
        <v>186</v>
      </c>
      <c r="C32" s="7" t="n">
        <v>-107331</v>
      </c>
      <c r="D32" s="5" t="n">
        <v>2470099</v>
      </c>
      <c r="E32" s="5" t="n">
        <v>1007559</v>
      </c>
      <c r="F32" s="5" t="n">
        <v>59596</v>
      </c>
      <c r="G32" s="5" t="n">
        <v>10639</v>
      </c>
      <c r="I32" s="7" t="n">
        <v>3440748</v>
      </c>
    </row>
    <row r="33" spans="1:9">
      <c r="A33" s="4" t="s">
        <v>166</v>
      </c>
      <c r="B33" s="5" t="n">
        <v>253978323</v>
      </c>
      <c r="H33" s="5" t="n">
        <v>253978323</v>
      </c>
      <c r="I33" s="5" t="n">
        <v>253978323</v>
      </c>
    </row>
    <row r="34" spans="1:9">
      <c r="A34" s="4" t="s">
        <v>167</v>
      </c>
      <c r="C34" s="5" t="n">
        <v>-3096764</v>
      </c>
      <c r="H34" s="5" t="n">
        <v>-3096764</v>
      </c>
      <c r="I34" s="5" t="n">
        <v>-3096764</v>
      </c>
    </row>
    <row r="35" spans="1:9">
      <c r="A35" s="3" t="s">
        <v>148</v>
      </c>
    </row>
    <row r="36" spans="1:9">
      <c r="A36" s="4" t="s">
        <v>149</v>
      </c>
      <c r="B36" s="7" t="n">
        <v>2</v>
      </c>
      <c r="D36" s="5" t="n">
        <v>10581</v>
      </c>
      <c r="I36" s="7" t="n">
        <v>10583</v>
      </c>
    </row>
    <row r="37" spans="1:9">
      <c r="A37" s="4" t="s">
        <v>150</v>
      </c>
      <c r="B37" s="5" t="n">
        <v>2505264</v>
      </c>
    </row>
    <row r="38" spans="1:9">
      <c r="A38" s="4" t="s">
        <v>168</v>
      </c>
      <c r="B38" s="7" t="n">
        <v>16</v>
      </c>
      <c r="D38" s="5" t="n">
        <v>1143505</v>
      </c>
      <c r="I38" s="5" t="n">
        <v>1143521</v>
      </c>
    </row>
    <row r="39" spans="1:9">
      <c r="A39" s="4" t="s">
        <v>169</v>
      </c>
      <c r="B39" s="5" t="n">
        <v>24895543</v>
      </c>
    </row>
    <row r="40" spans="1:9">
      <c r="A40" s="4" t="s">
        <v>153</v>
      </c>
      <c r="D40" s="5" t="n">
        <v>55436</v>
      </c>
      <c r="I40" s="5" t="n">
        <v>55436</v>
      </c>
    </row>
    <row r="41" spans="1:9">
      <c r="A41" s="4" t="s">
        <v>154</v>
      </c>
      <c r="D41" s="5" t="n">
        <v>18645</v>
      </c>
      <c r="I41" s="5" t="n">
        <v>18645</v>
      </c>
    </row>
    <row r="42" spans="1:9">
      <c r="A42" s="4" t="s">
        <v>114</v>
      </c>
      <c r="E42" s="5" t="n">
        <v>804615</v>
      </c>
      <c r="G42" s="5" t="n">
        <v>-8133</v>
      </c>
      <c r="H42" s="6" t="n">
        <v>114717</v>
      </c>
      <c r="I42" s="5" t="n">
        <v>796482</v>
      </c>
    </row>
    <row r="43" spans="1:9">
      <c r="A43" s="4" t="s">
        <v>156</v>
      </c>
      <c r="F43" s="5" t="n">
        <v>16449</v>
      </c>
      <c r="H43" s="5" t="n">
        <v>2369</v>
      </c>
      <c r="I43" s="5" t="n">
        <v>16449</v>
      </c>
    </row>
    <row r="44" spans="1:9">
      <c r="A44" s="4" t="s">
        <v>119</v>
      </c>
      <c r="F44" s="5" t="n">
        <v>-67921</v>
      </c>
      <c r="H44" s="5" t="n">
        <v>-9783</v>
      </c>
      <c r="I44" s="5" t="n">
        <v>-67921</v>
      </c>
    </row>
    <row r="45" spans="1:9">
      <c r="A45" s="4" t="s">
        <v>157</v>
      </c>
      <c r="G45" s="5" t="n">
        <v>-3677</v>
      </c>
      <c r="I45" s="5" t="n">
        <v>-3677</v>
      </c>
    </row>
    <row r="46" spans="1:9">
      <c r="A46" s="4" t="s">
        <v>161</v>
      </c>
      <c r="D46" s="5" t="n">
        <v>790</v>
      </c>
      <c r="G46" s="5" t="n">
        <v>44814</v>
      </c>
      <c r="I46" s="5" t="n">
        <v>45604</v>
      </c>
    </row>
    <row r="47" spans="1:9">
      <c r="A47" s="4" t="s">
        <v>170</v>
      </c>
      <c r="G47" s="5" t="n">
        <v>-27086</v>
      </c>
      <c r="I47" s="5" t="n">
        <v>-27086</v>
      </c>
    </row>
    <row r="48" spans="1:9">
      <c r="A48" s="4" t="s">
        <v>158</v>
      </c>
      <c r="F48" s="5" t="n">
        <v>-12627</v>
      </c>
      <c r="H48" s="5" t="n">
        <v>-1819</v>
      </c>
      <c r="I48" s="5" t="n">
        <v>-12627</v>
      </c>
    </row>
    <row r="49" spans="1:9">
      <c r="A49" s="4" t="s">
        <v>171</v>
      </c>
      <c r="B49" s="7" t="n">
        <v>204</v>
      </c>
      <c r="C49" s="7" t="n">
        <v>-107331</v>
      </c>
      <c r="D49" s="7" t="n">
        <v>3699056</v>
      </c>
      <c r="E49" s="7" t="n">
        <v>1812174</v>
      </c>
      <c r="F49" s="7" t="n">
        <v>-4503</v>
      </c>
      <c r="G49" s="7" t="n">
        <v>16557</v>
      </c>
      <c r="H49" s="6" t="n">
        <v>780089</v>
      </c>
      <c r="I49" s="7" t="n">
        <v>5416157</v>
      </c>
    </row>
    <row r="50" spans="1:9">
      <c r="A50" s="4" t="s">
        <v>172</v>
      </c>
      <c r="B50" s="5" t="n">
        <v>281379130</v>
      </c>
      <c r="H50" s="5" t="n">
        <v>281379130</v>
      </c>
      <c r="I50" s="5" t="n">
        <v>281379130</v>
      </c>
    </row>
    <row r="51" spans="1:9">
      <c r="A51" s="4" t="s">
        <v>173</v>
      </c>
      <c r="C51" s="5" t="n">
        <v>-3096764</v>
      </c>
      <c r="H51" s="5" t="n">
        <v>-3096764</v>
      </c>
      <c r="I51" s="5" t="n">
        <v>-3096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14</v>
      </c>
      <c r="B1" s="2" t="s">
        <v>515</v>
      </c>
    </row>
    <row r="2" spans="1:2">
      <c r="A2" s="3" t="s">
        <v>232</v>
      </c>
    </row>
    <row r="3" spans="1:2">
      <c r="A3" s="4" t="s">
        <v>516</v>
      </c>
      <c r="B3" s="7" t="n">
        <v>19054285</v>
      </c>
    </row>
    <row r="4" spans="1:2">
      <c r="A4" s="3" t="s">
        <v>337</v>
      </c>
    </row>
    <row r="5" spans="1:2">
      <c r="A5" s="4" t="s">
        <v>517</v>
      </c>
      <c r="B5" s="10" t="n">
        <v>6.9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518</v>
      </c>
      <c r="B1" s="2" t="s">
        <v>1</v>
      </c>
    </row>
    <row r="2" spans="1:6">
      <c r="B2" s="2" t="s">
        <v>519</v>
      </c>
      <c r="C2" s="2" t="s">
        <v>520</v>
      </c>
      <c r="D2" s="2" t="s">
        <v>521</v>
      </c>
      <c r="E2" s="2" t="s">
        <v>29</v>
      </c>
      <c r="F2" s="2" t="s">
        <v>522</v>
      </c>
    </row>
    <row r="3" spans="1:6">
      <c r="A3" s="3" t="s">
        <v>349</v>
      </c>
    </row>
    <row r="4" spans="1:6">
      <c r="A4" s="4" t="s">
        <v>46</v>
      </c>
      <c r="B4" s="6" t="n">
        <v>24702</v>
      </c>
      <c r="C4" s="7" t="n">
        <v>108344</v>
      </c>
      <c r="D4" s="7" t="n">
        <v>64654</v>
      </c>
      <c r="E4" s="7" t="n">
        <v>171504</v>
      </c>
      <c r="F4" s="7" t="n">
        <v>64842</v>
      </c>
    </row>
    <row r="5" spans="1:6">
      <c r="A5" s="4" t="s">
        <v>437</v>
      </c>
    </row>
    <row r="6" spans="1:6">
      <c r="A6" s="3" t="s">
        <v>349</v>
      </c>
    </row>
    <row r="7" spans="1:6">
      <c r="A7" s="4" t="s">
        <v>523</v>
      </c>
      <c r="B7" s="4" t="s">
        <v>452</v>
      </c>
      <c r="C7" s="4" t="s">
        <v>452</v>
      </c>
      <c r="D7" s="4" t="s">
        <v>452</v>
      </c>
    </row>
    <row r="8" spans="1:6">
      <c r="A8" s="4" t="s">
        <v>447</v>
      </c>
    </row>
    <row r="9" spans="1:6">
      <c r="A9" s="3" t="s">
        <v>349</v>
      </c>
    </row>
    <row r="10" spans="1:6">
      <c r="A10" s="4" t="s">
        <v>523</v>
      </c>
      <c r="B10" s="4" t="s">
        <v>448</v>
      </c>
      <c r="C10" s="4" t="s">
        <v>448</v>
      </c>
      <c r="D10" s="4" t="s">
        <v>448</v>
      </c>
    </row>
    <row r="11" spans="1:6">
      <c r="A11" s="4" t="s">
        <v>524</v>
      </c>
    </row>
    <row r="12" spans="1:6">
      <c r="A12" s="3" t="s">
        <v>349</v>
      </c>
    </row>
    <row r="13" spans="1:6">
      <c r="A13" s="4" t="s">
        <v>525</v>
      </c>
      <c r="D13" s="7" t="n">
        <v>25</v>
      </c>
    </row>
    <row r="14" spans="1:6">
      <c r="A14" s="4" t="s">
        <v>507</v>
      </c>
      <c r="D14" s="5" t="n">
        <v>10477</v>
      </c>
    </row>
    <row r="15" spans="1:6">
      <c r="A15" s="4" t="s">
        <v>62</v>
      </c>
      <c r="D15" s="5" t="n">
        <v>-832</v>
      </c>
    </row>
    <row r="16" spans="1:6">
      <c r="A16" s="4" t="s">
        <v>73</v>
      </c>
      <c r="D16" s="5" t="n">
        <v>-25</v>
      </c>
    </row>
    <row r="17" spans="1:6">
      <c r="A17" s="4" t="s">
        <v>526</v>
      </c>
      <c r="D17" s="5" t="n">
        <v>12975</v>
      </c>
    </row>
    <row r="18" spans="1:6">
      <c r="A18" s="4" t="s">
        <v>527</v>
      </c>
    </row>
    <row r="19" spans="1:6">
      <c r="A19" s="3" t="s">
        <v>349</v>
      </c>
    </row>
    <row r="20" spans="1:6">
      <c r="A20" s="4" t="s">
        <v>528</v>
      </c>
      <c r="D20" s="7" t="n">
        <v>3330</v>
      </c>
    </row>
    <row r="21" spans="1:6">
      <c r="A21" s="4" t="s">
        <v>529</v>
      </c>
    </row>
    <row r="22" spans="1:6">
      <c r="A22" s="3" t="s">
        <v>349</v>
      </c>
    </row>
    <row r="23" spans="1:6">
      <c r="A23" s="4" t="s">
        <v>530</v>
      </c>
      <c r="D23" s="5" t="n">
        <v>1</v>
      </c>
    </row>
    <row r="24" spans="1:6">
      <c r="A24" s="4" t="s">
        <v>531</v>
      </c>
    </row>
    <row r="25" spans="1:6">
      <c r="A25" s="3" t="s">
        <v>349</v>
      </c>
    </row>
    <row r="26" spans="1:6">
      <c r="A26" s="4" t="s">
        <v>525</v>
      </c>
      <c r="C26" s="7" t="n">
        <v>3382</v>
      </c>
    </row>
    <row r="27" spans="1:6">
      <c r="A27" s="4" t="s">
        <v>507</v>
      </c>
      <c r="C27" s="5" t="n">
        <v>74222</v>
      </c>
    </row>
    <row r="28" spans="1:6">
      <c r="A28" s="4" t="s">
        <v>48</v>
      </c>
      <c r="C28" s="5" t="n">
        <v>515</v>
      </c>
    </row>
    <row r="29" spans="1:6">
      <c r="A29" s="4" t="s">
        <v>46</v>
      </c>
      <c r="C29" s="5" t="n">
        <v>46135</v>
      </c>
    </row>
    <row r="30" spans="1:6">
      <c r="A30" s="4" t="s">
        <v>532</v>
      </c>
      <c r="C30" s="5" t="n">
        <v>663</v>
      </c>
    </row>
    <row r="31" spans="1:6">
      <c r="A31" s="4" t="s">
        <v>533</v>
      </c>
      <c r="C31" s="5" t="n">
        <v>-22864</v>
      </c>
    </row>
    <row r="32" spans="1:6">
      <c r="A32" s="4" t="s">
        <v>62</v>
      </c>
      <c r="C32" s="5" t="n">
        <v>-11146</v>
      </c>
    </row>
    <row r="33" spans="1:6">
      <c r="A33" s="4" t="s">
        <v>73</v>
      </c>
      <c r="C33" s="5" t="n">
        <v>-8264</v>
      </c>
    </row>
    <row r="34" spans="1:6">
      <c r="A34" s="4" t="s">
        <v>526</v>
      </c>
      <c r="C34" s="5" t="n">
        <v>127226</v>
      </c>
    </row>
    <row r="35" spans="1:6">
      <c r="A35" s="4" t="s">
        <v>534</v>
      </c>
    </row>
    <row r="36" spans="1:6">
      <c r="A36" s="3" t="s">
        <v>349</v>
      </c>
    </row>
    <row r="37" spans="1:6">
      <c r="A37" s="4" t="s">
        <v>528</v>
      </c>
      <c r="C37" s="5" t="n">
        <v>41283</v>
      </c>
    </row>
    <row r="38" spans="1:6">
      <c r="A38" s="4" t="s">
        <v>535</v>
      </c>
    </row>
    <row r="39" spans="1:6">
      <c r="A39" s="3" t="s">
        <v>349</v>
      </c>
    </row>
    <row r="40" spans="1:6">
      <c r="A40" s="4" t="s">
        <v>528</v>
      </c>
      <c r="C40" s="7" t="n">
        <v>3300</v>
      </c>
    </row>
    <row r="41" spans="1:6">
      <c r="A41" s="4" t="s">
        <v>536</v>
      </c>
    </row>
    <row r="42" spans="1:6">
      <c r="A42" s="3" t="s">
        <v>349</v>
      </c>
    </row>
    <row r="43" spans="1:6">
      <c r="A43" s="4" t="s">
        <v>530</v>
      </c>
      <c r="C43" s="5" t="n">
        <v>1</v>
      </c>
    </row>
    <row r="44" spans="1:6">
      <c r="A44" s="4" t="s">
        <v>537</v>
      </c>
      <c r="C44" s="5" t="n">
        <v>13</v>
      </c>
    </row>
    <row r="45" spans="1:6">
      <c r="A45" s="4" t="s">
        <v>538</v>
      </c>
    </row>
    <row r="46" spans="1:6">
      <c r="A46" s="3" t="s">
        <v>349</v>
      </c>
    </row>
    <row r="47" spans="1:6">
      <c r="A47" s="4" t="s">
        <v>530</v>
      </c>
      <c r="C47" s="5" t="n">
        <v>2</v>
      </c>
    </row>
    <row r="48" spans="1:6">
      <c r="A48" s="4" t="s">
        <v>539</v>
      </c>
    </row>
    <row r="49" spans="1:6">
      <c r="A49" s="3" t="s">
        <v>349</v>
      </c>
    </row>
    <row r="50" spans="1:6">
      <c r="A50" s="4" t="s">
        <v>525</v>
      </c>
      <c r="E50" s="5" t="n">
        <v>5330</v>
      </c>
    </row>
    <row r="51" spans="1:6">
      <c r="A51" s="4" t="s">
        <v>507</v>
      </c>
      <c r="E51" s="5" t="n">
        <v>28412</v>
      </c>
    </row>
    <row r="52" spans="1:6">
      <c r="A52" s="4" t="s">
        <v>533</v>
      </c>
      <c r="E52" s="5" t="n">
        <v>-34495</v>
      </c>
    </row>
    <row r="53" spans="1:6">
      <c r="A53" s="4" t="s">
        <v>62</v>
      </c>
      <c r="E53" s="5" t="n">
        <v>-1251</v>
      </c>
    </row>
    <row r="54" spans="1:6">
      <c r="A54" s="4" t="s">
        <v>526</v>
      </c>
      <c r="E54" s="5" t="n">
        <v>3000</v>
      </c>
    </row>
    <row r="55" spans="1:6">
      <c r="A55" s="4" t="s">
        <v>540</v>
      </c>
    </row>
    <row r="56" spans="1:6">
      <c r="A56" s="3" t="s">
        <v>349</v>
      </c>
    </row>
    <row r="57" spans="1:6">
      <c r="A57" s="4" t="s">
        <v>528</v>
      </c>
      <c r="E57" s="7" t="n">
        <v>5004</v>
      </c>
    </row>
    <row r="58" spans="1:6">
      <c r="A58" s="4" t="s">
        <v>541</v>
      </c>
    </row>
    <row r="59" spans="1:6">
      <c r="A59" s="3" t="s">
        <v>349</v>
      </c>
    </row>
    <row r="60" spans="1:6">
      <c r="A60" s="4" t="s">
        <v>530</v>
      </c>
      <c r="B60" s="5"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8"/>
    <col customWidth="1" max="2" min="2" width="27"/>
    <col customWidth="1" max="3" min="3" width="25"/>
    <col customWidth="1" max="4" min="4" width="25"/>
    <col customWidth="1" max="5" min="5" width="21"/>
    <col customWidth="1" max="6" min="6" width="21"/>
    <col customWidth="1" max="7" min="7" width="21"/>
    <col customWidth="1" max="8" min="8" width="21"/>
  </cols>
  <sheetData>
    <row r="1" spans="1:8">
      <c r="A1" s="1" t="s">
        <v>542</v>
      </c>
      <c r="B1" s="2" t="s">
        <v>543</v>
      </c>
      <c r="C1" s="2" t="s">
        <v>1</v>
      </c>
    </row>
    <row r="2" spans="1:8">
      <c r="B2" s="2" t="s">
        <v>544</v>
      </c>
      <c r="C2" s="2" t="s">
        <v>519</v>
      </c>
      <c r="D2" s="2" t="s">
        <v>545</v>
      </c>
      <c r="E2" s="2" t="s">
        <v>30</v>
      </c>
      <c r="F2" s="2" t="s">
        <v>175</v>
      </c>
      <c r="G2" s="2" t="s">
        <v>29</v>
      </c>
      <c r="H2" s="2" t="s">
        <v>522</v>
      </c>
    </row>
    <row r="3" spans="1:8">
      <c r="A3" s="3" t="s">
        <v>349</v>
      </c>
    </row>
    <row r="4" spans="1:8">
      <c r="A4" s="4" t="s">
        <v>546</v>
      </c>
      <c r="C4" s="6" t="n">
        <v>164701</v>
      </c>
      <c r="D4" s="7" t="n">
        <v>1143521</v>
      </c>
    </row>
    <row r="5" spans="1:8">
      <c r="A5" s="4" t="s">
        <v>547</v>
      </c>
      <c r="C5" s="5" t="n">
        <v>941759</v>
      </c>
      <c r="D5" s="5" t="n">
        <v>6538631</v>
      </c>
      <c r="E5" s="7" t="n">
        <v>5774624</v>
      </c>
      <c r="F5" s="7" t="n">
        <v>4964728</v>
      </c>
    </row>
    <row r="6" spans="1:8">
      <c r="A6" s="4" t="s">
        <v>114</v>
      </c>
      <c r="C6" s="5" t="n">
        <v>115888</v>
      </c>
      <c r="D6" s="7" t="n">
        <v>804615</v>
      </c>
      <c r="E6" s="5" t="n">
        <v>436600</v>
      </c>
      <c r="F6" s="5" t="n">
        <v>307348</v>
      </c>
    </row>
    <row r="7" spans="1:8">
      <c r="A7" s="3" t="s">
        <v>548</v>
      </c>
    </row>
    <row r="8" spans="1:8">
      <c r="A8" s="4" t="s">
        <v>46</v>
      </c>
      <c r="C8" s="6" t="n">
        <v>24702</v>
      </c>
      <c r="E8" s="7" t="n">
        <v>108344</v>
      </c>
      <c r="F8" s="7" t="n">
        <v>64654</v>
      </c>
      <c r="G8" s="7" t="n">
        <v>171504</v>
      </c>
      <c r="H8" s="7" t="n">
        <v>64842</v>
      </c>
    </row>
    <row r="9" spans="1:8">
      <c r="A9" s="4" t="s">
        <v>437</v>
      </c>
    </row>
    <row r="10" spans="1:8">
      <c r="A10" s="3" t="s">
        <v>548</v>
      </c>
    </row>
    <row r="11" spans="1:8">
      <c r="A11" s="4" t="s">
        <v>523</v>
      </c>
      <c r="C11" s="4" t="s">
        <v>452</v>
      </c>
      <c r="D11" s="4" t="s">
        <v>452</v>
      </c>
      <c r="E11" s="4" t="s">
        <v>452</v>
      </c>
      <c r="F11" s="4" t="s">
        <v>452</v>
      </c>
    </row>
    <row r="12" spans="1:8">
      <c r="A12" s="4" t="s">
        <v>447</v>
      </c>
    </row>
    <row r="13" spans="1:8">
      <c r="A13" s="3" t="s">
        <v>548</v>
      </c>
    </row>
    <row r="14" spans="1:8">
      <c r="A14" s="4" t="s">
        <v>523</v>
      </c>
      <c r="C14" s="4" t="s">
        <v>448</v>
      </c>
      <c r="D14" s="4" t="s">
        <v>448</v>
      </c>
      <c r="E14" s="4" t="s">
        <v>448</v>
      </c>
      <c r="F14" s="4" t="s">
        <v>448</v>
      </c>
    </row>
    <row r="15" spans="1:8">
      <c r="A15" s="4" t="s">
        <v>549</v>
      </c>
    </row>
    <row r="16" spans="1:8">
      <c r="A16" s="3" t="s">
        <v>349</v>
      </c>
    </row>
    <row r="17" spans="1:8">
      <c r="A17" s="4" t="s">
        <v>550</v>
      </c>
      <c r="B17" s="4" t="s">
        <v>551</v>
      </c>
    </row>
    <row r="18" spans="1:8">
      <c r="A18" s="4" t="s">
        <v>355</v>
      </c>
    </row>
    <row r="19" spans="1:8">
      <c r="A19" s="3" t="s">
        <v>349</v>
      </c>
    </row>
    <row r="20" spans="1:8">
      <c r="A20" s="4" t="s">
        <v>552</v>
      </c>
      <c r="B20" s="4" t="s">
        <v>553</v>
      </c>
    </row>
    <row r="21" spans="1:8">
      <c r="A21" s="4" t="s">
        <v>546</v>
      </c>
      <c r="B21" s="7" t="n">
        <v>1143521</v>
      </c>
    </row>
    <row r="22" spans="1:8">
      <c r="A22" s="4" t="s">
        <v>554</v>
      </c>
      <c r="B22" s="7" t="n">
        <v>120439</v>
      </c>
    </row>
    <row r="23" spans="1:8">
      <c r="A23" s="4" t="s">
        <v>555</v>
      </c>
      <c r="B23" s="5" t="n">
        <v>24895543</v>
      </c>
    </row>
    <row r="24" spans="1:8">
      <c r="A24" s="4" t="s">
        <v>547</v>
      </c>
      <c r="D24" s="7" t="n">
        <v>152595</v>
      </c>
    </row>
    <row r="25" spans="1:8">
      <c r="A25" s="4" t="s">
        <v>114</v>
      </c>
      <c r="D25" s="5" t="n">
        <v>64047</v>
      </c>
    </row>
    <row r="26" spans="1:8">
      <c r="A26" s="3" t="s">
        <v>556</v>
      </c>
    </row>
    <row r="27" spans="1:8">
      <c r="A27" s="4" t="s">
        <v>557</v>
      </c>
      <c r="D27" s="5" t="n">
        <v>6548083</v>
      </c>
      <c r="E27" s="7" t="n">
        <v>5955538</v>
      </c>
    </row>
    <row r="28" spans="1:8">
      <c r="A28" s="4" t="s">
        <v>558</v>
      </c>
      <c r="D28" s="7" t="n">
        <v>806921</v>
      </c>
      <c r="E28" s="7" t="n">
        <v>478770</v>
      </c>
    </row>
    <row r="29" spans="1:8">
      <c r="A29" s="3" t="s">
        <v>548</v>
      </c>
    </row>
    <row r="30" spans="1:8">
      <c r="A30" s="4" t="s">
        <v>525</v>
      </c>
      <c r="B30" s="7" t="n">
        <v>207396</v>
      </c>
    </row>
    <row r="31" spans="1:8">
      <c r="A31" s="4" t="s">
        <v>507</v>
      </c>
      <c r="B31" s="5" t="n">
        <v>311045</v>
      </c>
    </row>
    <row r="32" spans="1:8">
      <c r="A32" s="4" t="s">
        <v>559</v>
      </c>
      <c r="B32" s="5" t="n">
        <v>417604</v>
      </c>
    </row>
    <row r="33" spans="1:8">
      <c r="A33" s="4" t="s">
        <v>46</v>
      </c>
      <c r="B33" s="5" t="n">
        <v>63160</v>
      </c>
    </row>
    <row r="34" spans="1:8">
      <c r="A34" s="4" t="s">
        <v>532</v>
      </c>
      <c r="B34" s="5" t="n">
        <v>1664</v>
      </c>
    </row>
    <row r="35" spans="1:8">
      <c r="A35" s="4" t="s">
        <v>533</v>
      </c>
      <c r="B35" s="5" t="n">
        <v>-38634</v>
      </c>
    </row>
    <row r="36" spans="1:8">
      <c r="A36" s="4" t="s">
        <v>62</v>
      </c>
      <c r="B36" s="5" t="n">
        <v>-42952</v>
      </c>
    </row>
    <row r="37" spans="1:8">
      <c r="A37" s="4" t="s">
        <v>526</v>
      </c>
      <c r="B37" s="7" t="n">
        <v>1263960</v>
      </c>
    </row>
    <row r="38" spans="1:8">
      <c r="A38" s="4" t="s">
        <v>560</v>
      </c>
      <c r="C38" s="5" t="n">
        <v>1</v>
      </c>
      <c r="D38" s="5" t="n">
        <v>1</v>
      </c>
    </row>
    <row r="39" spans="1:8">
      <c r="A39" s="4" t="s">
        <v>561</v>
      </c>
    </row>
    <row r="40" spans="1:8">
      <c r="A40" s="3" t="s">
        <v>548</v>
      </c>
    </row>
    <row r="41" spans="1:8">
      <c r="A41" s="4" t="s">
        <v>523</v>
      </c>
      <c r="B41" s="4" t="s">
        <v>452</v>
      </c>
    </row>
    <row r="42" spans="1:8">
      <c r="A42" s="4" t="s">
        <v>562</v>
      </c>
    </row>
    <row r="43" spans="1:8">
      <c r="A43" s="3" t="s">
        <v>548</v>
      </c>
    </row>
    <row r="44" spans="1:8">
      <c r="A44" s="4" t="s">
        <v>523</v>
      </c>
      <c r="B44" s="4" t="s">
        <v>490</v>
      </c>
    </row>
    <row r="45" spans="1:8">
      <c r="A45" s="4" t="s">
        <v>563</v>
      </c>
    </row>
    <row r="46" spans="1:8">
      <c r="A46" s="3" t="s">
        <v>548</v>
      </c>
    </row>
    <row r="47" spans="1:8">
      <c r="A47" s="4" t="s">
        <v>528</v>
      </c>
      <c r="B47" s="7" t="n">
        <v>192000</v>
      </c>
    </row>
    <row r="48" spans="1:8">
      <c r="A48" s="4" t="s">
        <v>564</v>
      </c>
    </row>
    <row r="49" spans="1:8">
      <c r="A49" s="3" t="s">
        <v>548</v>
      </c>
    </row>
    <row r="50" spans="1:8">
      <c r="A50" s="4" t="s">
        <v>528</v>
      </c>
      <c r="B50" s="5" t="n">
        <v>3009</v>
      </c>
    </row>
    <row r="51" spans="1:8">
      <c r="A51" s="4" t="s">
        <v>565</v>
      </c>
    </row>
    <row r="52" spans="1:8">
      <c r="A52" s="3" t="s">
        <v>548</v>
      </c>
    </row>
    <row r="53" spans="1:8">
      <c r="A53" s="4" t="s">
        <v>528</v>
      </c>
      <c r="B53" s="7" t="n">
        <v>149668</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66</v>
      </c>
      <c r="B1" s="2" t="s">
        <v>30</v>
      </c>
    </row>
    <row r="2" spans="1:2">
      <c r="A2" s="3" t="s">
        <v>567</v>
      </c>
    </row>
    <row r="3" spans="1:2">
      <c r="A3" s="4" t="s">
        <v>34</v>
      </c>
      <c r="B3" s="7" t="n">
        <v>506407</v>
      </c>
    </row>
    <row r="4" spans="1:2">
      <c r="A4" s="4" t="s">
        <v>568</v>
      </c>
    </row>
    <row r="5" spans="1:2">
      <c r="A5" s="3" t="s">
        <v>567</v>
      </c>
    </row>
    <row r="6" spans="1:2">
      <c r="A6" s="4" t="s">
        <v>34</v>
      </c>
      <c r="B6" s="7" t="n">
        <v>5064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1"/>
  </cols>
  <sheetData>
    <row r="1" spans="1:6">
      <c r="A1" s="1" t="s">
        <v>569</v>
      </c>
      <c r="B1" s="2" t="s">
        <v>30</v>
      </c>
      <c r="C1" s="2" t="s">
        <v>570</v>
      </c>
      <c r="D1" s="2" t="s">
        <v>77</v>
      </c>
      <c r="E1" s="2" t="s">
        <v>78</v>
      </c>
      <c r="F1" s="2" t="s">
        <v>175</v>
      </c>
    </row>
    <row r="2" spans="1:6">
      <c r="A2" s="3" t="s">
        <v>567</v>
      </c>
    </row>
    <row r="3" spans="1:6">
      <c r="A3" s="4" t="s">
        <v>156</v>
      </c>
      <c r="C3" s="6" t="n">
        <v>2369</v>
      </c>
      <c r="D3" s="7" t="n">
        <v>16449</v>
      </c>
      <c r="E3" s="7" t="n">
        <v>68069</v>
      </c>
      <c r="F3" s="7" t="n">
        <v>28458</v>
      </c>
    </row>
    <row r="4" spans="1:6">
      <c r="A4" s="4" t="s">
        <v>571</v>
      </c>
      <c r="C4" s="6" t="n">
        <v>9783</v>
      </c>
      <c r="D4" s="7" t="n">
        <v>67921</v>
      </c>
    </row>
    <row r="5" spans="1:6">
      <c r="A5" s="4" t="s">
        <v>568</v>
      </c>
    </row>
    <row r="6" spans="1:6">
      <c r="A6" s="3" t="s">
        <v>567</v>
      </c>
    </row>
    <row r="7" spans="1:6">
      <c r="A7" s="4" t="s">
        <v>572</v>
      </c>
      <c r="E7" s="5" t="n">
        <v>2282951</v>
      </c>
    </row>
    <row r="8" spans="1:6">
      <c r="A8" s="4" t="s">
        <v>573</v>
      </c>
      <c r="E8" s="7" t="n">
        <v>434811</v>
      </c>
    </row>
    <row r="9" spans="1:6">
      <c r="A9" s="4" t="s">
        <v>574</v>
      </c>
      <c r="B9" s="4" t="s">
        <v>575</v>
      </c>
    </row>
    <row r="10" spans="1:6">
      <c r="A10" s="4" t="s">
        <v>576</v>
      </c>
      <c r="B10" s="7" t="n">
        <v>506407</v>
      </c>
      <c r="E10" s="5" t="n">
        <v>506407</v>
      </c>
    </row>
    <row r="11" spans="1:6">
      <c r="A11" s="4" t="s">
        <v>156</v>
      </c>
      <c r="E11" s="7" t="n">
        <v>46617</v>
      </c>
    </row>
    <row r="12" spans="1:6">
      <c r="A12" s="4" t="s">
        <v>577</v>
      </c>
      <c r="C12" s="5" t="n">
        <v>2282951</v>
      </c>
      <c r="D12" s="5" t="n">
        <v>2282951</v>
      </c>
    </row>
    <row r="13" spans="1:6">
      <c r="A13" s="4" t="s">
        <v>571</v>
      </c>
      <c r="D13" s="7" t="n">
        <v>679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578</v>
      </c>
      <c r="B1" s="2" t="s">
        <v>1</v>
      </c>
    </row>
    <row r="2" spans="1:6">
      <c r="B2" s="2" t="s">
        <v>29</v>
      </c>
      <c r="C2" s="2" t="s">
        <v>30</v>
      </c>
      <c r="D2" s="2" t="s">
        <v>175</v>
      </c>
      <c r="E2" s="2" t="s">
        <v>28</v>
      </c>
      <c r="F2" s="2" t="s">
        <v>29</v>
      </c>
    </row>
    <row r="3" spans="1:6">
      <c r="A3" s="3" t="s">
        <v>238</v>
      </c>
    </row>
    <row r="4" spans="1:6">
      <c r="A4" s="4" t="s">
        <v>526</v>
      </c>
      <c r="C4" s="7" t="n">
        <v>26808</v>
      </c>
      <c r="E4" s="6" t="n">
        <v>3228</v>
      </c>
      <c r="F4" s="7" t="n">
        <v>22410</v>
      </c>
    </row>
    <row r="5" spans="1:6">
      <c r="A5" s="4" t="s">
        <v>579</v>
      </c>
    </row>
    <row r="6" spans="1:6">
      <c r="A6" s="3" t="s">
        <v>238</v>
      </c>
    </row>
    <row r="7" spans="1:6">
      <c r="A7" s="4" t="s">
        <v>526</v>
      </c>
      <c r="C7" s="5" t="n">
        <v>16955</v>
      </c>
      <c r="F7" s="5" t="n">
        <v>14649</v>
      </c>
    </row>
    <row r="8" spans="1:6">
      <c r="A8" s="4" t="s">
        <v>580</v>
      </c>
    </row>
    <row r="9" spans="1:6">
      <c r="A9" s="3" t="s">
        <v>238</v>
      </c>
    </row>
    <row r="10" spans="1:6">
      <c r="A10" s="4" t="s">
        <v>526</v>
      </c>
      <c r="C10" s="5" t="n">
        <v>9853</v>
      </c>
      <c r="F10" s="7" t="n">
        <v>7761</v>
      </c>
    </row>
    <row r="11" spans="1:6">
      <c r="A11" s="4" t="s">
        <v>581</v>
      </c>
    </row>
    <row r="12" spans="1:6">
      <c r="A12" s="3" t="s">
        <v>238</v>
      </c>
    </row>
    <row r="13" spans="1:6">
      <c r="A13" s="4" t="s">
        <v>107</v>
      </c>
      <c r="B13" s="7" t="n">
        <v>1292</v>
      </c>
      <c r="C13" s="5" t="n">
        <v>1124</v>
      </c>
      <c r="D13" s="7" t="n">
        <v>184</v>
      </c>
    </row>
    <row r="14" spans="1:6">
      <c r="A14" s="4" t="s">
        <v>582</v>
      </c>
    </row>
    <row r="15" spans="1:6">
      <c r="A15" s="3" t="s">
        <v>238</v>
      </c>
    </row>
    <row r="16" spans="1:6">
      <c r="A16" s="4" t="s">
        <v>583</v>
      </c>
      <c r="B16" s="4" t="s">
        <v>487</v>
      </c>
    </row>
    <row r="17" spans="1:6">
      <c r="A17" s="4" t="s">
        <v>584</v>
      </c>
      <c r="E17" s="4" t="s">
        <v>585</v>
      </c>
      <c r="F17" s="4" t="s">
        <v>585</v>
      </c>
    </row>
    <row r="18" spans="1:6">
      <c r="A18" s="4" t="s">
        <v>586</v>
      </c>
    </row>
    <row r="19" spans="1:6">
      <c r="A19" s="3" t="s">
        <v>238</v>
      </c>
    </row>
    <row r="20" spans="1:6">
      <c r="A20" s="4" t="s">
        <v>583</v>
      </c>
      <c r="B20" s="4" t="s">
        <v>446</v>
      </c>
    </row>
    <row r="21" spans="1:6">
      <c r="A21" s="4" t="s">
        <v>584</v>
      </c>
      <c r="E21" s="4" t="s">
        <v>587</v>
      </c>
      <c r="F21" s="4" t="s">
        <v>587</v>
      </c>
    </row>
    <row r="22" spans="1:6">
      <c r="A22" s="4" t="s">
        <v>588</v>
      </c>
    </row>
    <row r="23" spans="1:6">
      <c r="A23" s="3" t="s">
        <v>238</v>
      </c>
    </row>
    <row r="24" spans="1:6">
      <c r="A24" s="4" t="s">
        <v>107</v>
      </c>
      <c r="B24" s="7" t="n">
        <v>1186</v>
      </c>
      <c r="C24" s="7" t="n">
        <v>2273</v>
      </c>
      <c r="D24" s="7" t="n">
        <v>91</v>
      </c>
    </row>
    <row r="25" spans="1:6">
      <c r="A25" s="4" t="s">
        <v>589</v>
      </c>
    </row>
    <row r="26" spans="1:6">
      <c r="A26" s="3" t="s">
        <v>238</v>
      </c>
    </row>
    <row r="27" spans="1:6">
      <c r="A27" s="4" t="s">
        <v>584</v>
      </c>
      <c r="E27" s="4" t="s">
        <v>590</v>
      </c>
      <c r="F27" s="4" t="s">
        <v>590</v>
      </c>
    </row>
    <row r="28" spans="1:6">
      <c r="A28" s="4" t="s">
        <v>591</v>
      </c>
    </row>
    <row r="29" spans="1:6">
      <c r="A29" s="3" t="s">
        <v>238</v>
      </c>
    </row>
    <row r="30" spans="1:6">
      <c r="A30" s="4" t="s">
        <v>584</v>
      </c>
      <c r="E30" s="4" t="s">
        <v>592</v>
      </c>
      <c r="F30" s="4" t="s">
        <v>592</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3</v>
      </c>
      <c r="B1" s="2" t="s">
        <v>28</v>
      </c>
      <c r="C1" s="2" t="s">
        <v>29</v>
      </c>
      <c r="D1" s="2" t="s">
        <v>30</v>
      </c>
    </row>
    <row r="2" spans="1:4">
      <c r="A2" s="3" t="s">
        <v>594</v>
      </c>
    </row>
    <row r="3" spans="1:4">
      <c r="A3" s="4" t="s">
        <v>595</v>
      </c>
      <c r="C3" s="7" t="n">
        <v>6745455</v>
      </c>
      <c r="D3" s="7" t="n">
        <v>6205865</v>
      </c>
    </row>
    <row r="4" spans="1:4">
      <c r="A4" s="4" t="s">
        <v>596</v>
      </c>
      <c r="C4" s="5" t="n">
        <v>-3196496</v>
      </c>
      <c r="D4" s="5" t="n">
        <v>-2582184</v>
      </c>
    </row>
    <row r="5" spans="1:4">
      <c r="A5" s="4" t="s">
        <v>597</v>
      </c>
      <c r="C5" s="5" t="n">
        <v>3548959</v>
      </c>
      <c r="D5" s="5" t="n">
        <v>3623681</v>
      </c>
    </row>
    <row r="6" spans="1:4">
      <c r="A6" s="4" t="s">
        <v>598</v>
      </c>
      <c r="C6" s="5" t="n">
        <v>161509</v>
      </c>
      <c r="D6" s="5" t="n">
        <v>182205</v>
      </c>
    </row>
    <row r="7" spans="1:4">
      <c r="A7" s="4" t="s">
        <v>42</v>
      </c>
      <c r="B7" s="6" t="n">
        <v>534419</v>
      </c>
      <c r="C7" s="5" t="n">
        <v>3710468</v>
      </c>
      <c r="D7" s="5" t="n">
        <v>3805886</v>
      </c>
    </row>
    <row r="8" spans="1:4">
      <c r="A8" s="4" t="s">
        <v>599</v>
      </c>
    </row>
    <row r="9" spans="1:4">
      <c r="A9" s="3" t="s">
        <v>594</v>
      </c>
    </row>
    <row r="10" spans="1:4">
      <c r="A10" s="4" t="s">
        <v>595</v>
      </c>
      <c r="C10" s="5" t="n">
        <v>255646</v>
      </c>
      <c r="D10" s="5" t="n">
        <v>12115</v>
      </c>
    </row>
    <row r="11" spans="1:4">
      <c r="A11" s="4" t="s">
        <v>458</v>
      </c>
    </row>
    <row r="12" spans="1:4">
      <c r="A12" s="3" t="s">
        <v>594</v>
      </c>
    </row>
    <row r="13" spans="1:4">
      <c r="A13" s="4" t="s">
        <v>595</v>
      </c>
      <c r="C13" s="5" t="n">
        <v>5563815</v>
      </c>
      <c r="D13" s="5" t="n">
        <v>5354550</v>
      </c>
    </row>
    <row r="14" spans="1:4">
      <c r="A14" s="4" t="s">
        <v>600</v>
      </c>
    </row>
    <row r="15" spans="1:4">
      <c r="A15" s="3" t="s">
        <v>594</v>
      </c>
    </row>
    <row r="16" spans="1:4">
      <c r="A16" s="4" t="s">
        <v>595</v>
      </c>
      <c r="C16" s="5" t="n">
        <v>925174</v>
      </c>
      <c r="D16" s="5" t="n">
        <v>838380</v>
      </c>
    </row>
    <row r="17" spans="1:4">
      <c r="A17" s="4" t="s">
        <v>466</v>
      </c>
    </row>
    <row r="18" spans="1:4">
      <c r="A18" s="3" t="s">
        <v>594</v>
      </c>
    </row>
    <row r="19" spans="1:4">
      <c r="A19" s="4" t="s">
        <v>595</v>
      </c>
      <c r="C19" s="7" t="n">
        <v>820</v>
      </c>
      <c r="D19" s="7" t="n">
        <v>8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5"/>
  </cols>
  <sheetData>
    <row r="1" spans="1:4">
      <c r="A1" s="1" t="s">
        <v>601</v>
      </c>
      <c r="B1" s="2" t="s">
        <v>1</v>
      </c>
    </row>
    <row r="2" spans="1:4">
      <c r="B2" s="2" t="s">
        <v>545</v>
      </c>
      <c r="C2" s="2" t="s">
        <v>520</v>
      </c>
      <c r="D2" s="2" t="s">
        <v>521</v>
      </c>
    </row>
    <row r="3" spans="1:4">
      <c r="A3" s="3" t="s">
        <v>240</v>
      </c>
    </row>
    <row r="4" spans="1:4">
      <c r="A4" s="4" t="s">
        <v>602</v>
      </c>
      <c r="B4" s="7" t="n">
        <v>673784</v>
      </c>
      <c r="C4" s="7" t="n">
        <v>648277</v>
      </c>
      <c r="D4" s="7" t="n">
        <v>559918</v>
      </c>
    </row>
    <row r="5" spans="1:4">
      <c r="A5" s="4" t="s">
        <v>603</v>
      </c>
      <c r="B5" s="5" t="n">
        <v>2</v>
      </c>
      <c r="C5" s="5" t="n">
        <v>1</v>
      </c>
      <c r="D5" s="5" t="n">
        <v>1</v>
      </c>
    </row>
    <row r="6" spans="1:4">
      <c r="A6" s="4" t="s">
        <v>604</v>
      </c>
      <c r="B6" s="7" t="n">
        <v>9905</v>
      </c>
      <c r="C6" s="7" t="n">
        <v>2301</v>
      </c>
      <c r="D6" s="7" t="n">
        <v>3971</v>
      </c>
    </row>
    <row r="7" spans="1:4">
      <c r="A7" s="4" t="s">
        <v>605</v>
      </c>
      <c r="B7" s="5" t="n">
        <v>-7205</v>
      </c>
      <c r="C7" s="5" t="n">
        <v>5519</v>
      </c>
      <c r="D7" s="5" t="n">
        <v>33</v>
      </c>
    </row>
    <row r="8" spans="1:4">
      <c r="A8" s="4" t="s">
        <v>606</v>
      </c>
      <c r="B8" s="5" t="n">
        <v>2099</v>
      </c>
      <c r="C8" s="7" t="n">
        <v>5721</v>
      </c>
      <c r="D8" s="7" t="n">
        <v>4004</v>
      </c>
    </row>
    <row r="9" spans="1:4">
      <c r="A9" s="4" t="s">
        <v>607</v>
      </c>
      <c r="B9" s="7" t="n">
        <v>2700</v>
      </c>
    </row>
    <row r="10" spans="1:4">
      <c r="A10" s="4" t="s">
        <v>608</v>
      </c>
      <c r="B10" s="5" t="n">
        <v>2</v>
      </c>
    </row>
    <row r="11" spans="1:4">
      <c r="A11" s="4" t="s">
        <v>609</v>
      </c>
      <c r="B11" s="7" t="n">
        <v>77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0</v>
      </c>
      <c r="B1" s="2" t="s">
        <v>1</v>
      </c>
    </row>
    <row r="2" spans="1:6">
      <c r="B2" s="2" t="s">
        <v>29</v>
      </c>
      <c r="C2" s="2" t="s">
        <v>30</v>
      </c>
      <c r="D2" s="2" t="s">
        <v>175</v>
      </c>
      <c r="E2" s="2" t="s">
        <v>28</v>
      </c>
      <c r="F2" s="2" t="s">
        <v>29</v>
      </c>
    </row>
    <row r="3" spans="1:6">
      <c r="A3" s="3" t="s">
        <v>43</v>
      </c>
    </row>
    <row r="4" spans="1:6">
      <c r="A4" s="4" t="s">
        <v>611</v>
      </c>
      <c r="C4" s="7" t="n">
        <v>205066</v>
      </c>
      <c r="F4" s="7" t="n">
        <v>422975</v>
      </c>
    </row>
    <row r="5" spans="1:6">
      <c r="A5" s="4" t="s">
        <v>612</v>
      </c>
      <c r="C5" s="5" t="n">
        <v>-60254</v>
      </c>
      <c r="F5" s="5" t="n">
        <v>-80281</v>
      </c>
    </row>
    <row r="6" spans="1:6">
      <c r="A6" s="4" t="s">
        <v>526</v>
      </c>
      <c r="C6" s="5" t="n">
        <v>144812</v>
      </c>
      <c r="E6" s="6" t="n">
        <v>49358</v>
      </c>
      <c r="F6" s="5" t="n">
        <v>342694</v>
      </c>
    </row>
    <row r="7" spans="1:6">
      <c r="A7" s="3" t="s">
        <v>613</v>
      </c>
    </row>
    <row r="8" spans="1:6">
      <c r="A8" s="4" t="s">
        <v>614</v>
      </c>
      <c r="C8" s="5" t="n">
        <v>3924</v>
      </c>
      <c r="F8" s="5" t="n">
        <v>3924</v>
      </c>
    </row>
    <row r="9" spans="1:6">
      <c r="A9" s="4" t="s">
        <v>612</v>
      </c>
      <c r="C9" s="5" t="n">
        <v>-2893</v>
      </c>
      <c r="F9" s="5" t="n">
        <v>-3102</v>
      </c>
    </row>
    <row r="10" spans="1:6">
      <c r="A10" s="4" t="s">
        <v>615</v>
      </c>
      <c r="C10" s="5" t="n">
        <v>1031</v>
      </c>
      <c r="F10" s="5" t="n">
        <v>822</v>
      </c>
    </row>
    <row r="11" spans="1:6">
      <c r="A11" s="4" t="s">
        <v>616</v>
      </c>
      <c r="B11" s="7" t="n">
        <v>17173</v>
      </c>
      <c r="C11" s="5" t="n">
        <v>13415</v>
      </c>
      <c r="D11" s="7" t="n">
        <v>11101</v>
      </c>
    </row>
    <row r="12" spans="1:6">
      <c r="A12" s="4" t="s">
        <v>617</v>
      </c>
    </row>
    <row r="13" spans="1:6">
      <c r="A13" s="3" t="s">
        <v>43</v>
      </c>
    </row>
    <row r="14" spans="1:6">
      <c r="A14" s="4" t="s">
        <v>611</v>
      </c>
      <c r="C14" s="5" t="n">
        <v>11000</v>
      </c>
      <c r="F14" s="5" t="n">
        <v>11000</v>
      </c>
    </row>
    <row r="15" spans="1:6">
      <c r="A15" s="4" t="s">
        <v>618</v>
      </c>
    </row>
    <row r="16" spans="1:6">
      <c r="A16" s="3" t="s">
        <v>43</v>
      </c>
    </row>
    <row r="17" spans="1:6">
      <c r="A17" s="4" t="s">
        <v>611</v>
      </c>
      <c r="C17" s="5" t="n">
        <v>400</v>
      </c>
      <c r="F17" s="5" t="n">
        <v>400</v>
      </c>
    </row>
    <row r="18" spans="1:6">
      <c r="A18" s="4" t="s">
        <v>619</v>
      </c>
    </row>
    <row r="19" spans="1:6">
      <c r="A19" s="3" t="s">
        <v>43</v>
      </c>
    </row>
    <row r="20" spans="1:6">
      <c r="A20" s="4" t="s">
        <v>611</v>
      </c>
      <c r="C20" s="5" t="n">
        <v>120661</v>
      </c>
      <c r="F20" s="5" t="n">
        <v>135874</v>
      </c>
    </row>
    <row r="21" spans="1:6">
      <c r="A21" s="4" t="s">
        <v>620</v>
      </c>
    </row>
    <row r="22" spans="1:6">
      <c r="A22" s="3" t="s">
        <v>43</v>
      </c>
    </row>
    <row r="23" spans="1:6">
      <c r="A23" s="4" t="s">
        <v>611</v>
      </c>
      <c r="C23" s="5" t="n">
        <v>44405</v>
      </c>
      <c r="F23" s="5" t="n">
        <v>55101</v>
      </c>
    </row>
    <row r="24" spans="1:6">
      <c r="A24" s="4" t="s">
        <v>621</v>
      </c>
    </row>
    <row r="25" spans="1:6">
      <c r="A25" s="3" t="s">
        <v>43</v>
      </c>
    </row>
    <row r="26" spans="1:6">
      <c r="A26" s="4" t="s">
        <v>611</v>
      </c>
      <c r="C26" s="7" t="n">
        <v>28600</v>
      </c>
      <c r="F26" s="5" t="n">
        <v>28600</v>
      </c>
    </row>
    <row r="27" spans="1:6">
      <c r="A27" s="4" t="s">
        <v>483</v>
      </c>
    </row>
    <row r="28" spans="1:6">
      <c r="A28" s="3" t="s">
        <v>43</v>
      </c>
    </row>
    <row r="29" spans="1:6">
      <c r="A29" s="4" t="s">
        <v>611</v>
      </c>
      <c r="F29" s="7" t="n">
        <v>192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131</v>
      </c>
      <c r="C1" s="2" t="s">
        <v>132</v>
      </c>
    </row>
    <row r="2" spans="1:3">
      <c r="A2" s="3" t="s">
        <v>623</v>
      </c>
    </row>
    <row r="3" spans="1:3">
      <c r="A3" s="5" t="n">
        <v>2017</v>
      </c>
      <c r="B3" s="7" t="n">
        <v>15793</v>
      </c>
    </row>
    <row r="4" spans="1:3">
      <c r="A4" s="5" t="n">
        <v>2018</v>
      </c>
      <c r="B4" s="5" t="n">
        <v>14687</v>
      </c>
    </row>
    <row r="5" spans="1:3">
      <c r="A5" s="5" t="n">
        <v>2019</v>
      </c>
      <c r="B5" s="5" t="n">
        <v>14259</v>
      </c>
    </row>
    <row r="6" spans="1:3">
      <c r="A6" s="5" t="n">
        <v>2020</v>
      </c>
      <c r="B6" s="5" t="n">
        <v>13898</v>
      </c>
    </row>
    <row r="7" spans="1:3">
      <c r="A7" s="5" t="n">
        <v>2021</v>
      </c>
      <c r="B7" s="5" t="n">
        <v>13213</v>
      </c>
    </row>
    <row r="8" spans="1:3">
      <c r="A8" s="4" t="s">
        <v>624</v>
      </c>
      <c r="B8" s="5" t="n">
        <v>50246</v>
      </c>
    </row>
    <row r="9" spans="1:3">
      <c r="A9" s="4" t="s">
        <v>625</v>
      </c>
      <c r="B9" s="5" t="n">
        <v>122096</v>
      </c>
    </row>
    <row r="10" spans="1:3">
      <c r="A10" s="3" t="s">
        <v>626</v>
      </c>
    </row>
    <row r="11" spans="1:3">
      <c r="A11" s="5" t="n">
        <v>2017</v>
      </c>
      <c r="B11" s="5" t="n">
        <v>-130</v>
      </c>
    </row>
    <row r="12" spans="1:3">
      <c r="A12" s="5" t="n">
        <v>2018</v>
      </c>
      <c r="B12" s="5" t="n">
        <v>-130</v>
      </c>
    </row>
    <row r="13" spans="1:3">
      <c r="A13" s="5" t="n">
        <v>2019</v>
      </c>
      <c r="B13" s="5" t="n">
        <v>-130</v>
      </c>
    </row>
    <row r="14" spans="1:3">
      <c r="A14" s="5" t="n">
        <v>2020</v>
      </c>
      <c r="B14" s="5" t="n">
        <v>-130</v>
      </c>
    </row>
    <row r="15" spans="1:3">
      <c r="A15" s="5" t="n">
        <v>2021</v>
      </c>
      <c r="B15" s="5" t="n">
        <v>-130</v>
      </c>
    </row>
    <row r="16" spans="1:3">
      <c r="A16" s="4" t="s">
        <v>624</v>
      </c>
      <c r="B16" s="5" t="n">
        <v>-172</v>
      </c>
    </row>
    <row r="17" spans="1:3">
      <c r="A17" s="4" t="s">
        <v>627</v>
      </c>
      <c r="B17" s="5" t="n">
        <v>-822</v>
      </c>
      <c r="C17" s="7" t="n">
        <v>-1031</v>
      </c>
    </row>
    <row r="18" spans="1:3">
      <c r="A18" s="3" t="s">
        <v>628</v>
      </c>
    </row>
    <row r="19" spans="1:3">
      <c r="A19" s="5" t="n">
        <v>2017</v>
      </c>
      <c r="B19" s="5" t="n">
        <v>15663</v>
      </c>
    </row>
    <row r="20" spans="1:3">
      <c r="A20" s="5" t="n">
        <v>2018</v>
      </c>
      <c r="B20" s="5" t="n">
        <v>14557</v>
      </c>
    </row>
    <row r="21" spans="1:3">
      <c r="A21" s="5" t="n">
        <v>2019</v>
      </c>
      <c r="B21" s="5" t="n">
        <v>14129</v>
      </c>
    </row>
    <row r="22" spans="1:3">
      <c r="A22" s="5" t="n">
        <v>2020</v>
      </c>
      <c r="B22" s="5" t="n">
        <v>13768</v>
      </c>
    </row>
    <row r="23" spans="1:3">
      <c r="A23" s="5" t="n">
        <v>2021</v>
      </c>
      <c r="B23" s="5" t="n">
        <v>13083</v>
      </c>
    </row>
    <row r="24" spans="1:3">
      <c r="A24" s="4" t="s">
        <v>624</v>
      </c>
      <c r="B24" s="5" t="n">
        <v>50074</v>
      </c>
    </row>
    <row r="25" spans="1:3">
      <c r="A25" s="4" t="s">
        <v>629</v>
      </c>
      <c r="B25" s="7" t="n">
        <v>1212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v>
      </c>
      <c r="B1" s="2" t="s">
        <v>1</v>
      </c>
    </row>
    <row r="2" spans="1:5">
      <c r="B2" s="2" t="s">
        <v>28</v>
      </c>
      <c r="C2" s="2" t="s">
        <v>29</v>
      </c>
      <c r="D2" s="2" t="s">
        <v>30</v>
      </c>
      <c r="E2" s="2" t="s">
        <v>175</v>
      </c>
    </row>
    <row r="3" spans="1:5">
      <c r="A3" s="3" t="s">
        <v>176</v>
      </c>
    </row>
    <row r="4" spans="1:5">
      <c r="A4" s="4" t="s">
        <v>114</v>
      </c>
      <c r="B4" s="6" t="n">
        <v>114717</v>
      </c>
      <c r="C4" s="7" t="n">
        <v>796482</v>
      </c>
      <c r="D4" s="7" t="n">
        <v>439380</v>
      </c>
      <c r="E4" s="7" t="n">
        <v>302391</v>
      </c>
    </row>
    <row r="5" spans="1:5">
      <c r="A5" s="3" t="s">
        <v>177</v>
      </c>
    </row>
    <row r="6" spans="1:5">
      <c r="A6" s="4" t="s">
        <v>153</v>
      </c>
      <c r="B6" s="5" t="n">
        <v>7984</v>
      </c>
      <c r="C6" s="5" t="n">
        <v>55436</v>
      </c>
      <c r="D6" s="5" t="n">
        <v>52535</v>
      </c>
      <c r="E6" s="5" t="n">
        <v>31937</v>
      </c>
    </row>
    <row r="7" spans="1:5">
      <c r="A7" s="4" t="s">
        <v>178</v>
      </c>
      <c r="B7" s="5" t="n">
        <v>100086</v>
      </c>
      <c r="C7" s="5" t="n">
        <v>694894</v>
      </c>
      <c r="D7" s="5" t="n">
        <v>661404</v>
      </c>
      <c r="E7" s="5" t="n">
        <v>570722</v>
      </c>
    </row>
    <row r="8" spans="1:5">
      <c r="A8" s="4" t="s">
        <v>179</v>
      </c>
      <c r="B8" s="5" t="n">
        <v>4817</v>
      </c>
      <c r="C8" s="5" t="n">
        <v>33446</v>
      </c>
      <c r="D8" s="5" t="n">
        <v>-50149</v>
      </c>
      <c r="E8" s="5" t="n">
        <v>-42391</v>
      </c>
    </row>
    <row r="9" spans="1:5">
      <c r="A9" s="4" t="s">
        <v>180</v>
      </c>
      <c r="B9" s="5" t="n">
        <v>156</v>
      </c>
      <c r="C9" s="5" t="n">
        <v>1082</v>
      </c>
      <c r="D9" s="5" t="n">
        <v>1997</v>
      </c>
      <c r="E9" s="5" t="n">
        <v>4770</v>
      </c>
    </row>
    <row r="10" spans="1:5">
      <c r="A10" s="4" t="s">
        <v>60</v>
      </c>
      <c r="B10" s="5" t="n">
        <v>14881</v>
      </c>
      <c r="C10" s="5" t="n">
        <v>103322</v>
      </c>
      <c r="D10" s="5" t="n">
        <v>130301</v>
      </c>
      <c r="E10" s="5" t="n">
        <v>182580</v>
      </c>
    </row>
    <row r="11" spans="1:5">
      <c r="A11" s="4" t="s">
        <v>181</v>
      </c>
      <c r="B11" s="5" t="n">
        <v>1344</v>
      </c>
      <c r="C11" s="5" t="n">
        <v>9333</v>
      </c>
      <c r="D11" s="5" t="n">
        <v>-5519</v>
      </c>
      <c r="E11" s="5" t="n">
        <v>803</v>
      </c>
    </row>
    <row r="12" spans="1:5">
      <c r="A12" s="4" t="s">
        <v>182</v>
      </c>
      <c r="B12" s="5" t="n">
        <v>22143</v>
      </c>
      <c r="C12" s="5" t="n">
        <v>153741</v>
      </c>
      <c r="D12" s="5" t="n">
        <v>95608</v>
      </c>
      <c r="E12" s="5" t="n">
        <v>27391</v>
      </c>
    </row>
    <row r="13" spans="1:5">
      <c r="A13" s="4" t="s">
        <v>183</v>
      </c>
      <c r="B13" s="5" t="n">
        <v>-886</v>
      </c>
      <c r="C13" s="5" t="n">
        <v>-6157</v>
      </c>
      <c r="D13" s="5" t="n">
        <v>2896</v>
      </c>
      <c r="E13" s="5" t="n">
        <v>-1865</v>
      </c>
    </row>
    <row r="14" spans="1:5">
      <c r="A14" s="4" t="s">
        <v>184</v>
      </c>
      <c r="B14" s="5" t="n">
        <v>-16817</v>
      </c>
      <c r="C14" s="5" t="n">
        <v>-116763</v>
      </c>
      <c r="D14" s="5" t="n">
        <v>-2767</v>
      </c>
      <c r="E14" s="5" t="n">
        <v>-3037</v>
      </c>
    </row>
    <row r="15" spans="1:5">
      <c r="A15" s="4" t="s">
        <v>154</v>
      </c>
      <c r="B15" s="5" t="n">
        <v>-2685</v>
      </c>
      <c r="C15" s="5" t="n">
        <v>-18645</v>
      </c>
      <c r="D15" s="5" t="n">
        <v>-12838</v>
      </c>
      <c r="E15" s="5" t="n">
        <v>-11697</v>
      </c>
    </row>
    <row r="16" spans="1:5">
      <c r="A16" s="3" t="s">
        <v>185</v>
      </c>
    </row>
    <row r="17" spans="1:5">
      <c r="A17" s="4" t="s">
        <v>186</v>
      </c>
      <c r="B17" s="5" t="n">
        <v>-6656</v>
      </c>
      <c r="C17" s="5" t="n">
        <v>-46211</v>
      </c>
      <c r="D17" s="5" t="n">
        <v>-5749</v>
      </c>
      <c r="E17" s="5" t="n">
        <v>-18773</v>
      </c>
    </row>
    <row r="18" spans="1:5">
      <c r="A18" s="4" t="s">
        <v>38</v>
      </c>
      <c r="B18" s="5" t="n">
        <v>-3655</v>
      </c>
      <c r="C18" s="5" t="n">
        <v>-25380</v>
      </c>
      <c r="D18" s="5" t="n">
        <v>-44430</v>
      </c>
      <c r="E18" s="5" t="n">
        <v>-21577</v>
      </c>
    </row>
    <row r="19" spans="1:5">
      <c r="A19" s="4" t="s">
        <v>39</v>
      </c>
      <c r="B19" s="5" t="n">
        <v>565</v>
      </c>
      <c r="C19" s="5" t="n">
        <v>3923</v>
      </c>
      <c r="D19" s="5" t="n">
        <v>5952</v>
      </c>
      <c r="E19" s="5" t="n">
        <v>4130</v>
      </c>
    </row>
    <row r="20" spans="1:5">
      <c r="A20" s="4" t="s">
        <v>37</v>
      </c>
      <c r="B20" s="5" t="n">
        <v>-1341</v>
      </c>
      <c r="C20" s="5" t="n">
        <v>-9314</v>
      </c>
      <c r="E20" s="5" t="n">
        <v>256</v>
      </c>
    </row>
    <row r="21" spans="1:5">
      <c r="A21" s="4" t="s">
        <v>40</v>
      </c>
      <c r="B21" s="5" t="n">
        <v>-5878</v>
      </c>
      <c r="C21" s="5" t="n">
        <v>-40813</v>
      </c>
      <c r="D21" s="5" t="n">
        <v>-15518</v>
      </c>
      <c r="E21" s="5" t="n">
        <v>-42369</v>
      </c>
    </row>
    <row r="22" spans="1:5">
      <c r="A22" s="4" t="s">
        <v>47</v>
      </c>
      <c r="B22" s="5" t="n">
        <v>-727</v>
      </c>
      <c r="C22" s="5" t="n">
        <v>-5046</v>
      </c>
      <c r="D22" s="5" t="n">
        <v>1787</v>
      </c>
      <c r="E22" s="5" t="n">
        <v>-13220</v>
      </c>
    </row>
    <row r="23" spans="1:5">
      <c r="A23" s="4" t="s">
        <v>52</v>
      </c>
      <c r="B23" s="5" t="n">
        <v>8516</v>
      </c>
      <c r="C23" s="5" t="n">
        <v>59129</v>
      </c>
      <c r="D23" s="5" t="n">
        <v>14194</v>
      </c>
      <c r="E23" s="5" t="n">
        <v>18016</v>
      </c>
    </row>
    <row r="24" spans="1:5">
      <c r="A24" s="4" t="s">
        <v>53</v>
      </c>
      <c r="B24" s="5" t="n">
        <v>1079</v>
      </c>
      <c r="C24" s="5" t="n">
        <v>7489</v>
      </c>
      <c r="D24" s="5" t="n">
        <v>1250</v>
      </c>
      <c r="E24" s="5" t="n">
        <v>810</v>
      </c>
    </row>
    <row r="25" spans="1:5">
      <c r="A25" s="4" t="s">
        <v>54</v>
      </c>
      <c r="B25" s="5" t="n">
        <v>8738</v>
      </c>
      <c r="C25" s="5" t="n">
        <v>60669</v>
      </c>
      <c r="D25" s="5" t="n">
        <v>24532</v>
      </c>
      <c r="E25" s="5" t="n">
        <v>38813</v>
      </c>
    </row>
    <row r="26" spans="1:5">
      <c r="A26" s="4" t="s">
        <v>55</v>
      </c>
      <c r="B26" s="5" t="n">
        <v>2813</v>
      </c>
      <c r="C26" s="5" t="n">
        <v>19529</v>
      </c>
      <c r="D26" s="5" t="n">
        <v>216805</v>
      </c>
      <c r="E26" s="5" t="n">
        <v>253562</v>
      </c>
    </row>
    <row r="27" spans="1:5">
      <c r="A27" s="4" t="s">
        <v>56</v>
      </c>
      <c r="B27" s="5" t="n">
        <v>29145</v>
      </c>
      <c r="C27" s="5" t="n">
        <v>202351</v>
      </c>
      <c r="D27" s="5" t="n">
        <v>121502</v>
      </c>
      <c r="E27" s="5" t="n">
        <v>58995</v>
      </c>
    </row>
    <row r="28" spans="1:5">
      <c r="A28" s="4" t="s">
        <v>58</v>
      </c>
      <c r="B28" s="5" t="n">
        <v>9230</v>
      </c>
      <c r="C28" s="5" t="n">
        <v>64087</v>
      </c>
      <c r="D28" s="5" t="n">
        <v>56019</v>
      </c>
      <c r="E28" s="5" t="n">
        <v>45274</v>
      </c>
    </row>
    <row r="29" spans="1:5">
      <c r="A29" s="4" t="s">
        <v>61</v>
      </c>
      <c r="B29" s="5" t="n">
        <v>7355</v>
      </c>
      <c r="C29" s="5" t="n">
        <v>51072</v>
      </c>
      <c r="D29" s="5" t="n">
        <v>60481</v>
      </c>
      <c r="E29" s="5" t="n">
        <v>68494</v>
      </c>
    </row>
    <row r="30" spans="1:5">
      <c r="A30" s="4" t="s">
        <v>187</v>
      </c>
      <c r="B30" s="5" t="n">
        <v>294924</v>
      </c>
      <c r="C30" s="5" t="n">
        <v>2047656</v>
      </c>
      <c r="D30" s="5" t="n">
        <v>1749673</v>
      </c>
      <c r="E30" s="5" t="n">
        <v>1454015</v>
      </c>
    </row>
    <row r="31" spans="1:5">
      <c r="A31" s="3" t="s">
        <v>188</v>
      </c>
    </row>
    <row r="32" spans="1:5">
      <c r="A32" s="4" t="s">
        <v>189</v>
      </c>
      <c r="B32" s="5" t="n">
        <v>-42684</v>
      </c>
      <c r="C32" s="5" t="n">
        <v>-296353</v>
      </c>
      <c r="D32" s="5" t="n">
        <v>-315117</v>
      </c>
      <c r="E32" s="5" t="n">
        <v>-282467</v>
      </c>
    </row>
    <row r="33" spans="1:5">
      <c r="A33" s="4" t="s">
        <v>190</v>
      </c>
      <c r="B33" s="5" t="n">
        <v>-29783</v>
      </c>
      <c r="C33" s="5" t="n">
        <v>-206783</v>
      </c>
      <c r="D33" s="5" t="n">
        <v>-325105</v>
      </c>
      <c r="E33" s="5" t="n">
        <v>-648455</v>
      </c>
    </row>
    <row r="34" spans="1:5">
      <c r="A34" s="4" t="s">
        <v>191</v>
      </c>
      <c r="B34" s="5" t="n">
        <v>-1953</v>
      </c>
      <c r="C34" s="5" t="n">
        <v>-13557</v>
      </c>
      <c r="D34" s="5" t="n">
        <v>-8818</v>
      </c>
      <c r="E34" s="5" t="n">
        <v>-10423</v>
      </c>
    </row>
    <row r="35" spans="1:5">
      <c r="A35" s="4" t="s">
        <v>192</v>
      </c>
      <c r="B35" s="5" t="n">
        <v>302</v>
      </c>
      <c r="C35" s="5" t="n">
        <v>2099</v>
      </c>
      <c r="D35" s="5" t="n">
        <v>6721</v>
      </c>
      <c r="E35" s="5" t="n">
        <v>10557</v>
      </c>
    </row>
    <row r="36" spans="1:5">
      <c r="A36" s="4" t="s">
        <v>193</v>
      </c>
      <c r="B36" s="5" t="n">
        <v>18940</v>
      </c>
      <c r="C36" s="5" t="n">
        <v>131501</v>
      </c>
      <c r="D36" s="5" t="n">
        <v>-19153</v>
      </c>
      <c r="E36" s="5" t="n">
        <v>-16050</v>
      </c>
    </row>
    <row r="37" spans="1:5">
      <c r="A37" s="4" t="s">
        <v>194</v>
      </c>
      <c r="B37" s="5" t="n">
        <v>-2977</v>
      </c>
      <c r="C37" s="5" t="n">
        <v>-20668</v>
      </c>
      <c r="D37" s="5" t="n">
        <v>5000</v>
      </c>
      <c r="E37" s="5" t="n">
        <v>18484</v>
      </c>
    </row>
    <row r="38" spans="1:5">
      <c r="A38" s="4" t="s">
        <v>195</v>
      </c>
      <c r="B38" s="5" t="n">
        <v>-42219</v>
      </c>
      <c r="C38" s="5" t="n">
        <v>-293125</v>
      </c>
      <c r="D38" s="5" t="n">
        <v>-105707</v>
      </c>
      <c r="E38" s="5" t="n">
        <v>-191064</v>
      </c>
    </row>
    <row r="39" spans="1:5">
      <c r="A39" s="4" t="s">
        <v>196</v>
      </c>
      <c r="B39" s="5" t="n">
        <v>2138</v>
      </c>
      <c r="C39" s="5" t="n">
        <v>14842</v>
      </c>
      <c r="D39" s="5" t="n">
        <v>14410</v>
      </c>
      <c r="E39" s="5" t="n">
        <v>88266</v>
      </c>
    </row>
    <row r="40" spans="1:5">
      <c r="A40" s="4" t="s">
        <v>197</v>
      </c>
      <c r="B40" s="5" t="n">
        <v>-5673</v>
      </c>
      <c r="C40" s="5" t="n">
        <v>-39387</v>
      </c>
      <c r="D40" s="5" t="n">
        <v>-1386</v>
      </c>
      <c r="E40" s="5" t="n">
        <v>-15640</v>
      </c>
    </row>
    <row r="41" spans="1:5">
      <c r="A41" s="4" t="s">
        <v>198</v>
      </c>
      <c r="B41" s="5" t="n">
        <v>1337</v>
      </c>
      <c r="C41" s="5" t="n">
        <v>9285</v>
      </c>
      <c r="D41" s="5" t="n">
        <v>1522</v>
      </c>
    </row>
    <row r="42" spans="1:5">
      <c r="A42" s="4" t="s">
        <v>199</v>
      </c>
      <c r="D42" s="5" t="n">
        <v>-434811</v>
      </c>
      <c r="E42" s="5" t="n">
        <v>-75210</v>
      </c>
    </row>
    <row r="43" spans="1:5">
      <c r="A43" s="4" t="s">
        <v>200</v>
      </c>
      <c r="B43" s="5" t="n">
        <v>75824</v>
      </c>
      <c r="C43" s="5" t="n">
        <v>526443</v>
      </c>
      <c r="E43" s="5" t="n">
        <v>55499</v>
      </c>
    </row>
    <row r="44" spans="1:5">
      <c r="A44" s="4" t="s">
        <v>201</v>
      </c>
      <c r="B44" s="5" t="n">
        <v>-5246</v>
      </c>
      <c r="C44" s="5" t="n">
        <v>-36420</v>
      </c>
      <c r="D44" s="5" t="n">
        <v>-53000</v>
      </c>
    </row>
    <row r="45" spans="1:5">
      <c r="A45" s="4" t="s">
        <v>202</v>
      </c>
      <c r="B45" s="5" t="n">
        <v>6609</v>
      </c>
      <c r="C45" s="5" t="n">
        <v>45885</v>
      </c>
      <c r="D45" s="5" t="n">
        <v>45587</v>
      </c>
    </row>
    <row r="46" spans="1:5">
      <c r="A46" s="4" t="s">
        <v>203</v>
      </c>
      <c r="B46" s="5" t="n">
        <v>51851</v>
      </c>
      <c r="C46" s="5" t="n">
        <v>360000</v>
      </c>
      <c r="D46" s="5" t="n">
        <v>-360500</v>
      </c>
      <c r="E46" s="5" t="n">
        <v>3317</v>
      </c>
    </row>
    <row r="47" spans="1:5">
      <c r="A47" s="4" t="s">
        <v>204</v>
      </c>
      <c r="B47" s="5" t="n">
        <v>26466</v>
      </c>
      <c r="C47" s="5" t="n">
        <v>183762</v>
      </c>
      <c r="D47" s="5" t="n">
        <v>-1550357</v>
      </c>
      <c r="E47" s="5" t="n">
        <v>-1063186</v>
      </c>
    </row>
    <row r="48" spans="1:5">
      <c r="A48" s="3" t="s">
        <v>205</v>
      </c>
    </row>
    <row r="49" spans="1:5">
      <c r="A49" s="4" t="s">
        <v>206</v>
      </c>
      <c r="B49" s="5" t="n">
        <v>1759</v>
      </c>
      <c r="C49" s="5" t="n">
        <v>12206</v>
      </c>
      <c r="D49" s="5" t="n">
        <v>22619</v>
      </c>
      <c r="E49" s="5" t="n">
        <v>20985</v>
      </c>
    </row>
    <row r="50" spans="1:5">
      <c r="A50" s="4" t="s">
        <v>207</v>
      </c>
      <c r="D50" s="5" t="n">
        <v>-107331</v>
      </c>
    </row>
    <row r="51" spans="1:5">
      <c r="A51" s="4" t="s">
        <v>208</v>
      </c>
      <c r="B51" s="5" t="n">
        <v>40576</v>
      </c>
      <c r="C51" s="5" t="n">
        <v>281719</v>
      </c>
      <c r="D51" s="5" t="n">
        <v>589376</v>
      </c>
      <c r="E51" s="5" t="n">
        <v>300000</v>
      </c>
    </row>
    <row r="52" spans="1:5">
      <c r="A52" s="4" t="s">
        <v>209</v>
      </c>
      <c r="B52" s="5" t="n">
        <v>-47898</v>
      </c>
      <c r="C52" s="5" t="n">
        <v>-332555</v>
      </c>
      <c r="D52" s="5" t="n">
        <v>-283516</v>
      </c>
      <c r="E52" s="5" t="n">
        <v>-300000</v>
      </c>
    </row>
    <row r="53" spans="1:5">
      <c r="A53" s="4" t="s">
        <v>210</v>
      </c>
      <c r="B53" s="5" t="n">
        <v>1650</v>
      </c>
      <c r="C53" s="5" t="n">
        <v>11453</v>
      </c>
      <c r="D53" s="5" t="n">
        <v>5432</v>
      </c>
    </row>
    <row r="54" spans="1:5">
      <c r="A54" s="4" t="s">
        <v>211</v>
      </c>
      <c r="B54" s="5" t="n">
        <v>-86</v>
      </c>
      <c r="C54" s="5" t="n">
        <v>-600</v>
      </c>
      <c r="D54" s="5" t="n">
        <v>-900</v>
      </c>
      <c r="E54" s="5" t="n">
        <v>-1559</v>
      </c>
    </row>
    <row r="55" spans="1:5">
      <c r="A55" s="4" t="s">
        <v>212</v>
      </c>
      <c r="B55" s="5" t="n">
        <v>-588</v>
      </c>
      <c r="C55" s="5" t="n">
        <v>-4083</v>
      </c>
      <c r="D55" s="5" t="n">
        <v>-4083</v>
      </c>
      <c r="E55" s="5" t="n">
        <v>-4083</v>
      </c>
    </row>
    <row r="56" spans="1:5">
      <c r="A56" s="4" t="s">
        <v>213</v>
      </c>
      <c r="B56" s="5" t="n">
        <v>6568</v>
      </c>
      <c r="C56" s="5" t="n">
        <v>45604</v>
      </c>
      <c r="D56" s="5" t="n">
        <v>2450</v>
      </c>
    </row>
    <row r="57" spans="1:5">
      <c r="A57" s="4" t="s">
        <v>157</v>
      </c>
      <c r="B57" s="5" t="n">
        <v>-530</v>
      </c>
      <c r="C57" s="5" t="n">
        <v>-3677</v>
      </c>
      <c r="D57" s="5" t="n">
        <v>-4604</v>
      </c>
      <c r="E57" s="5" t="n">
        <v>-5357</v>
      </c>
    </row>
    <row r="58" spans="1:5">
      <c r="A58" s="4" t="s">
        <v>214</v>
      </c>
      <c r="B58" s="5" t="n">
        <v>-39790</v>
      </c>
      <c r="C58" s="5" t="n">
        <v>-276261</v>
      </c>
    </row>
    <row r="59" spans="1:5">
      <c r="A59" s="4" t="s">
        <v>154</v>
      </c>
      <c r="B59" s="5" t="n">
        <v>2685</v>
      </c>
      <c r="C59" s="5" t="n">
        <v>18645</v>
      </c>
      <c r="D59" s="5" t="n">
        <v>12838</v>
      </c>
      <c r="E59" s="5" t="n">
        <v>11697</v>
      </c>
    </row>
    <row r="60" spans="1:5">
      <c r="A60" s="4" t="s">
        <v>215</v>
      </c>
      <c r="B60" s="5" t="n">
        <v>-35654</v>
      </c>
      <c r="C60" s="5" t="n">
        <v>-247549</v>
      </c>
      <c r="D60" s="5" t="n">
        <v>232281</v>
      </c>
      <c r="E60" s="5" t="n">
        <v>21683</v>
      </c>
    </row>
    <row r="61" spans="1:5">
      <c r="A61" s="4" t="s">
        <v>216</v>
      </c>
      <c r="B61" s="5" t="n">
        <v>1916</v>
      </c>
      <c r="C61" s="5" t="n">
        <v>13300</v>
      </c>
      <c r="D61" s="5" t="n">
        <v>-2624</v>
      </c>
      <c r="E61" s="5" t="n">
        <v>-1082</v>
      </c>
    </row>
    <row r="62" spans="1:5">
      <c r="A62" s="4" t="s">
        <v>217</v>
      </c>
      <c r="B62" s="5" t="n">
        <v>287652</v>
      </c>
      <c r="C62" s="5" t="n">
        <v>1997169</v>
      </c>
      <c r="D62" s="5" t="n">
        <v>428973</v>
      </c>
      <c r="E62" s="5" t="n">
        <v>411430</v>
      </c>
    </row>
    <row r="63" spans="1:5">
      <c r="A63" s="4" t="s">
        <v>218</v>
      </c>
      <c r="B63" s="5" t="n">
        <v>178286</v>
      </c>
      <c r="C63" s="5" t="n">
        <v>1237838</v>
      </c>
      <c r="D63" s="5" t="n">
        <v>808865</v>
      </c>
      <c r="E63" s="5" t="n">
        <v>397435</v>
      </c>
    </row>
    <row r="64" spans="1:5">
      <c r="A64" s="4" t="s">
        <v>219</v>
      </c>
      <c r="B64" s="5" t="n">
        <v>465938</v>
      </c>
      <c r="C64" s="5" t="n">
        <v>3235007</v>
      </c>
      <c r="D64" s="5" t="n">
        <v>1237838</v>
      </c>
      <c r="E64" s="5" t="n">
        <v>808865</v>
      </c>
    </row>
    <row r="65" spans="1:5">
      <c r="A65" s="3" t="s">
        <v>220</v>
      </c>
    </row>
    <row r="66" spans="1:5">
      <c r="A66" s="4" t="s">
        <v>221</v>
      </c>
      <c r="B66" s="5" t="n">
        <v>1356</v>
      </c>
      <c r="C66" s="5" t="n">
        <v>9415</v>
      </c>
      <c r="D66" s="5" t="n">
        <v>3854</v>
      </c>
      <c r="E66" s="5" t="n">
        <v>1533</v>
      </c>
    </row>
    <row r="67" spans="1:5">
      <c r="A67" s="4" t="s">
        <v>222</v>
      </c>
      <c r="B67" s="5" t="n">
        <v>26561</v>
      </c>
      <c r="C67" s="5" t="n">
        <v>184414</v>
      </c>
      <c r="D67" s="5" t="n">
        <v>190660</v>
      </c>
      <c r="E67" s="5" t="n">
        <v>110222</v>
      </c>
    </row>
    <row r="68" spans="1:5">
      <c r="A68" s="3" t="s">
        <v>223</v>
      </c>
    </row>
    <row r="69" spans="1:5">
      <c r="A69" s="4" t="s">
        <v>224</v>
      </c>
      <c r="B69" s="5" t="n">
        <v>65286</v>
      </c>
      <c r="C69" s="5" t="n">
        <v>453281</v>
      </c>
      <c r="D69" s="5" t="n">
        <v>513168</v>
      </c>
      <c r="E69" s="5" t="n">
        <v>585119</v>
      </c>
    </row>
    <row r="70" spans="1:5">
      <c r="A70" s="4" t="s">
        <v>225</v>
      </c>
      <c r="B70" s="5" t="n">
        <v>24890</v>
      </c>
      <c r="C70" s="5" t="n">
        <v>172813</v>
      </c>
      <c r="D70" s="5" t="n">
        <v>113458</v>
      </c>
      <c r="E70" s="5" t="n">
        <v>7560</v>
      </c>
    </row>
    <row r="71" spans="1:5">
      <c r="A71" s="4" t="s">
        <v>226</v>
      </c>
      <c r="B71" s="5" t="n">
        <v>1047</v>
      </c>
      <c r="C71" s="5" t="n">
        <v>7267</v>
      </c>
      <c r="D71" s="5" t="n">
        <v>7646</v>
      </c>
      <c r="E71" s="5" t="n">
        <v>8682</v>
      </c>
    </row>
    <row r="72" spans="1:5">
      <c r="A72" s="4" t="s">
        <v>227</v>
      </c>
      <c r="B72" s="5" t="n">
        <v>389</v>
      </c>
      <c r="C72" s="5" t="n">
        <v>2700</v>
      </c>
      <c r="D72" s="5" t="n">
        <v>2099</v>
      </c>
      <c r="E72" s="5" t="n">
        <v>1000</v>
      </c>
    </row>
    <row r="73" spans="1:5">
      <c r="A73" s="4" t="s">
        <v>228</v>
      </c>
      <c r="E73" s="5" t="n">
        <v>5000</v>
      </c>
    </row>
    <row r="74" spans="1:5">
      <c r="A74" s="4" t="s">
        <v>229</v>
      </c>
      <c r="D74" s="7" t="n">
        <v>4083</v>
      </c>
      <c r="E74" s="7" t="n">
        <v>8167</v>
      </c>
    </row>
    <row r="75" spans="1:5">
      <c r="A75" s="4" t="s">
        <v>168</v>
      </c>
      <c r="B75" s="6" t="n">
        <v>164701</v>
      </c>
      <c r="C75" s="7" t="n">
        <v>114352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11"/>
  </cols>
  <sheetData>
    <row r="1" spans="1:4">
      <c r="A1" s="1" t="s">
        <v>630</v>
      </c>
      <c r="B1" s="2" t="s">
        <v>631</v>
      </c>
      <c r="C1" s="2" t="s">
        <v>632</v>
      </c>
      <c r="D1" s="2" t="s">
        <v>631</v>
      </c>
    </row>
    <row r="2" spans="1:4">
      <c r="A2" s="3" t="s">
        <v>244</v>
      </c>
    </row>
    <row r="3" spans="1:4">
      <c r="A3" s="4" t="s">
        <v>633</v>
      </c>
      <c r="D3" s="7" t="n">
        <v>149668</v>
      </c>
    </row>
    <row r="4" spans="1:4">
      <c r="A4" s="4" t="s">
        <v>612</v>
      </c>
      <c r="D4" s="5" t="n">
        <v>-4147</v>
      </c>
    </row>
    <row r="5" spans="1:4">
      <c r="A5" s="4" t="s">
        <v>526</v>
      </c>
      <c r="C5" s="6" t="n">
        <v>20959</v>
      </c>
      <c r="D5" s="7" t="n">
        <v>145521</v>
      </c>
    </row>
    <row r="6" spans="1:4">
      <c r="A6" s="4" t="s">
        <v>634</v>
      </c>
      <c r="B6" s="7" t="n">
        <v>41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35</v>
      </c>
      <c r="B1" s="2" t="s">
        <v>28</v>
      </c>
      <c r="C1" s="2" t="s">
        <v>29</v>
      </c>
      <c r="D1" s="2" t="s">
        <v>30</v>
      </c>
    </row>
    <row r="2" spans="1:4">
      <c r="A2" s="3" t="s">
        <v>567</v>
      </c>
    </row>
    <row r="3" spans="1:4">
      <c r="A3" s="4" t="s">
        <v>559</v>
      </c>
      <c r="B3" s="6" t="n">
        <v>153294</v>
      </c>
      <c r="C3" s="7" t="n">
        <v>1064321</v>
      </c>
      <c r="D3" s="7" t="n">
        <v>344242</v>
      </c>
    </row>
    <row r="4" spans="1:4">
      <c r="A4" s="4" t="s">
        <v>636</v>
      </c>
    </row>
    <row r="5" spans="1:4">
      <c r="A5" s="3" t="s">
        <v>567</v>
      </c>
    </row>
    <row r="6" spans="1:4">
      <c r="A6" s="4" t="s">
        <v>559</v>
      </c>
      <c r="C6" s="5" t="n">
        <v>159305</v>
      </c>
      <c r="D6" s="5" t="n">
        <v>166546</v>
      </c>
    </row>
    <row r="7" spans="1:4">
      <c r="A7" s="4" t="s">
        <v>637</v>
      </c>
    </row>
    <row r="8" spans="1:4">
      <c r="A8" s="3" t="s">
        <v>567</v>
      </c>
    </row>
    <row r="9" spans="1:4">
      <c r="A9" s="4" t="s">
        <v>559</v>
      </c>
      <c r="C9" s="5" t="n">
        <v>18856</v>
      </c>
    </row>
    <row r="10" spans="1:4">
      <c r="A10" s="4" t="s">
        <v>638</v>
      </c>
    </row>
    <row r="11" spans="1:4">
      <c r="A11" s="3" t="s">
        <v>567</v>
      </c>
    </row>
    <row r="12" spans="1:4">
      <c r="A12" s="4" t="s">
        <v>559</v>
      </c>
      <c r="C12" s="5" t="n">
        <v>26784</v>
      </c>
    </row>
    <row r="13" spans="1:4">
      <c r="A13" s="4" t="s">
        <v>639</v>
      </c>
    </row>
    <row r="14" spans="1:4">
      <c r="A14" s="3" t="s">
        <v>567</v>
      </c>
    </row>
    <row r="15" spans="1:4">
      <c r="A15" s="4" t="s">
        <v>559</v>
      </c>
      <c r="C15" s="5" t="n">
        <v>42140</v>
      </c>
    </row>
    <row r="16" spans="1:4">
      <c r="A16" s="4" t="s">
        <v>640</v>
      </c>
    </row>
    <row r="17" spans="1:4">
      <c r="A17" s="3" t="s">
        <v>567</v>
      </c>
    </row>
    <row r="18" spans="1:4">
      <c r="A18" s="4" t="s">
        <v>559</v>
      </c>
      <c r="C18" s="5" t="n">
        <v>48220</v>
      </c>
      <c r="D18" s="5" t="n">
        <v>48220</v>
      </c>
    </row>
    <row r="19" spans="1:4">
      <c r="A19" s="4" t="s">
        <v>641</v>
      </c>
    </row>
    <row r="20" spans="1:4">
      <c r="A20" s="3" t="s">
        <v>567</v>
      </c>
    </row>
    <row r="21" spans="1:4">
      <c r="A21" s="4" t="s">
        <v>559</v>
      </c>
      <c r="C21" s="5" t="n">
        <v>60000</v>
      </c>
      <c r="D21" s="5" t="n">
        <v>59939</v>
      </c>
    </row>
    <row r="22" spans="1:4">
      <c r="A22" s="4" t="s">
        <v>642</v>
      </c>
    </row>
    <row r="23" spans="1:4">
      <c r="A23" s="3" t="s">
        <v>567</v>
      </c>
    </row>
    <row r="24" spans="1:4">
      <c r="A24" s="4" t="s">
        <v>559</v>
      </c>
      <c r="C24" s="5" t="n">
        <v>45000</v>
      </c>
      <c r="D24" s="5" t="n">
        <v>20000</v>
      </c>
    </row>
    <row r="25" spans="1:4">
      <c r="A25" s="4" t="s">
        <v>643</v>
      </c>
    </row>
    <row r="26" spans="1:4">
      <c r="A26" s="3" t="s">
        <v>567</v>
      </c>
    </row>
    <row r="27" spans="1:4">
      <c r="A27" s="4" t="s">
        <v>559</v>
      </c>
      <c r="C27" s="5" t="n">
        <v>17143</v>
      </c>
      <c r="D27" s="5" t="n">
        <v>17143</v>
      </c>
    </row>
    <row r="28" spans="1:4">
      <c r="A28" s="4" t="s">
        <v>644</v>
      </c>
    </row>
    <row r="29" spans="1:4">
      <c r="A29" s="3" t="s">
        <v>567</v>
      </c>
    </row>
    <row r="30" spans="1:4">
      <c r="A30" s="4" t="s">
        <v>559</v>
      </c>
      <c r="C30" s="5" t="n">
        <v>2208</v>
      </c>
    </row>
    <row r="31" spans="1:4">
      <c r="A31" s="4" t="s">
        <v>645</v>
      </c>
    </row>
    <row r="32" spans="1:4">
      <c r="A32" s="3" t="s">
        <v>567</v>
      </c>
    </row>
    <row r="33" spans="1:4">
      <c r="A33" s="4" t="s">
        <v>559</v>
      </c>
      <c r="C33" s="5" t="n">
        <v>20862</v>
      </c>
      <c r="D33" s="5" t="n">
        <v>20862</v>
      </c>
    </row>
    <row r="34" spans="1:4">
      <c r="A34" s="4" t="s">
        <v>646</v>
      </c>
    </row>
    <row r="35" spans="1:4">
      <c r="A35" s="3" t="s">
        <v>567</v>
      </c>
    </row>
    <row r="36" spans="1:4">
      <c r="A36" s="4" t="s">
        <v>559</v>
      </c>
      <c r="D36" s="5" t="n">
        <v>770</v>
      </c>
    </row>
    <row r="37" spans="1:4">
      <c r="A37" s="4" t="s">
        <v>647</v>
      </c>
    </row>
    <row r="38" spans="1:4">
      <c r="A38" s="3" t="s">
        <v>567</v>
      </c>
    </row>
    <row r="39" spans="1:4">
      <c r="A39" s="4" t="s">
        <v>559</v>
      </c>
      <c r="C39" s="5" t="n">
        <v>28562</v>
      </c>
    </row>
    <row r="40" spans="1:4">
      <c r="A40" s="4" t="s">
        <v>648</v>
      </c>
    </row>
    <row r="41" spans="1:4">
      <c r="A41" s="3" t="s">
        <v>567</v>
      </c>
    </row>
    <row r="42" spans="1:4">
      <c r="A42" s="4" t="s">
        <v>559</v>
      </c>
      <c r="C42" s="5" t="n">
        <v>446100</v>
      </c>
    </row>
    <row r="43" spans="1:4">
      <c r="A43" s="4" t="s">
        <v>649</v>
      </c>
    </row>
    <row r="44" spans="1:4">
      <c r="A44" s="3" t="s">
        <v>567</v>
      </c>
    </row>
    <row r="45" spans="1:4">
      <c r="A45" s="4" t="s">
        <v>559</v>
      </c>
      <c r="C45" s="5" t="n">
        <v>43054</v>
      </c>
    </row>
    <row r="46" spans="1:4">
      <c r="A46" s="4" t="s">
        <v>650</v>
      </c>
    </row>
    <row r="47" spans="1:4">
      <c r="A47" s="3" t="s">
        <v>567</v>
      </c>
    </row>
    <row r="48" spans="1:4">
      <c r="A48" s="4" t="s">
        <v>559</v>
      </c>
      <c r="C48" s="5" t="n">
        <v>100000</v>
      </c>
    </row>
    <row r="49" spans="1:4">
      <c r="A49" s="4" t="s">
        <v>651</v>
      </c>
    </row>
    <row r="50" spans="1:4">
      <c r="A50" s="3" t="s">
        <v>567</v>
      </c>
    </row>
    <row r="51" spans="1:4">
      <c r="A51" s="4" t="s">
        <v>559</v>
      </c>
      <c r="C51" s="7" t="n">
        <v>6087</v>
      </c>
      <c r="D51" s="7" t="n">
        <v>107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 customWidth="1" max="6" min="6" width="21"/>
    <col customWidth="1" max="7" min="7" width="21"/>
  </cols>
  <sheetData>
    <row r="1" spans="1:7">
      <c r="A1" s="1" t="s">
        <v>652</v>
      </c>
      <c r="B1" s="2" t="s">
        <v>543</v>
      </c>
      <c r="D1" s="2" t="s">
        <v>1</v>
      </c>
    </row>
    <row r="2" spans="1:7">
      <c r="B2" s="2" t="s">
        <v>77</v>
      </c>
      <c r="C2" s="2" t="s">
        <v>653</v>
      </c>
      <c r="D2" s="2" t="s">
        <v>570</v>
      </c>
      <c r="E2" s="2" t="s">
        <v>77</v>
      </c>
      <c r="F2" s="2" t="s">
        <v>30</v>
      </c>
      <c r="G2" s="2" t="s">
        <v>175</v>
      </c>
    </row>
    <row r="3" spans="1:7">
      <c r="A3" s="3" t="s">
        <v>576</v>
      </c>
    </row>
    <row r="4" spans="1:7">
      <c r="A4" s="4" t="s">
        <v>156</v>
      </c>
      <c r="D4" s="6" t="n">
        <v>2369</v>
      </c>
      <c r="E4" s="7" t="n">
        <v>16449</v>
      </c>
      <c r="F4" s="7" t="n">
        <v>68069</v>
      </c>
      <c r="G4" s="7" t="n">
        <v>28458</v>
      </c>
    </row>
    <row r="5" spans="1:7">
      <c r="A5" s="4" t="s">
        <v>654</v>
      </c>
      <c r="D5" s="6" t="n">
        <v>886</v>
      </c>
      <c r="E5" s="7" t="n">
        <v>6157</v>
      </c>
      <c r="F5" s="5" t="n">
        <v>-2896</v>
      </c>
      <c r="G5" s="7" t="n">
        <v>1865</v>
      </c>
    </row>
    <row r="6" spans="1:7">
      <c r="A6" s="4" t="s">
        <v>655</v>
      </c>
    </row>
    <row r="7" spans="1:7">
      <c r="A7" s="3" t="s">
        <v>576</v>
      </c>
    </row>
    <row r="8" spans="1:7">
      <c r="A8" s="4" t="s">
        <v>656</v>
      </c>
      <c r="C8" s="5" t="n">
        <v>7241131</v>
      </c>
    </row>
    <row r="9" spans="1:7">
      <c r="A9" s="4" t="s">
        <v>657</v>
      </c>
      <c r="C9" s="9" t="n">
        <v>13.81</v>
      </c>
    </row>
    <row r="10" spans="1:7">
      <c r="A10" s="4" t="s">
        <v>658</v>
      </c>
      <c r="C10" s="7" t="n">
        <v>100000</v>
      </c>
    </row>
    <row r="11" spans="1:7">
      <c r="A11" s="4" t="s">
        <v>574</v>
      </c>
      <c r="C11" s="4" t="s">
        <v>659</v>
      </c>
    </row>
    <row r="12" spans="1:7">
      <c r="A12" s="4" t="s">
        <v>660</v>
      </c>
    </row>
    <row r="13" spans="1:7">
      <c r="A13" s="3" t="s">
        <v>576</v>
      </c>
    </row>
    <row r="14" spans="1:7">
      <c r="A14" s="4" t="s">
        <v>656</v>
      </c>
      <c r="D14" s="5" t="n">
        <v>8430000</v>
      </c>
      <c r="E14" s="5" t="n">
        <v>8430000</v>
      </c>
    </row>
    <row r="15" spans="1:7">
      <c r="A15" s="4" t="s">
        <v>658</v>
      </c>
      <c r="E15" s="7" t="n">
        <v>16887</v>
      </c>
    </row>
    <row r="16" spans="1:7">
      <c r="A16" s="4" t="s">
        <v>574</v>
      </c>
      <c r="D16" s="4" t="s">
        <v>661</v>
      </c>
      <c r="E16" s="4" t="s">
        <v>661</v>
      </c>
    </row>
    <row r="17" spans="1:7">
      <c r="A17" s="4" t="s">
        <v>662</v>
      </c>
    </row>
    <row r="18" spans="1:7">
      <c r="A18" s="3" t="s">
        <v>576</v>
      </c>
    </row>
    <row r="19" spans="1:7">
      <c r="A19" s="4" t="s">
        <v>656</v>
      </c>
      <c r="B19" s="5" t="n">
        <v>11635400</v>
      </c>
    </row>
    <row r="20" spans="1:7">
      <c r="A20" s="4" t="s">
        <v>658</v>
      </c>
      <c r="B20" s="7" t="n">
        <v>27328</v>
      </c>
    </row>
    <row r="21" spans="1:7">
      <c r="A21" s="4" t="s">
        <v>574</v>
      </c>
      <c r="D21" s="4" t="s">
        <v>663</v>
      </c>
      <c r="E21" s="4" t="s">
        <v>663</v>
      </c>
    </row>
    <row r="22" spans="1:7">
      <c r="A22" s="4" t="s">
        <v>664</v>
      </c>
    </row>
    <row r="23" spans="1:7">
      <c r="A23" s="3" t="s">
        <v>576</v>
      </c>
    </row>
    <row r="24" spans="1:7">
      <c r="A24" s="4" t="s">
        <v>665</v>
      </c>
      <c r="B24" s="4" t="s">
        <v>666</v>
      </c>
      <c r="E24" s="4" t="s">
        <v>666</v>
      </c>
    </row>
    <row r="25" spans="1:7">
      <c r="A25" s="4" t="s">
        <v>667</v>
      </c>
      <c r="D25" s="4" t="s">
        <v>668</v>
      </c>
      <c r="E25" s="4" t="s">
        <v>668</v>
      </c>
    </row>
    <row r="26" spans="1:7">
      <c r="A26" s="4" t="s">
        <v>669</v>
      </c>
      <c r="B26" s="7" t="n">
        <v>51200</v>
      </c>
      <c r="E26" s="7" t="n">
        <v>51200</v>
      </c>
    </row>
    <row r="27" spans="1:7">
      <c r="A27" s="4" t="s">
        <v>670</v>
      </c>
      <c r="D27" s="4" t="s">
        <v>671</v>
      </c>
      <c r="E27" s="4" t="s">
        <v>671</v>
      </c>
    </row>
    <row r="28" spans="1:7">
      <c r="A28" s="4" t="s">
        <v>654</v>
      </c>
      <c r="E28" s="7" t="n">
        <v>24615</v>
      </c>
    </row>
    <row r="29" spans="1:7">
      <c r="A29" s="4" t="s">
        <v>672</v>
      </c>
      <c r="B29" s="5" t="n">
        <v>0</v>
      </c>
      <c r="E29" s="5" t="n">
        <v>0</v>
      </c>
    </row>
    <row r="30" spans="1:7">
      <c r="A30" s="4" t="s">
        <v>673</v>
      </c>
      <c r="B30" s="7" t="n">
        <v>42140</v>
      </c>
      <c r="E30" s="5" t="n">
        <v>42140</v>
      </c>
    </row>
    <row r="31" spans="1:7">
      <c r="A31" s="4" t="s">
        <v>674</v>
      </c>
    </row>
    <row r="32" spans="1:7">
      <c r="A32" s="3" t="s">
        <v>576</v>
      </c>
    </row>
    <row r="33" spans="1:7">
      <c r="A33" s="4" t="s">
        <v>675</v>
      </c>
      <c r="E33" s="5" t="n">
        <v>49630</v>
      </c>
    </row>
    <row r="34" spans="1:7">
      <c r="A34" s="4" t="s">
        <v>576</v>
      </c>
    </row>
    <row r="35" spans="1:7">
      <c r="A35" s="3" t="s">
        <v>576</v>
      </c>
    </row>
    <row r="36" spans="1:7">
      <c r="A36" s="4" t="s">
        <v>156</v>
      </c>
      <c r="E36" s="7" t="n">
        <v>-4856</v>
      </c>
      <c r="F36" s="7" t="n">
        <v>21451</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76</v>
      </c>
      <c r="B1" s="2" t="s">
        <v>543</v>
      </c>
      <c r="E1" s="2" t="s">
        <v>1</v>
      </c>
    </row>
    <row r="2" spans="1:8">
      <c r="B2" s="2" t="s">
        <v>132</v>
      </c>
      <c r="C2" s="2" t="s">
        <v>677</v>
      </c>
      <c r="D2" s="2" t="s">
        <v>678</v>
      </c>
      <c r="E2" s="2" t="s">
        <v>131</v>
      </c>
      <c r="F2" s="2" t="s">
        <v>132</v>
      </c>
      <c r="G2" s="2" t="s">
        <v>679</v>
      </c>
      <c r="H2" s="2" t="s">
        <v>680</v>
      </c>
    </row>
    <row r="3" spans="1:8">
      <c r="A3" s="4" t="s">
        <v>681</v>
      </c>
    </row>
    <row r="4" spans="1:8">
      <c r="A4" s="3" t="s">
        <v>495</v>
      </c>
    </row>
    <row r="5" spans="1:8">
      <c r="A5" s="4" t="s">
        <v>682</v>
      </c>
      <c r="B5" s="7" t="n">
        <v>7703</v>
      </c>
      <c r="F5" s="7" t="n">
        <v>7703</v>
      </c>
    </row>
    <row r="6" spans="1:8">
      <c r="A6" s="4" t="s">
        <v>574</v>
      </c>
      <c r="E6" s="4" t="s">
        <v>683</v>
      </c>
      <c r="F6" s="4" t="s">
        <v>684</v>
      </c>
    </row>
    <row r="7" spans="1:8">
      <c r="A7" s="4" t="s">
        <v>685</v>
      </c>
    </row>
    <row r="8" spans="1:8">
      <c r="A8" s="3" t="s">
        <v>495</v>
      </c>
    </row>
    <row r="9" spans="1:8">
      <c r="A9" s="4" t="s">
        <v>682</v>
      </c>
      <c r="H9" s="7" t="n">
        <v>40517</v>
      </c>
    </row>
    <row r="10" spans="1:8">
      <c r="A10" s="4" t="s">
        <v>686</v>
      </c>
    </row>
    <row r="11" spans="1:8">
      <c r="A11" s="3" t="s">
        <v>495</v>
      </c>
    </row>
    <row r="12" spans="1:8">
      <c r="A12" s="4" t="s">
        <v>682</v>
      </c>
      <c r="D12" s="7" t="n">
        <v>10289</v>
      </c>
    </row>
    <row r="13" spans="1:8">
      <c r="A13" s="4" t="s">
        <v>574</v>
      </c>
      <c r="D13" s="4" t="s">
        <v>585</v>
      </c>
    </row>
    <row r="14" spans="1:8">
      <c r="A14" s="4" t="s">
        <v>687</v>
      </c>
    </row>
    <row r="15" spans="1:8">
      <c r="A15" s="3" t="s">
        <v>495</v>
      </c>
    </row>
    <row r="16" spans="1:8">
      <c r="A16" s="4" t="s">
        <v>688</v>
      </c>
      <c r="C16" s="4" t="s">
        <v>689</v>
      </c>
    </row>
    <row r="17" spans="1:8">
      <c r="A17" s="4" t="s">
        <v>690</v>
      </c>
    </row>
    <row r="18" spans="1:8">
      <c r="A18" s="3" t="s">
        <v>495</v>
      </c>
    </row>
    <row r="19" spans="1:8">
      <c r="A19" s="4" t="s">
        <v>682</v>
      </c>
      <c r="C19" s="7" t="n">
        <v>45000</v>
      </c>
    </row>
    <row r="20" spans="1:8">
      <c r="A20" s="4" t="s">
        <v>691</v>
      </c>
      <c r="C20" s="5" t="n">
        <v>45000000</v>
      </c>
    </row>
    <row r="21" spans="1:8">
      <c r="A21" s="4" t="s">
        <v>692</v>
      </c>
    </row>
    <row r="22" spans="1:8">
      <c r="A22" s="3" t="s">
        <v>495</v>
      </c>
    </row>
    <row r="23" spans="1:8">
      <c r="A23" s="4" t="s">
        <v>682</v>
      </c>
      <c r="C23" s="7" t="n">
        <v>4650</v>
      </c>
    </row>
    <row r="24" spans="1:8">
      <c r="A24" s="4" t="s">
        <v>693</v>
      </c>
    </row>
    <row r="25" spans="1:8">
      <c r="A25" s="3" t="s">
        <v>495</v>
      </c>
    </row>
    <row r="26" spans="1:8">
      <c r="A26" s="4" t="s">
        <v>682</v>
      </c>
      <c r="C26" s="7" t="n">
        <v>20000</v>
      </c>
      <c r="G26" s="7" t="n">
        <v>25000</v>
      </c>
    </row>
    <row r="27" spans="1:8">
      <c r="A27" s="4" t="s">
        <v>574</v>
      </c>
      <c r="C27" s="4" t="s">
        <v>694</v>
      </c>
    </row>
    <row r="28" spans="1:8">
      <c r="A28" s="4" t="s">
        <v>688</v>
      </c>
      <c r="E28" s="4" t="s">
        <v>695</v>
      </c>
    </row>
    <row r="29" spans="1:8">
      <c r="A29" s="4" t="s">
        <v>696</v>
      </c>
    </row>
    <row r="30" spans="1:8">
      <c r="A30" s="3" t="s">
        <v>495</v>
      </c>
    </row>
    <row r="31" spans="1:8">
      <c r="A31" s="4" t="s">
        <v>682</v>
      </c>
      <c r="B31" s="7" t="n">
        <v>17143</v>
      </c>
      <c r="F31" s="7" t="n">
        <v>17143</v>
      </c>
    </row>
    <row r="32" spans="1:8">
      <c r="A32" s="4" t="s">
        <v>574</v>
      </c>
      <c r="B32" s="4" t="s">
        <v>694</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1"/>
    <col customWidth="1" max="13" min="13" width="21"/>
  </cols>
  <sheetData>
    <row r="1" spans="1:13">
      <c r="A1" s="1" t="s">
        <v>697</v>
      </c>
      <c r="B1" s="2" t="s">
        <v>698</v>
      </c>
      <c r="C1" s="2" t="s">
        <v>29</v>
      </c>
      <c r="D1" s="2" t="s">
        <v>699</v>
      </c>
      <c r="E1" s="2" t="s">
        <v>700</v>
      </c>
      <c r="F1" s="2" t="s">
        <v>701</v>
      </c>
      <c r="G1" s="2" t="s">
        <v>702</v>
      </c>
      <c r="H1" s="2" t="s">
        <v>703</v>
      </c>
      <c r="I1" s="2" t="s">
        <v>704</v>
      </c>
      <c r="J1" s="2" t="s">
        <v>570</v>
      </c>
      <c r="K1" s="2" t="s">
        <v>77</v>
      </c>
      <c r="L1" s="2" t="s">
        <v>30</v>
      </c>
      <c r="M1" s="2" t="s">
        <v>175</v>
      </c>
    </row>
    <row r="2" spans="1:13">
      <c r="A2" s="3" t="s">
        <v>705</v>
      </c>
    </row>
    <row r="3" spans="1:13">
      <c r="A3" s="4" t="s">
        <v>654</v>
      </c>
      <c r="J3" s="6" t="n">
        <v>886</v>
      </c>
      <c r="K3" s="7" t="n">
        <v>6157</v>
      </c>
      <c r="L3" s="7" t="n">
        <v>-2896</v>
      </c>
      <c r="M3" s="7" t="n">
        <v>1865</v>
      </c>
    </row>
    <row r="4" spans="1:13">
      <c r="A4" s="4" t="s">
        <v>706</v>
      </c>
    </row>
    <row r="5" spans="1:13">
      <c r="A5" s="3" t="s">
        <v>705</v>
      </c>
    </row>
    <row r="6" spans="1:13">
      <c r="A6" s="4" t="s">
        <v>707</v>
      </c>
      <c r="I6" s="7" t="n">
        <v>20990</v>
      </c>
    </row>
    <row r="7" spans="1:13">
      <c r="A7" s="4" t="s">
        <v>665</v>
      </c>
      <c r="I7" s="4" t="s">
        <v>708</v>
      </c>
    </row>
    <row r="8" spans="1:13">
      <c r="A8" s="4" t="s">
        <v>709</v>
      </c>
      <c r="I8" s="4" t="s">
        <v>710</v>
      </c>
    </row>
    <row r="9" spans="1:13">
      <c r="A9" s="4" t="s">
        <v>654</v>
      </c>
      <c r="K9" s="5" t="n">
        <v>0</v>
      </c>
      <c r="L9" s="5" t="n">
        <v>-153</v>
      </c>
      <c r="M9" s="5" t="n">
        <v>0</v>
      </c>
    </row>
    <row r="10" spans="1:13">
      <c r="A10" s="4" t="s">
        <v>711</v>
      </c>
    </row>
    <row r="11" spans="1:13">
      <c r="A11" s="3" t="s">
        <v>705</v>
      </c>
    </row>
    <row r="12" spans="1:13">
      <c r="A12" s="4" t="s">
        <v>574</v>
      </c>
      <c r="B12" s="4" t="s">
        <v>712</v>
      </c>
      <c r="I12" s="4" t="s">
        <v>501</v>
      </c>
    </row>
    <row r="13" spans="1:13">
      <c r="A13" s="4" t="s">
        <v>707</v>
      </c>
      <c r="B13" s="7" t="n">
        <v>430</v>
      </c>
      <c r="I13" s="7" t="n">
        <v>285</v>
      </c>
    </row>
    <row r="14" spans="1:13">
      <c r="A14" s="4" t="s">
        <v>654</v>
      </c>
      <c r="K14" s="7" t="n">
        <v>-770</v>
      </c>
      <c r="L14" s="7" t="n">
        <v>-1712</v>
      </c>
      <c r="M14" s="7" t="n">
        <v>2197</v>
      </c>
    </row>
    <row r="15" spans="1:13">
      <c r="A15" s="4" t="s">
        <v>713</v>
      </c>
      <c r="D15" s="4" t="s">
        <v>714</v>
      </c>
    </row>
    <row r="16" spans="1:13">
      <c r="A16" s="4" t="s">
        <v>715</v>
      </c>
      <c r="D16" s="7" t="n">
        <v>715</v>
      </c>
    </row>
    <row r="17" spans="1:13">
      <c r="A17" s="4" t="s">
        <v>716</v>
      </c>
      <c r="D17" s="7" t="n">
        <v>715</v>
      </c>
    </row>
    <row r="18" spans="1:13">
      <c r="A18" s="4" t="s">
        <v>717</v>
      </c>
    </row>
    <row r="19" spans="1:13">
      <c r="A19" s="3" t="s">
        <v>705</v>
      </c>
    </row>
    <row r="20" spans="1:13">
      <c r="A20" s="4" t="s">
        <v>574</v>
      </c>
      <c r="H20" s="4" t="s">
        <v>712</v>
      </c>
    </row>
    <row r="21" spans="1:13">
      <c r="A21" s="4" t="s">
        <v>707</v>
      </c>
      <c r="H21" s="7" t="n">
        <v>15000</v>
      </c>
    </row>
    <row r="22" spans="1:13">
      <c r="A22" s="4" t="s">
        <v>665</v>
      </c>
      <c r="M22" s="4" t="s">
        <v>718</v>
      </c>
    </row>
    <row r="23" spans="1:13">
      <c r="A23" s="4" t="s">
        <v>654</v>
      </c>
      <c r="M23" s="7" t="n">
        <v>-356</v>
      </c>
    </row>
    <row r="24" spans="1:13">
      <c r="A24" s="4" t="s">
        <v>713</v>
      </c>
      <c r="F24" s="4" t="s">
        <v>718</v>
      </c>
      <c r="G24" s="4" t="s">
        <v>476</v>
      </c>
    </row>
    <row r="25" spans="1:13">
      <c r="A25" s="4" t="s">
        <v>715</v>
      </c>
      <c r="F25" s="7" t="n">
        <v>14410</v>
      </c>
      <c r="G25" s="7" t="n">
        <v>3000</v>
      </c>
    </row>
    <row r="26" spans="1:13">
      <c r="A26" s="4" t="s">
        <v>716</v>
      </c>
      <c r="F26" s="7" t="n">
        <v>2766</v>
      </c>
    </row>
    <row r="27" spans="1:13">
      <c r="A27" s="4" t="s">
        <v>719</v>
      </c>
    </row>
    <row r="28" spans="1:13">
      <c r="A28" s="3" t="s">
        <v>705</v>
      </c>
    </row>
    <row r="29" spans="1:13">
      <c r="A29" s="4" t="s">
        <v>707</v>
      </c>
      <c r="E29" s="7" t="n">
        <v>35000</v>
      </c>
    </row>
    <row r="30" spans="1:13">
      <c r="A30" s="4" t="s">
        <v>665</v>
      </c>
      <c r="E30" s="4" t="s">
        <v>720</v>
      </c>
    </row>
    <row r="31" spans="1:13">
      <c r="A31" s="4" t="s">
        <v>654</v>
      </c>
      <c r="E31" s="7" t="n">
        <v>-6438</v>
      </c>
    </row>
    <row r="32" spans="1:13">
      <c r="A32" s="4" t="s">
        <v>549</v>
      </c>
    </row>
    <row r="33" spans="1:13">
      <c r="A33" s="3" t="s">
        <v>705</v>
      </c>
    </row>
    <row r="34" spans="1:13">
      <c r="A34" s="4" t="s">
        <v>574</v>
      </c>
      <c r="E34" s="4" t="s">
        <v>551</v>
      </c>
    </row>
    <row r="35" spans="1:13">
      <c r="A35" s="4" t="s">
        <v>654</v>
      </c>
      <c r="E35" s="7" t="n">
        <v>28496</v>
      </c>
    </row>
    <row r="36" spans="1:13">
      <c r="A36" s="4" t="s">
        <v>721</v>
      </c>
    </row>
    <row r="37" spans="1:13">
      <c r="A37" s="3" t="s">
        <v>705</v>
      </c>
    </row>
    <row r="38" spans="1:13">
      <c r="A38" s="4" t="s">
        <v>574</v>
      </c>
      <c r="J38" s="4" t="s">
        <v>722</v>
      </c>
      <c r="K38" s="4" t="s">
        <v>722</v>
      </c>
    </row>
    <row r="39" spans="1:13">
      <c r="A39" s="4" t="s">
        <v>707</v>
      </c>
      <c r="K39" s="7" t="n">
        <v>44904</v>
      </c>
    </row>
    <row r="40" spans="1:13">
      <c r="A40" s="4" t="s">
        <v>654</v>
      </c>
      <c r="K40" s="7" t="n">
        <v>-1851</v>
      </c>
    </row>
    <row r="41" spans="1:13">
      <c r="A41" s="4" t="s">
        <v>723</v>
      </c>
    </row>
    <row r="42" spans="1:13">
      <c r="A42" s="3" t="s">
        <v>705</v>
      </c>
    </row>
    <row r="43" spans="1:13">
      <c r="A43" s="4" t="s">
        <v>724</v>
      </c>
      <c r="J43" s="5" t="n">
        <v>982</v>
      </c>
      <c r="K43" s="5" t="n">
        <v>982</v>
      </c>
    </row>
    <row r="44" spans="1:13">
      <c r="A44" s="4" t="s">
        <v>725</v>
      </c>
    </row>
    <row r="45" spans="1:13">
      <c r="A45" s="3" t="s">
        <v>705</v>
      </c>
    </row>
    <row r="46" spans="1:13">
      <c r="A46" s="4" t="s">
        <v>724</v>
      </c>
      <c r="J46" s="5" t="n">
        <v>5610</v>
      </c>
      <c r="K46" s="5" t="n">
        <v>5610</v>
      </c>
    </row>
    <row r="47" spans="1:13">
      <c r="A47" s="4" t="s">
        <v>726</v>
      </c>
    </row>
    <row r="48" spans="1:13">
      <c r="A48" s="3" t="s">
        <v>705</v>
      </c>
    </row>
    <row r="49" spans="1:13">
      <c r="A49" s="4" t="s">
        <v>574</v>
      </c>
      <c r="C49" s="4" t="s">
        <v>501</v>
      </c>
    </row>
    <row r="50" spans="1:13">
      <c r="A50" s="4" t="s">
        <v>707</v>
      </c>
      <c r="C50" s="7" t="n">
        <v>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27</v>
      </c>
      <c r="B1" s="2" t="s">
        <v>1</v>
      </c>
    </row>
    <row r="2" spans="1:5">
      <c r="B2" s="2" t="s">
        <v>28</v>
      </c>
      <c r="C2" s="2" t="s">
        <v>29</v>
      </c>
      <c r="D2" s="2" t="s">
        <v>30</v>
      </c>
      <c r="E2" s="2" t="s">
        <v>175</v>
      </c>
    </row>
    <row r="3" spans="1:5">
      <c r="A3" s="3" t="s">
        <v>728</v>
      </c>
    </row>
    <row r="4" spans="1:5">
      <c r="A4" s="4" t="s">
        <v>729</v>
      </c>
      <c r="C4" s="7" t="n">
        <v>112785</v>
      </c>
      <c r="D4" s="7" t="n">
        <v>66650</v>
      </c>
      <c r="E4" s="7" t="n">
        <v>66650</v>
      </c>
    </row>
    <row r="5" spans="1:5">
      <c r="A5" s="4" t="s">
        <v>730</v>
      </c>
      <c r="C5" s="5" t="n">
        <v>-4441</v>
      </c>
      <c r="D5" s="5" t="n">
        <v>-1996</v>
      </c>
      <c r="E5" s="5" t="n">
        <v>-1808</v>
      </c>
    </row>
    <row r="6" spans="1:5">
      <c r="A6" s="4" t="s">
        <v>731</v>
      </c>
      <c r="C6" s="5" t="n">
        <v>108344</v>
      </c>
      <c r="D6" s="5" t="n">
        <v>64654</v>
      </c>
      <c r="E6" s="5" t="n">
        <v>64842</v>
      </c>
    </row>
    <row r="7" spans="1:5">
      <c r="A7" s="4" t="s">
        <v>732</v>
      </c>
      <c r="C7" s="5" t="n">
        <v>0</v>
      </c>
      <c r="D7" s="5" t="n">
        <v>-2445</v>
      </c>
      <c r="E7" s="5" t="n">
        <v>-188</v>
      </c>
    </row>
    <row r="8" spans="1:5">
      <c r="A8" s="4" t="s">
        <v>733</v>
      </c>
      <c r="C8" s="5" t="n">
        <v>63160</v>
      </c>
      <c r="D8" s="5" t="n">
        <v>46135</v>
      </c>
    </row>
    <row r="9" spans="1:5">
      <c r="A9" s="4" t="s">
        <v>734</v>
      </c>
      <c r="C9" s="5" t="n">
        <v>175945</v>
      </c>
      <c r="D9" s="5" t="n">
        <v>112785</v>
      </c>
      <c r="E9" s="5" t="n">
        <v>66650</v>
      </c>
    </row>
    <row r="10" spans="1:5">
      <c r="A10" s="4" t="s">
        <v>735</v>
      </c>
      <c r="C10" s="5" t="n">
        <v>-4441</v>
      </c>
      <c r="D10" s="5" t="n">
        <v>-4441</v>
      </c>
      <c r="E10" s="5" t="n">
        <v>-1996</v>
      </c>
    </row>
    <row r="11" spans="1:5">
      <c r="A11" s="4" t="s">
        <v>736</v>
      </c>
      <c r="B11" s="6" t="n">
        <v>24702</v>
      </c>
      <c r="C11" s="7" t="n">
        <v>171504</v>
      </c>
      <c r="D11" s="7" t="n">
        <v>108344</v>
      </c>
      <c r="E11" s="7" t="n">
        <v>6465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737</v>
      </c>
      <c r="B1" s="2" t="s">
        <v>1</v>
      </c>
    </row>
    <row r="2" spans="1:6">
      <c r="B2" s="2" t="s">
        <v>29</v>
      </c>
      <c r="C2" s="2" t="s">
        <v>30</v>
      </c>
      <c r="D2" s="2" t="s">
        <v>175</v>
      </c>
      <c r="E2" s="2" t="s">
        <v>28</v>
      </c>
      <c r="F2" s="2" t="s">
        <v>29</v>
      </c>
    </row>
    <row r="3" spans="1:6">
      <c r="A3" s="3" t="s">
        <v>250</v>
      </c>
    </row>
    <row r="4" spans="1:6">
      <c r="A4" s="4" t="s">
        <v>526</v>
      </c>
      <c r="C4" s="7" t="n">
        <v>12336</v>
      </c>
      <c r="E4" s="6" t="n">
        <v>1047</v>
      </c>
      <c r="F4" s="7" t="n">
        <v>7269</v>
      </c>
    </row>
    <row r="5" spans="1:6">
      <c r="A5" s="4" t="s">
        <v>579</v>
      </c>
    </row>
    <row r="6" spans="1:6">
      <c r="A6" s="3" t="s">
        <v>250</v>
      </c>
    </row>
    <row r="7" spans="1:6">
      <c r="A7" s="4" t="s">
        <v>526</v>
      </c>
      <c r="C7" s="5" t="n">
        <v>12336</v>
      </c>
      <c r="F7" s="7" t="n">
        <v>7269</v>
      </c>
    </row>
    <row r="8" spans="1:6">
      <c r="A8" s="4" t="s">
        <v>738</v>
      </c>
    </row>
    <row r="9" spans="1:6">
      <c r="A9" s="3" t="s">
        <v>250</v>
      </c>
    </row>
    <row r="10" spans="1:6">
      <c r="A10" s="4" t="s">
        <v>107</v>
      </c>
      <c r="B10" s="7" t="n">
        <v>1091</v>
      </c>
      <c r="C10" s="7" t="n">
        <v>986</v>
      </c>
      <c r="D10" s="7" t="n">
        <v>266</v>
      </c>
    </row>
    <row r="11" spans="1:6">
      <c r="A11" s="4" t="s">
        <v>739</v>
      </c>
    </row>
    <row r="12" spans="1:6">
      <c r="A12" s="3" t="s">
        <v>250</v>
      </c>
    </row>
    <row r="13" spans="1:6">
      <c r="A13" s="4" t="s">
        <v>583</v>
      </c>
      <c r="B13" s="4" t="s">
        <v>487</v>
      </c>
    </row>
    <row r="14" spans="1:6">
      <c r="A14" s="4" t="s">
        <v>584</v>
      </c>
      <c r="E14" s="4" t="s">
        <v>585</v>
      </c>
      <c r="F14" s="4" t="s">
        <v>585</v>
      </c>
    </row>
    <row r="15" spans="1:6">
      <c r="A15" s="4" t="s">
        <v>740</v>
      </c>
    </row>
    <row r="16" spans="1:6">
      <c r="A16" s="3" t="s">
        <v>250</v>
      </c>
    </row>
    <row r="17" spans="1:6">
      <c r="A17" s="4" t="s">
        <v>583</v>
      </c>
      <c r="B17" s="4" t="s">
        <v>446</v>
      </c>
    </row>
    <row r="18" spans="1:6">
      <c r="A18" s="4" t="s">
        <v>584</v>
      </c>
      <c r="E18" s="4" t="s">
        <v>587</v>
      </c>
      <c r="F18" s="4" t="s">
        <v>587</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41</v>
      </c>
      <c r="B1" s="2" t="s">
        <v>543</v>
      </c>
      <c r="L1" s="2" t="s">
        <v>1</v>
      </c>
    </row>
    <row r="2" spans="1:19">
      <c r="B2" s="2" t="s">
        <v>742</v>
      </c>
      <c r="C2" s="2" t="s">
        <v>743</v>
      </c>
      <c r="D2" s="2" t="s">
        <v>744</v>
      </c>
      <c r="E2" s="2" t="s">
        <v>745</v>
      </c>
      <c r="F2" s="2" t="s">
        <v>746</v>
      </c>
      <c r="G2" s="2" t="s">
        <v>702</v>
      </c>
      <c r="H2" s="2" t="s">
        <v>747</v>
      </c>
      <c r="I2" s="2" t="s">
        <v>522</v>
      </c>
      <c r="J2" s="2" t="s">
        <v>748</v>
      </c>
      <c r="K2" s="2" t="s">
        <v>749</v>
      </c>
      <c r="L2" s="2" t="s">
        <v>28</v>
      </c>
      <c r="M2" s="2" t="s">
        <v>29</v>
      </c>
      <c r="N2" s="2" t="s">
        <v>745</v>
      </c>
      <c r="O2" s="2" t="s">
        <v>30</v>
      </c>
      <c r="P2" s="2" t="s">
        <v>175</v>
      </c>
      <c r="Q2" s="2" t="s">
        <v>522</v>
      </c>
      <c r="R2" s="2" t="s">
        <v>750</v>
      </c>
      <c r="S2" s="2" t="s">
        <v>751</v>
      </c>
    </row>
    <row r="3" spans="1:19">
      <c r="A3" s="4" t="s">
        <v>752</v>
      </c>
    </row>
    <row r="4" spans="1:19">
      <c r="A4" s="3" t="s">
        <v>753</v>
      </c>
    </row>
    <row r="5" spans="1:19">
      <c r="A5" s="4" t="s">
        <v>754</v>
      </c>
      <c r="K5" s="4" t="s">
        <v>452</v>
      </c>
    </row>
    <row r="6" spans="1:19">
      <c r="A6" s="4" t="s">
        <v>755</v>
      </c>
      <c r="K6" s="7" t="n">
        <v>500000</v>
      </c>
    </row>
    <row r="7" spans="1:19">
      <c r="A7" s="4" t="s">
        <v>756</v>
      </c>
      <c r="R7" s="7" t="n">
        <v>100000</v>
      </c>
    </row>
    <row r="8" spans="1:19">
      <c r="A8" s="4" t="s">
        <v>757</v>
      </c>
    </row>
    <row r="9" spans="1:19">
      <c r="A9" s="3" t="s">
        <v>753</v>
      </c>
    </row>
    <row r="10" spans="1:19">
      <c r="A10" s="4" t="s">
        <v>754</v>
      </c>
      <c r="J10" s="4" t="s">
        <v>446</v>
      </c>
    </row>
    <row r="11" spans="1:19">
      <c r="A11" s="4" t="s">
        <v>755</v>
      </c>
      <c r="I11" s="7" t="n">
        <v>500000</v>
      </c>
      <c r="J11" s="7" t="n">
        <v>300000</v>
      </c>
      <c r="Q11" s="7" t="n">
        <v>500000</v>
      </c>
    </row>
    <row r="12" spans="1:19">
      <c r="A12" s="4" t="s">
        <v>758</v>
      </c>
      <c r="O12" s="7" t="n">
        <v>100000</v>
      </c>
      <c r="P12" s="7" t="n">
        <v>0</v>
      </c>
      <c r="Q12" s="5" t="n">
        <v>104540</v>
      </c>
    </row>
    <row r="13" spans="1:19">
      <c r="A13" s="4" t="s">
        <v>759</v>
      </c>
      <c r="O13" s="7" t="n">
        <v>100000</v>
      </c>
      <c r="P13" s="7" t="n">
        <v>0</v>
      </c>
      <c r="Q13" s="7" t="n">
        <v>104540</v>
      </c>
    </row>
    <row r="14" spans="1:19">
      <c r="A14" s="4" t="s">
        <v>760</v>
      </c>
      <c r="N14" s="4" t="s">
        <v>761</v>
      </c>
      <c r="O14" s="4" t="s">
        <v>761</v>
      </c>
      <c r="Q14" s="4" t="s">
        <v>476</v>
      </c>
    </row>
    <row r="15" spans="1:19">
      <c r="A15" s="4" t="s">
        <v>762</v>
      </c>
      <c r="O15" s="7" t="n">
        <v>700</v>
      </c>
    </row>
    <row r="16" spans="1:19">
      <c r="A16" s="4" t="s">
        <v>763</v>
      </c>
      <c r="O16" s="7" t="n">
        <v>499300</v>
      </c>
    </row>
    <row r="17" spans="1:19">
      <c r="A17" s="4" t="s">
        <v>764</v>
      </c>
    </row>
    <row r="18" spans="1:19">
      <c r="A18" s="3" t="s">
        <v>753</v>
      </c>
    </row>
    <row r="19" spans="1:19">
      <c r="A19" s="4" t="s">
        <v>754</v>
      </c>
      <c r="I19" s="4" t="s">
        <v>455</v>
      </c>
    </row>
    <row r="20" spans="1:19">
      <c r="A20" s="4" t="s">
        <v>765</v>
      </c>
      <c r="I20" s="7" t="n">
        <v>300000</v>
      </c>
      <c r="Q20" s="7" t="n">
        <v>300000</v>
      </c>
    </row>
    <row r="21" spans="1:19">
      <c r="A21" s="4" t="s">
        <v>766</v>
      </c>
      <c r="I21" s="4" t="s">
        <v>767</v>
      </c>
      <c r="Q21" s="4" t="s">
        <v>767</v>
      </c>
    </row>
    <row r="22" spans="1:19">
      <c r="A22" s="4" t="s">
        <v>758</v>
      </c>
      <c r="H22" s="7" t="n">
        <v>300000</v>
      </c>
    </row>
    <row r="23" spans="1:19">
      <c r="A23" s="4" t="s">
        <v>759</v>
      </c>
      <c r="G23" s="7" t="n">
        <v>300000</v>
      </c>
    </row>
    <row r="24" spans="1:19">
      <c r="A24" s="4" t="s">
        <v>768</v>
      </c>
    </row>
    <row r="25" spans="1:19">
      <c r="A25" s="3" t="s">
        <v>753</v>
      </c>
    </row>
    <row r="26" spans="1:19">
      <c r="A26" s="4" t="s">
        <v>754</v>
      </c>
      <c r="F26" s="4" t="s">
        <v>455</v>
      </c>
    </row>
    <row r="27" spans="1:19">
      <c r="A27" s="4" t="s">
        <v>769</v>
      </c>
      <c r="F27" s="6" t="n">
        <v>30</v>
      </c>
    </row>
    <row r="28" spans="1:19">
      <c r="A28" s="4" t="s">
        <v>770</v>
      </c>
      <c r="S28" s="7" t="n">
        <v>220000</v>
      </c>
    </row>
    <row r="29" spans="1:19">
      <c r="A29" s="4" t="s">
        <v>771</v>
      </c>
      <c r="N29" s="6" t="n">
        <v>30</v>
      </c>
    </row>
    <row r="30" spans="1:19">
      <c r="A30" s="4" t="s">
        <v>772</v>
      </c>
      <c r="N30" s="6" t="n">
        <v>30</v>
      </c>
    </row>
    <row r="31" spans="1:19">
      <c r="A31" s="4" t="s">
        <v>760</v>
      </c>
      <c r="N31" s="4" t="s">
        <v>773</v>
      </c>
      <c r="O31" s="4" t="s">
        <v>773</v>
      </c>
    </row>
    <row r="32" spans="1:19">
      <c r="A32" s="4" t="s">
        <v>774</v>
      </c>
    </row>
    <row r="33" spans="1:19">
      <c r="A33" s="3" t="s">
        <v>753</v>
      </c>
    </row>
    <row r="34" spans="1:19">
      <c r="A34" s="4" t="s">
        <v>775</v>
      </c>
      <c r="F34" s="4" t="s">
        <v>776</v>
      </c>
    </row>
    <row r="35" spans="1:19">
      <c r="A35" s="4" t="s">
        <v>777</v>
      </c>
    </row>
    <row r="36" spans="1:19">
      <c r="A36" s="3" t="s">
        <v>753</v>
      </c>
    </row>
    <row r="37" spans="1:19">
      <c r="A37" s="4" t="s">
        <v>754</v>
      </c>
      <c r="F37" s="4" t="s">
        <v>455</v>
      </c>
    </row>
    <row r="38" spans="1:19">
      <c r="A38" s="4" t="s">
        <v>769</v>
      </c>
      <c r="F38" s="6" t="n">
        <v>50</v>
      </c>
    </row>
    <row r="39" spans="1:19">
      <c r="A39" s="4" t="s">
        <v>770</v>
      </c>
      <c r="S39" s="7" t="n">
        <v>360000</v>
      </c>
    </row>
    <row r="40" spans="1:19">
      <c r="A40" s="4" t="s">
        <v>771</v>
      </c>
      <c r="E40" s="6" t="n">
        <v>50</v>
      </c>
    </row>
    <row r="41" spans="1:19">
      <c r="A41" s="4" t="s">
        <v>772</v>
      </c>
      <c r="E41" s="6" t="n">
        <v>50</v>
      </c>
    </row>
    <row r="42" spans="1:19">
      <c r="A42" s="4" t="s">
        <v>760</v>
      </c>
      <c r="L42" s="4" t="s">
        <v>778</v>
      </c>
      <c r="M42" s="4" t="s">
        <v>778</v>
      </c>
      <c r="N42" s="4" t="s">
        <v>779</v>
      </c>
      <c r="O42" s="4" t="s">
        <v>779</v>
      </c>
    </row>
    <row r="43" spans="1:19">
      <c r="A43" s="4" t="s">
        <v>780</v>
      </c>
    </row>
    <row r="44" spans="1:19">
      <c r="A44" s="3" t="s">
        <v>753</v>
      </c>
    </row>
    <row r="45" spans="1:19">
      <c r="A45" s="4" t="s">
        <v>775</v>
      </c>
      <c r="F45" s="4" t="s">
        <v>776</v>
      </c>
    </row>
    <row r="46" spans="1:19">
      <c r="A46" s="4" t="s">
        <v>781</v>
      </c>
    </row>
    <row r="47" spans="1:19">
      <c r="A47" s="3" t="s">
        <v>753</v>
      </c>
    </row>
    <row r="48" spans="1:19">
      <c r="A48" s="4" t="s">
        <v>754</v>
      </c>
      <c r="D48" s="4" t="s">
        <v>455</v>
      </c>
    </row>
    <row r="49" spans="1:19">
      <c r="A49" s="4" t="s">
        <v>769</v>
      </c>
      <c r="D49" s="6" t="n">
        <v>43</v>
      </c>
    </row>
    <row r="50" spans="1:19">
      <c r="A50" s="4" t="s">
        <v>771</v>
      </c>
      <c r="L50" s="6" t="n">
        <v>43</v>
      </c>
    </row>
    <row r="51" spans="1:19">
      <c r="A51" s="4" t="s">
        <v>772</v>
      </c>
      <c r="L51" s="6" t="n">
        <v>0</v>
      </c>
    </row>
    <row r="52" spans="1:19">
      <c r="A52" s="4" t="s">
        <v>760</v>
      </c>
      <c r="L52" s="4" t="s">
        <v>782</v>
      </c>
      <c r="M52" s="4" t="s">
        <v>782</v>
      </c>
    </row>
    <row r="53" spans="1:19">
      <c r="A53" s="4" t="s">
        <v>783</v>
      </c>
    </row>
    <row r="54" spans="1:19">
      <c r="A54" s="3" t="s">
        <v>753</v>
      </c>
    </row>
    <row r="55" spans="1:19">
      <c r="A55" s="4" t="s">
        <v>754</v>
      </c>
      <c r="C55" s="4" t="s">
        <v>455</v>
      </c>
    </row>
    <row r="56" spans="1:19">
      <c r="A56" s="4" t="s">
        <v>755</v>
      </c>
      <c r="C56" s="7" t="n">
        <v>50000</v>
      </c>
    </row>
    <row r="57" spans="1:19">
      <c r="A57" s="4" t="s">
        <v>784</v>
      </c>
      <c r="C57" s="4" t="s">
        <v>785</v>
      </c>
    </row>
    <row r="58" spans="1:19">
      <c r="A58" s="4" t="s">
        <v>758</v>
      </c>
      <c r="M58" s="7" t="n">
        <v>0</v>
      </c>
    </row>
    <row r="59" spans="1:19">
      <c r="A59" s="4" t="s">
        <v>786</v>
      </c>
    </row>
    <row r="60" spans="1:19">
      <c r="A60" s="3" t="s">
        <v>753</v>
      </c>
    </row>
    <row r="61" spans="1:19">
      <c r="A61" s="4" t="s">
        <v>754</v>
      </c>
      <c r="B61" s="4" t="s">
        <v>455</v>
      </c>
    </row>
    <row r="62" spans="1:19">
      <c r="A62" s="4" t="s">
        <v>755</v>
      </c>
      <c r="B62" s="7" t="n">
        <v>200000</v>
      </c>
    </row>
    <row r="63" spans="1:19">
      <c r="A63" s="4" t="s">
        <v>758</v>
      </c>
      <c r="M63" s="7" t="n">
        <v>0</v>
      </c>
    </row>
    <row r="64" spans="1:19">
      <c r="A64" s="4" t="s">
        <v>787</v>
      </c>
    </row>
    <row r="65" spans="1:19">
      <c r="A65" s="3" t="s">
        <v>753</v>
      </c>
    </row>
    <row r="66" spans="1:19">
      <c r="A66" s="4" t="s">
        <v>775</v>
      </c>
      <c r="D66" s="4" t="s">
        <v>788</v>
      </c>
    </row>
  </sheetData>
  <mergeCells count="3">
    <mergeCell ref="A1:A2"/>
    <mergeCell ref="B1:K1"/>
    <mergeCell ref="L1:R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9</v>
      </c>
      <c r="B1" s="2" t="s">
        <v>1</v>
      </c>
    </row>
    <row r="2" spans="1:4">
      <c r="B2" s="2" t="s">
        <v>28</v>
      </c>
      <c r="C2" s="2" t="s">
        <v>29</v>
      </c>
      <c r="D2" s="2" t="s">
        <v>30</v>
      </c>
    </row>
    <row r="3" spans="1:4">
      <c r="A3" s="3" t="s">
        <v>254</v>
      </c>
    </row>
    <row r="4" spans="1:4">
      <c r="A4" s="4" t="s">
        <v>790</v>
      </c>
      <c r="C4" s="7" t="n">
        <v>171484</v>
      </c>
      <c r="D4" s="7" t="n">
        <v>111696</v>
      </c>
    </row>
    <row r="5" spans="1:4">
      <c r="A5" s="4" t="s">
        <v>791</v>
      </c>
      <c r="C5" s="5" t="n">
        <v>31177</v>
      </c>
      <c r="D5" s="5" t="n">
        <v>69158</v>
      </c>
    </row>
    <row r="6" spans="1:4">
      <c r="A6" s="4" t="s">
        <v>792</v>
      </c>
      <c r="C6" s="5" t="n">
        <v>121066</v>
      </c>
      <c r="D6" s="5" t="n">
        <v>113749</v>
      </c>
    </row>
    <row r="7" spans="1:4">
      <c r="A7" s="4" t="s">
        <v>793</v>
      </c>
      <c r="C7" s="5" t="n">
        <v>34791</v>
      </c>
      <c r="D7" s="5" t="n">
        <v>23938</v>
      </c>
    </row>
    <row r="8" spans="1:4">
      <c r="A8" s="4" t="s">
        <v>794</v>
      </c>
      <c r="C8" s="5" t="n">
        <v>212242</v>
      </c>
      <c r="D8" s="5" t="n">
        <v>34474</v>
      </c>
    </row>
    <row r="9" spans="1:4">
      <c r="A9" s="4" t="s">
        <v>795</v>
      </c>
      <c r="C9" s="5" t="n">
        <v>139767</v>
      </c>
      <c r="D9" s="5" t="n">
        <v>67595</v>
      </c>
    </row>
    <row r="10" spans="1:4">
      <c r="A10" s="4" t="s">
        <v>796</v>
      </c>
      <c r="C10" s="5" t="n">
        <v>66804</v>
      </c>
      <c r="D10" s="5" t="n">
        <v>48623</v>
      </c>
    </row>
    <row r="11" spans="1:4">
      <c r="A11" s="4" t="s">
        <v>797</v>
      </c>
      <c r="C11" s="5" t="n">
        <v>46379</v>
      </c>
      <c r="D11" s="5" t="n">
        <v>43690</v>
      </c>
    </row>
    <row r="12" spans="1:4">
      <c r="A12" s="4" t="s">
        <v>798</v>
      </c>
      <c r="C12" s="5" t="n">
        <v>72127</v>
      </c>
      <c r="D12" s="5" t="n">
        <v>63237</v>
      </c>
    </row>
    <row r="13" spans="1:4">
      <c r="A13" s="4" t="s">
        <v>526</v>
      </c>
      <c r="B13" s="6" t="n">
        <v>129027</v>
      </c>
      <c r="C13" s="7" t="n">
        <v>895837</v>
      </c>
      <c r="D13" s="7" t="n">
        <v>576160</v>
      </c>
    </row>
    <row r="14" spans="1:4">
      <c r="A14" s="3" t="s">
        <v>799</v>
      </c>
    </row>
    <row r="15" spans="1:4">
      <c r="A15" s="4" t="s">
        <v>800</v>
      </c>
      <c r="B15" s="4" t="s">
        <v>4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801</v>
      </c>
      <c r="B1" s="2" t="s">
        <v>28</v>
      </c>
      <c r="C1" s="2" t="s">
        <v>29</v>
      </c>
      <c r="D1" s="2" t="s">
        <v>30</v>
      </c>
    </row>
    <row r="2" spans="1:4">
      <c r="A2" s="3" t="s">
        <v>256</v>
      </c>
    </row>
    <row r="3" spans="1:4">
      <c r="A3" s="4" t="s">
        <v>802</v>
      </c>
      <c r="C3" s="7" t="n">
        <v>249552</v>
      </c>
      <c r="D3" s="7" t="n">
        <v>215424</v>
      </c>
    </row>
    <row r="4" spans="1:4">
      <c r="A4" s="4" t="s">
        <v>94</v>
      </c>
      <c r="C4" s="5" t="n">
        <v>74439</v>
      </c>
      <c r="D4" s="5" t="n">
        <v>60530</v>
      </c>
    </row>
    <row r="5" spans="1:4">
      <c r="A5" s="4" t="s">
        <v>526</v>
      </c>
      <c r="B5" s="6" t="n">
        <v>46664</v>
      </c>
      <c r="C5" s="7" t="n">
        <v>323991</v>
      </c>
      <c r="D5" s="7" t="n">
        <v>2759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131</v>
      </c>
    </row>
    <row r="3" spans="1:2">
      <c r="A3" s="3" t="s">
        <v>230</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803</v>
      </c>
      <c r="B1" s="2" t="s">
        <v>1</v>
      </c>
    </row>
    <row r="2" spans="1:5">
      <c r="B2" s="2" t="s">
        <v>28</v>
      </c>
      <c r="C2" s="2" t="s">
        <v>29</v>
      </c>
      <c r="D2" s="2" t="s">
        <v>30</v>
      </c>
      <c r="E2" s="2" t="s">
        <v>175</v>
      </c>
    </row>
    <row r="3" spans="1:5">
      <c r="A3" s="3" t="s">
        <v>258</v>
      </c>
    </row>
    <row r="4" spans="1:5">
      <c r="A4" s="4" t="s">
        <v>804</v>
      </c>
      <c r="C4" s="7" t="n">
        <v>1870879</v>
      </c>
      <c r="D4" s="7" t="n">
        <v>1804532</v>
      </c>
      <c r="E4" s="7" t="n">
        <v>1543651</v>
      </c>
    </row>
    <row r="5" spans="1:5">
      <c r="A5" s="4" t="s">
        <v>805</v>
      </c>
      <c r="C5" s="5" t="n">
        <v>345615</v>
      </c>
      <c r="D5" s="5" t="n">
        <v>341620</v>
      </c>
      <c r="E5" s="5" t="n">
        <v>323837</v>
      </c>
    </row>
    <row r="6" spans="1:5">
      <c r="A6" s="4" t="s">
        <v>806</v>
      </c>
      <c r="C6" s="5" t="n">
        <v>1088380</v>
      </c>
      <c r="D6" s="5" t="n">
        <v>919555</v>
      </c>
      <c r="E6" s="5" t="n">
        <v>788973</v>
      </c>
    </row>
    <row r="7" spans="1:5">
      <c r="A7" s="4" t="s">
        <v>178</v>
      </c>
      <c r="C7" s="5" t="n">
        <v>676996</v>
      </c>
      <c r="D7" s="5" t="n">
        <v>645058</v>
      </c>
      <c r="E7" s="5" t="n">
        <v>558833</v>
      </c>
    </row>
    <row r="8" spans="1:5">
      <c r="A8" s="4" t="s">
        <v>807</v>
      </c>
      <c r="C8" s="5" t="n">
        <v>494764</v>
      </c>
      <c r="D8" s="5" t="n">
        <v>485099</v>
      </c>
      <c r="E8" s="5" t="n">
        <v>454795</v>
      </c>
    </row>
    <row r="9" spans="1:5">
      <c r="A9" s="4" t="s">
        <v>94</v>
      </c>
      <c r="C9" s="5" t="n">
        <v>455539</v>
      </c>
      <c r="D9" s="5" t="n">
        <v>316283</v>
      </c>
      <c r="E9" s="5" t="n">
        <v>207938</v>
      </c>
    </row>
    <row r="10" spans="1:5">
      <c r="A10" s="4" t="s">
        <v>526</v>
      </c>
      <c r="B10" s="6" t="n">
        <v>710381</v>
      </c>
      <c r="C10" s="7" t="n">
        <v>4932173</v>
      </c>
      <c r="D10" s="7" t="n">
        <v>4512147</v>
      </c>
      <c r="E10" s="7" t="n">
        <v>387802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808</v>
      </c>
      <c r="B1" s="2" t="s">
        <v>1</v>
      </c>
    </row>
    <row r="2" spans="1:5">
      <c r="B2" s="2" t="s">
        <v>28</v>
      </c>
      <c r="C2" s="2" t="s">
        <v>29</v>
      </c>
      <c r="D2" s="2" t="s">
        <v>30</v>
      </c>
      <c r="E2" s="2" t="s">
        <v>175</v>
      </c>
    </row>
    <row r="3" spans="1:5">
      <c r="A3" s="3" t="s">
        <v>260</v>
      </c>
    </row>
    <row r="4" spans="1:5">
      <c r="A4" s="4" t="s">
        <v>804</v>
      </c>
      <c r="C4" s="7" t="n">
        <v>67277</v>
      </c>
      <c r="D4" s="7" t="n">
        <v>95977</v>
      </c>
      <c r="E4" s="7" t="n">
        <v>163155</v>
      </c>
    </row>
    <row r="5" spans="1:5">
      <c r="A5" s="4" t="s">
        <v>806</v>
      </c>
      <c r="C5" s="5" t="n">
        <v>1560</v>
      </c>
      <c r="D5" s="5" t="n">
        <v>5903</v>
      </c>
      <c r="E5" s="5" t="n">
        <v>7217</v>
      </c>
    </row>
    <row r="6" spans="1:5">
      <c r="A6" s="4" t="s">
        <v>94</v>
      </c>
      <c r="C6" s="5" t="n">
        <v>3010</v>
      </c>
      <c r="D6" s="5" t="n">
        <v>8131</v>
      </c>
      <c r="E6" s="5" t="n">
        <v>15953</v>
      </c>
    </row>
    <row r="7" spans="1:5">
      <c r="A7" s="4" t="s">
        <v>526</v>
      </c>
      <c r="B7" s="6" t="n">
        <v>10348</v>
      </c>
      <c r="C7" s="7" t="n">
        <v>71847</v>
      </c>
      <c r="D7" s="7" t="n">
        <v>110011</v>
      </c>
      <c r="E7" s="7" t="n">
        <v>18632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30"/>
    <col customWidth="1" max="6" min="6" width="30"/>
    <col customWidth="1" max="7" min="7" width="30"/>
    <col customWidth="1" max="8" min="8" width="30"/>
    <col customWidth="1" max="9" min="9" width="20"/>
    <col customWidth="1" max="10" min="10" width="20"/>
    <col customWidth="1" max="11" min="11" width="20"/>
    <col customWidth="1" max="12" min="12" width="20"/>
    <col customWidth="1" max="13" min="13" width="20"/>
    <col customWidth="1" max="14" min="14" width="20"/>
  </cols>
  <sheetData>
    <row r="1" spans="1:14">
      <c r="A1" s="1" t="s">
        <v>809</v>
      </c>
      <c r="B1" s="2" t="s">
        <v>810</v>
      </c>
      <c r="C1" s="2" t="s">
        <v>811</v>
      </c>
      <c r="D1" s="2" t="s">
        <v>2</v>
      </c>
      <c r="E1" s="2" t="s">
        <v>812</v>
      </c>
      <c r="F1" s="2" t="s">
        <v>813</v>
      </c>
      <c r="G1" s="2" t="s">
        <v>814</v>
      </c>
      <c r="H1" s="2" t="s">
        <v>815</v>
      </c>
      <c r="I1" s="2" t="s">
        <v>816</v>
      </c>
      <c r="J1" s="2" t="s">
        <v>817</v>
      </c>
      <c r="K1" s="2" t="s">
        <v>818</v>
      </c>
      <c r="L1" s="2" t="s">
        <v>819</v>
      </c>
      <c r="M1" s="2" t="s">
        <v>820</v>
      </c>
      <c r="N1" s="2" t="s">
        <v>821</v>
      </c>
    </row>
    <row r="2" spans="1:14">
      <c r="A2" s="4" t="s">
        <v>822</v>
      </c>
    </row>
    <row r="3" spans="1:14">
      <c r="A3" s="3" t="s">
        <v>823</v>
      </c>
    </row>
    <row r="4" spans="1:14">
      <c r="A4" s="4" t="s">
        <v>824</v>
      </c>
      <c r="E4" s="8" t="n">
        <v>1.88</v>
      </c>
      <c r="F4" s="9" t="n">
        <v>11.73</v>
      </c>
      <c r="G4" s="8" t="n">
        <v>2.57</v>
      </c>
      <c r="H4" s="9" t="n">
        <v>15.79</v>
      </c>
    </row>
    <row r="5" spans="1:14">
      <c r="A5" s="4" t="s">
        <v>825</v>
      </c>
    </row>
    <row r="6" spans="1:14">
      <c r="A6" s="3" t="s">
        <v>823</v>
      </c>
    </row>
    <row r="7" spans="1:14">
      <c r="A7" s="4" t="s">
        <v>826</v>
      </c>
      <c r="E7" s="4" t="s">
        <v>487</v>
      </c>
      <c r="F7" s="4" t="s">
        <v>487</v>
      </c>
    </row>
    <row r="8" spans="1:14">
      <c r="A8" s="4" t="s">
        <v>827</v>
      </c>
      <c r="B8" s="5" t="n">
        <v>1475366</v>
      </c>
      <c r="E8" s="5" t="n">
        <v>85292</v>
      </c>
      <c r="F8" s="5" t="n">
        <v>85292</v>
      </c>
    </row>
    <row r="9" spans="1:14">
      <c r="A9" s="4" t="s">
        <v>828</v>
      </c>
      <c r="C9" s="4" t="s">
        <v>446</v>
      </c>
    </row>
    <row r="10" spans="1:14">
      <c r="A10" s="4" t="s">
        <v>829</v>
      </c>
      <c r="D10" s="5" t="n">
        <v>88224</v>
      </c>
      <c r="G10" s="5" t="n">
        <v>869232</v>
      </c>
      <c r="H10" s="5" t="n">
        <v>869232</v>
      </c>
    </row>
    <row r="11" spans="1:14">
      <c r="A11" s="4" t="s">
        <v>830</v>
      </c>
    </row>
    <row r="12" spans="1:14">
      <c r="A12" s="3" t="s">
        <v>823</v>
      </c>
    </row>
    <row r="13" spans="1:14">
      <c r="A13" s="4" t="s">
        <v>828</v>
      </c>
      <c r="C13" s="4" t="s">
        <v>446</v>
      </c>
      <c r="D13" s="4" t="s">
        <v>448</v>
      </c>
      <c r="G13" s="4" t="s">
        <v>446</v>
      </c>
      <c r="H13" s="4" t="s">
        <v>446</v>
      </c>
    </row>
    <row r="14" spans="1:14">
      <c r="A14" s="4" t="s">
        <v>831</v>
      </c>
    </row>
    <row r="15" spans="1:14">
      <c r="A15" s="3" t="s">
        <v>823</v>
      </c>
    </row>
    <row r="16" spans="1:14">
      <c r="A16" s="4" t="s">
        <v>832</v>
      </c>
      <c r="C16" s="4" t="s">
        <v>714</v>
      </c>
    </row>
    <row r="17" spans="1:14">
      <c r="A17" s="4" t="s">
        <v>833</v>
      </c>
    </row>
    <row r="18" spans="1:14">
      <c r="A18" s="3" t="s">
        <v>823</v>
      </c>
    </row>
    <row r="19" spans="1:14">
      <c r="A19" s="4" t="s">
        <v>832</v>
      </c>
      <c r="D19" s="4" t="s">
        <v>714</v>
      </c>
    </row>
    <row r="20" spans="1:14">
      <c r="A20" s="4" t="s">
        <v>834</v>
      </c>
    </row>
    <row r="21" spans="1:14">
      <c r="A21" s="3" t="s">
        <v>823</v>
      </c>
    </row>
    <row r="22" spans="1:14">
      <c r="A22" s="4" t="s">
        <v>832</v>
      </c>
      <c r="C22" s="4" t="s">
        <v>714</v>
      </c>
    </row>
    <row r="23" spans="1:14">
      <c r="A23" s="4" t="s">
        <v>826</v>
      </c>
      <c r="C23" s="4" t="s">
        <v>487</v>
      </c>
    </row>
    <row r="24" spans="1:14">
      <c r="A24" s="4" t="s">
        <v>835</v>
      </c>
    </row>
    <row r="25" spans="1:14">
      <c r="A25" s="3" t="s">
        <v>823</v>
      </c>
    </row>
    <row r="26" spans="1:14">
      <c r="A26" s="4" t="s">
        <v>832</v>
      </c>
      <c r="D26" s="4" t="s">
        <v>714</v>
      </c>
    </row>
    <row r="27" spans="1:14">
      <c r="A27" s="4" t="s">
        <v>826</v>
      </c>
      <c r="D27" s="4" t="s">
        <v>487</v>
      </c>
    </row>
    <row r="28" spans="1:14">
      <c r="A28" s="4" t="s">
        <v>836</v>
      </c>
    </row>
    <row r="29" spans="1:14">
      <c r="A29" s="3" t="s">
        <v>823</v>
      </c>
    </row>
    <row r="30" spans="1:14">
      <c r="A30" s="4" t="s">
        <v>826</v>
      </c>
      <c r="D30" s="4" t="s">
        <v>448</v>
      </c>
    </row>
    <row r="31" spans="1:14">
      <c r="A31" s="4" t="s">
        <v>837</v>
      </c>
    </row>
    <row r="32" spans="1:14">
      <c r="A32" s="3" t="s">
        <v>823</v>
      </c>
    </row>
    <row r="33" spans="1:14">
      <c r="A33" s="4" t="s">
        <v>838</v>
      </c>
      <c r="D33" s="4" t="s">
        <v>448</v>
      </c>
    </row>
    <row r="34" spans="1:14">
      <c r="A34" s="4" t="s">
        <v>839</v>
      </c>
    </row>
    <row r="35" spans="1:14">
      <c r="A35" s="3" t="s">
        <v>823</v>
      </c>
    </row>
    <row r="36" spans="1:14">
      <c r="A36" s="4" t="s">
        <v>840</v>
      </c>
      <c r="D36" s="5" t="n">
        <v>24577669</v>
      </c>
    </row>
    <row r="37" spans="1:14">
      <c r="A37" s="4" t="s">
        <v>841</v>
      </c>
    </row>
    <row r="38" spans="1:14">
      <c r="A38" s="3" t="s">
        <v>823</v>
      </c>
    </row>
    <row r="39" spans="1:14">
      <c r="A39" s="4" t="s">
        <v>842</v>
      </c>
      <c r="D39" s="5" t="n">
        <v>21503016</v>
      </c>
    </row>
    <row r="40" spans="1:14">
      <c r="A40" s="4" t="s">
        <v>843</v>
      </c>
    </row>
    <row r="41" spans="1:14">
      <c r="A41" s="3" t="s">
        <v>823</v>
      </c>
    </row>
    <row r="42" spans="1:14">
      <c r="A42" s="4" t="s">
        <v>832</v>
      </c>
      <c r="D42" s="4" t="s">
        <v>714</v>
      </c>
    </row>
    <row r="43" spans="1:14">
      <c r="A43" s="4" t="s">
        <v>844</v>
      </c>
    </row>
    <row r="44" spans="1:14">
      <c r="A44" s="3" t="s">
        <v>823</v>
      </c>
    </row>
    <row r="45" spans="1:14">
      <c r="A45" s="4" t="s">
        <v>832</v>
      </c>
      <c r="D45" s="4" t="s">
        <v>714</v>
      </c>
    </row>
    <row r="46" spans="1:14">
      <c r="A46" s="4" t="s">
        <v>826</v>
      </c>
      <c r="D46" s="4" t="s">
        <v>487</v>
      </c>
    </row>
    <row r="47" spans="1:14">
      <c r="A47" s="4" t="s">
        <v>845</v>
      </c>
    </row>
    <row r="48" spans="1:14">
      <c r="A48" s="3" t="s">
        <v>823</v>
      </c>
    </row>
    <row r="49" spans="1:14">
      <c r="A49" s="4" t="s">
        <v>846</v>
      </c>
      <c r="N49" s="5" t="n">
        <v>10000000</v>
      </c>
    </row>
    <row r="50" spans="1:14">
      <c r="A50" s="4" t="s">
        <v>847</v>
      </c>
    </row>
    <row r="51" spans="1:14">
      <c r="A51" s="3" t="s">
        <v>823</v>
      </c>
    </row>
    <row r="52" spans="1:14">
      <c r="A52" s="4" t="s">
        <v>846</v>
      </c>
      <c r="L52" s="5" t="n">
        <v>7000000</v>
      </c>
      <c r="M52" s="5" t="n">
        <v>3000000</v>
      </c>
    </row>
    <row r="53" spans="1:14">
      <c r="A53" s="4" t="s">
        <v>848</v>
      </c>
    </row>
    <row r="54" spans="1:14">
      <c r="A54" s="3" t="s">
        <v>823</v>
      </c>
    </row>
    <row r="55" spans="1:14">
      <c r="A55" s="4" t="s">
        <v>846</v>
      </c>
      <c r="I55" s="5" t="n">
        <v>43000000</v>
      </c>
      <c r="J55" s="5" t="n">
        <v>15000000</v>
      </c>
      <c r="K55" s="5" t="n">
        <v>3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s>
  <sheetData>
    <row r="1" spans="1:6">
      <c r="A1" s="1" t="s">
        <v>849</v>
      </c>
      <c r="B1" s="2" t="s">
        <v>1</v>
      </c>
    </row>
    <row r="2" spans="1:6">
      <c r="B2" s="2" t="s">
        <v>87</v>
      </c>
      <c r="C2" s="2" t="s">
        <v>77</v>
      </c>
      <c r="D2" s="2" t="s">
        <v>78</v>
      </c>
      <c r="E2" s="2" t="s">
        <v>850</v>
      </c>
      <c r="F2" s="2" t="s">
        <v>77</v>
      </c>
    </row>
    <row r="3" spans="1:6">
      <c r="A3" s="3" t="s">
        <v>851</v>
      </c>
    </row>
    <row r="4" spans="1:6">
      <c r="A4" s="4" t="s">
        <v>852</v>
      </c>
      <c r="D4" s="5" t="n">
        <v>-684632</v>
      </c>
    </row>
    <row r="5" spans="1:6">
      <c r="A5" s="4" t="s">
        <v>822</v>
      </c>
    </row>
    <row r="6" spans="1:6">
      <c r="A6" s="3" t="s">
        <v>823</v>
      </c>
    </row>
    <row r="7" spans="1:6">
      <c r="A7" s="4" t="s">
        <v>853</v>
      </c>
      <c r="D7" s="11" t="n">
        <v>4.16</v>
      </c>
      <c r="E7" s="11" t="n">
        <v>4.4</v>
      </c>
    </row>
    <row r="8" spans="1:6">
      <c r="A8" s="4" t="s">
        <v>854</v>
      </c>
      <c r="D8" s="4" t="s">
        <v>773</v>
      </c>
      <c r="E8" s="4" t="s">
        <v>855</v>
      </c>
    </row>
    <row r="9" spans="1:6">
      <c r="A9" s="4" t="s">
        <v>856</v>
      </c>
      <c r="D9" s="4" t="s">
        <v>857</v>
      </c>
      <c r="E9" s="4" t="s">
        <v>661</v>
      </c>
    </row>
    <row r="10" spans="1:6">
      <c r="A10" s="4" t="s">
        <v>858</v>
      </c>
      <c r="D10" s="4" t="s">
        <v>859</v>
      </c>
      <c r="E10" s="4" t="s">
        <v>860</v>
      </c>
    </row>
    <row r="11" spans="1:6">
      <c r="A11" s="4" t="s">
        <v>861</v>
      </c>
      <c r="D11" s="4" t="s">
        <v>862</v>
      </c>
      <c r="E11" s="4" t="s">
        <v>863</v>
      </c>
    </row>
    <row r="12" spans="1:6">
      <c r="A12" s="4" t="s">
        <v>864</v>
      </c>
      <c r="D12" s="4" t="s">
        <v>865</v>
      </c>
      <c r="E12" s="4" t="s">
        <v>865</v>
      </c>
    </row>
    <row r="13" spans="1:6">
      <c r="A13" s="3" t="s">
        <v>851</v>
      </c>
    </row>
    <row r="14" spans="1:6">
      <c r="A14" s="4" t="s">
        <v>866</v>
      </c>
      <c r="C14" s="5" t="n">
        <v>3463538</v>
      </c>
    </row>
    <row r="15" spans="1:6">
      <c r="A15" s="4" t="s">
        <v>867</v>
      </c>
      <c r="C15" s="5" t="n">
        <v>-125594</v>
      </c>
    </row>
    <row r="16" spans="1:6">
      <c r="A16" s="4" t="s">
        <v>852</v>
      </c>
      <c r="C16" s="5" t="n">
        <v>-684632</v>
      </c>
      <c r="D16" s="5" t="n">
        <v>-1528104</v>
      </c>
      <c r="E16" s="5" t="n">
        <v>-1591004</v>
      </c>
    </row>
    <row r="17" spans="1:6">
      <c r="A17" s="4" t="s">
        <v>868</v>
      </c>
      <c r="C17" s="5" t="n">
        <v>2932</v>
      </c>
    </row>
    <row r="18" spans="1:6">
      <c r="A18" s="4" t="s">
        <v>869</v>
      </c>
      <c r="C18" s="5" t="n">
        <v>2656244</v>
      </c>
      <c r="D18" s="5" t="n">
        <v>3463538</v>
      </c>
    </row>
    <row r="19" spans="1:6">
      <c r="A19" s="4" t="s">
        <v>870</v>
      </c>
      <c r="B19" s="5" t="n">
        <v>2622285</v>
      </c>
      <c r="F19" s="5" t="n">
        <v>2622285</v>
      </c>
    </row>
    <row r="20" spans="1:6">
      <c r="A20" s="4" t="s">
        <v>871</v>
      </c>
      <c r="B20" s="5" t="n">
        <v>2487443</v>
      </c>
      <c r="F20" s="5" t="n">
        <v>2487443</v>
      </c>
    </row>
    <row r="21" spans="1:6">
      <c r="A21" s="3" t="s">
        <v>872</v>
      </c>
    </row>
    <row r="22" spans="1:6">
      <c r="A22" s="4" t="s">
        <v>873</v>
      </c>
      <c r="B22" s="8" t="n">
        <v>2.21</v>
      </c>
    </row>
    <row r="23" spans="1:6">
      <c r="A23" s="4" t="s">
        <v>874</v>
      </c>
      <c r="B23" s="11" t="n">
        <v>2.9</v>
      </c>
    </row>
    <row r="24" spans="1:6">
      <c r="A24" s="4" t="s">
        <v>875</v>
      </c>
      <c r="B24" s="11" t="n">
        <v>2.31</v>
      </c>
    </row>
    <row r="25" spans="1:6">
      <c r="A25" s="4" t="s">
        <v>876</v>
      </c>
      <c r="B25" s="11" t="n">
        <v>4.31</v>
      </c>
    </row>
    <row r="26" spans="1:6">
      <c r="A26" s="4" t="s">
        <v>877</v>
      </c>
      <c r="B26" s="11" t="n">
        <v>2.15</v>
      </c>
    </row>
    <row r="27" spans="1:6">
      <c r="A27" s="4" t="s">
        <v>878</v>
      </c>
      <c r="B27" s="11" t="n">
        <v>2.11</v>
      </c>
    </row>
    <row r="28" spans="1:6">
      <c r="A28" s="4" t="s">
        <v>879</v>
      </c>
      <c r="B28" s="8" t="n">
        <v>1.95</v>
      </c>
    </row>
    <row r="29" spans="1:6">
      <c r="A29" s="3" t="s">
        <v>880</v>
      </c>
    </row>
    <row r="30" spans="1:6">
      <c r="A30" s="4" t="s">
        <v>881</v>
      </c>
      <c r="C30" s="4" t="s">
        <v>882</v>
      </c>
    </row>
    <row r="31" spans="1:6">
      <c r="A31" s="4" t="s">
        <v>883</v>
      </c>
      <c r="C31" s="4" t="s">
        <v>884</v>
      </c>
    </row>
    <row r="32" spans="1:6">
      <c r="A32" s="4" t="s">
        <v>885</v>
      </c>
      <c r="C32" s="4" t="s">
        <v>886</v>
      </c>
    </row>
    <row r="33" spans="1:6">
      <c r="A33" s="4" t="s">
        <v>887</v>
      </c>
      <c r="B33" s="6" t="n">
        <v>28720</v>
      </c>
    </row>
    <row r="34" spans="1:6">
      <c r="A34" s="4" t="s">
        <v>888</v>
      </c>
      <c r="B34" s="5" t="n">
        <v>28459</v>
      </c>
    </row>
    <row r="35" spans="1:6">
      <c r="A35" s="4" t="s">
        <v>889</v>
      </c>
      <c r="B35" s="6" t="n">
        <v>27387</v>
      </c>
    </row>
    <row r="36" spans="1:6">
      <c r="A36" s="4" t="s">
        <v>890</v>
      </c>
      <c r="F36" s="7" t="n">
        <v>2154</v>
      </c>
    </row>
    <row r="37" spans="1:6">
      <c r="A37" s="4" t="s">
        <v>891</v>
      </c>
      <c r="C37" s="4" t="s">
        <v>892</v>
      </c>
    </row>
    <row r="38" spans="1:6">
      <c r="A38" s="4" t="s">
        <v>893</v>
      </c>
      <c r="C38" s="7" t="n">
        <v>40717</v>
      </c>
      <c r="D38" s="7" t="n">
        <v>46433</v>
      </c>
      <c r="E38" s="7" t="n">
        <v>4274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 customWidth="1" max="6" min="6" width="27"/>
  </cols>
  <sheetData>
    <row r="1" spans="1:6">
      <c r="A1" s="1" t="s">
        <v>894</v>
      </c>
      <c r="B1" s="2" t="s">
        <v>543</v>
      </c>
      <c r="C1" s="2" t="s">
        <v>1</v>
      </c>
    </row>
    <row r="2" spans="1:6">
      <c r="B2" s="2" t="s">
        <v>810</v>
      </c>
      <c r="C2" s="2" t="s">
        <v>895</v>
      </c>
      <c r="D2" s="2" t="s">
        <v>77</v>
      </c>
      <c r="E2" s="2" t="s">
        <v>78</v>
      </c>
      <c r="F2" s="2" t="s">
        <v>850</v>
      </c>
    </row>
    <row r="3" spans="1:6">
      <c r="A3" s="3" t="s">
        <v>896</v>
      </c>
    </row>
    <row r="4" spans="1:6">
      <c r="A4" s="4" t="s">
        <v>897</v>
      </c>
      <c r="D4" s="5" t="n">
        <v>14658824</v>
      </c>
    </row>
    <row r="5" spans="1:6">
      <c r="A5" s="4" t="s">
        <v>898</v>
      </c>
      <c r="D5" s="5" t="n">
        <v>1919791</v>
      </c>
    </row>
    <row r="6" spans="1:6">
      <c r="A6" s="4" t="s">
        <v>867</v>
      </c>
      <c r="D6" s="5" t="n">
        <v>-1254952</v>
      </c>
    </row>
    <row r="7" spans="1:6">
      <c r="A7" s="4" t="s">
        <v>899</v>
      </c>
      <c r="D7" s="5" t="n">
        <v>-1820632</v>
      </c>
    </row>
    <row r="8" spans="1:6">
      <c r="A8" s="4" t="s">
        <v>868</v>
      </c>
      <c r="D8" s="5" t="n">
        <v>37526</v>
      </c>
    </row>
    <row r="9" spans="1:6">
      <c r="A9" s="4" t="s">
        <v>900</v>
      </c>
      <c r="D9" s="5" t="n">
        <v>13540557</v>
      </c>
      <c r="E9" s="5" t="n">
        <v>14658824</v>
      </c>
    </row>
    <row r="10" spans="1:6">
      <c r="A10" s="3" t="s">
        <v>901</v>
      </c>
    </row>
    <row r="11" spans="1:6">
      <c r="A11" s="4" t="s">
        <v>902</v>
      </c>
      <c r="C11" s="8" t="n">
        <v>4.77</v>
      </c>
    </row>
    <row r="12" spans="1:6">
      <c r="A12" s="4" t="s">
        <v>903</v>
      </c>
      <c r="C12" s="11" t="n">
        <v>7.57</v>
      </c>
    </row>
    <row r="13" spans="1:6">
      <c r="A13" s="4" t="s">
        <v>874</v>
      </c>
      <c r="C13" s="11" t="n">
        <v>4.89</v>
      </c>
    </row>
    <row r="14" spans="1:6">
      <c r="A14" s="4" t="s">
        <v>904</v>
      </c>
      <c r="C14" s="11" t="n">
        <v>4.45</v>
      </c>
    </row>
    <row r="15" spans="1:6">
      <c r="A15" s="4" t="s">
        <v>876</v>
      </c>
      <c r="C15" s="11" t="n">
        <v>4.8</v>
      </c>
    </row>
    <row r="16" spans="1:6">
      <c r="A16" s="4" t="s">
        <v>905</v>
      </c>
      <c r="C16" s="8" t="n">
        <v>5.2</v>
      </c>
    </row>
    <row r="17" spans="1:6">
      <c r="A17" s="4" t="s">
        <v>890</v>
      </c>
      <c r="C17" s="6" t="n">
        <v>426089</v>
      </c>
      <c r="D17" s="7" t="n">
        <v>426089</v>
      </c>
    </row>
    <row r="18" spans="1:6">
      <c r="A18" s="4" t="s">
        <v>891</v>
      </c>
      <c r="D18" s="4" t="s">
        <v>906</v>
      </c>
    </row>
    <row r="19" spans="1:6">
      <c r="A19" s="4" t="s">
        <v>907</v>
      </c>
      <c r="D19" s="7" t="n">
        <v>123129</v>
      </c>
      <c r="E19" s="7" t="n">
        <v>69130</v>
      </c>
      <c r="F19" s="7" t="n">
        <v>59475</v>
      </c>
    </row>
    <row r="20" spans="1:6">
      <c r="A20" s="4" t="s">
        <v>908</v>
      </c>
    </row>
    <row r="21" spans="1:6">
      <c r="A21" s="3" t="s">
        <v>823</v>
      </c>
    </row>
    <row r="22" spans="1:6">
      <c r="A22" s="4" t="s">
        <v>832</v>
      </c>
      <c r="B22" s="4" t="s">
        <v>714</v>
      </c>
    </row>
    <row r="23" spans="1:6">
      <c r="A23" s="4" t="s">
        <v>909</v>
      </c>
    </row>
    <row r="24" spans="1:6">
      <c r="A24" s="3" t="s">
        <v>823</v>
      </c>
    </row>
    <row r="25" spans="1:6">
      <c r="A25" s="4" t="s">
        <v>832</v>
      </c>
      <c r="B25" s="4" t="s">
        <v>714</v>
      </c>
    </row>
    <row r="26" spans="1:6">
      <c r="A26" s="4" t="s">
        <v>910</v>
      </c>
      <c r="B26" s="4" t="s">
        <v>487</v>
      </c>
    </row>
    <row r="27" spans="1:6">
      <c r="A27" s="4" t="s">
        <v>911</v>
      </c>
    </row>
    <row r="28" spans="1:6">
      <c r="A28" s="3" t="s">
        <v>823</v>
      </c>
    </row>
    <row r="29" spans="1:6">
      <c r="A29" s="4" t="s">
        <v>828</v>
      </c>
      <c r="B29" s="4" t="s">
        <v>446</v>
      </c>
      <c r="D29" s="4" t="s">
        <v>448</v>
      </c>
      <c r="F29" s="4" t="s">
        <v>446</v>
      </c>
    </row>
    <row r="30" spans="1:6">
      <c r="A30" s="4" t="s">
        <v>912</v>
      </c>
      <c r="F30" s="5" t="n">
        <v>1557408</v>
      </c>
    </row>
    <row r="31" spans="1:6">
      <c r="A31" s="3" t="s">
        <v>896</v>
      </c>
    </row>
    <row r="32" spans="1:6">
      <c r="A32" s="4" t="s">
        <v>898</v>
      </c>
      <c r="B32" s="5" t="n">
        <v>1059977</v>
      </c>
      <c r="D32" s="5" t="n">
        <v>1876975</v>
      </c>
      <c r="E32" s="5" t="n">
        <v>6599106</v>
      </c>
    </row>
    <row r="33" spans="1:6">
      <c r="A33" s="4" t="s">
        <v>913</v>
      </c>
    </row>
    <row r="34" spans="1:6">
      <c r="A34" s="3" t="s">
        <v>823</v>
      </c>
    </row>
    <row r="35" spans="1:6">
      <c r="A35" s="4" t="s">
        <v>832</v>
      </c>
      <c r="D35" s="4" t="s">
        <v>714</v>
      </c>
    </row>
    <row r="36" spans="1:6">
      <c r="A36" s="4" t="s">
        <v>914</v>
      </c>
    </row>
    <row r="37" spans="1:6">
      <c r="A37" s="3" t="s">
        <v>823</v>
      </c>
    </row>
    <row r="38" spans="1:6">
      <c r="A38" s="4" t="s">
        <v>832</v>
      </c>
      <c r="D38" s="4" t="s">
        <v>714</v>
      </c>
    </row>
    <row r="39" spans="1:6">
      <c r="A39" s="4" t="s">
        <v>910</v>
      </c>
      <c r="D39" s="4" t="s">
        <v>487</v>
      </c>
    </row>
    <row r="40" spans="1:6">
      <c r="A40" s="4" t="s">
        <v>915</v>
      </c>
    </row>
    <row r="41" spans="1:6">
      <c r="A41" s="3" t="s">
        <v>823</v>
      </c>
    </row>
    <row r="42" spans="1:6">
      <c r="A42" s="4" t="s">
        <v>828</v>
      </c>
      <c r="B42" s="4" t="s">
        <v>446</v>
      </c>
    </row>
    <row r="43" spans="1:6">
      <c r="A43" s="3" t="s">
        <v>896</v>
      </c>
    </row>
    <row r="44" spans="1:6">
      <c r="A44" s="4" t="s">
        <v>898</v>
      </c>
      <c r="B44" s="5" t="n">
        <v>213209</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37"/>
  </cols>
  <sheetData>
    <row r="1" spans="1:5">
      <c r="A1" s="1" t="s">
        <v>916</v>
      </c>
      <c r="B1" s="2" t="s">
        <v>1</v>
      </c>
    </row>
    <row r="2" spans="1:5">
      <c r="B2" s="2" t="s">
        <v>917</v>
      </c>
      <c r="C2" s="2" t="s">
        <v>88</v>
      </c>
      <c r="D2" s="2" t="s">
        <v>89</v>
      </c>
      <c r="E2" s="2" t="s">
        <v>90</v>
      </c>
    </row>
    <row r="3" spans="1:5">
      <c r="A3" s="3" t="s">
        <v>264</v>
      </c>
    </row>
    <row r="4" spans="1:5">
      <c r="A4" s="4" t="s">
        <v>918</v>
      </c>
      <c r="C4" s="7" t="n">
        <v>804615</v>
      </c>
      <c r="D4" s="7" t="n">
        <v>436600</v>
      </c>
      <c r="E4" s="7" t="n">
        <v>307348</v>
      </c>
    </row>
    <row r="5" spans="1:5">
      <c r="A5" s="4" t="s">
        <v>919</v>
      </c>
      <c r="C5" s="7" t="n">
        <v>804615</v>
      </c>
      <c r="D5" s="7" t="n">
        <v>436600</v>
      </c>
      <c r="E5" s="7" t="n">
        <v>307348</v>
      </c>
    </row>
    <row r="6" spans="1:5">
      <c r="A6" s="4" t="s">
        <v>920</v>
      </c>
      <c r="C6" s="5" t="n">
        <v>275139070</v>
      </c>
      <c r="D6" s="5" t="n">
        <v>250533204</v>
      </c>
      <c r="E6" s="5" t="n">
        <v>248957645</v>
      </c>
    </row>
    <row r="7" spans="1:5">
      <c r="A7" s="4" t="s">
        <v>921</v>
      </c>
      <c r="C7" s="5" t="n">
        <v>7750424</v>
      </c>
      <c r="D7" s="5" t="n">
        <v>5570963</v>
      </c>
      <c r="E7" s="5" t="n">
        <v>4046559</v>
      </c>
    </row>
    <row r="8" spans="1:5">
      <c r="A8" s="4" t="s">
        <v>922</v>
      </c>
      <c r="C8" s="5" t="n">
        <v>282889494</v>
      </c>
      <c r="D8" s="5" t="n">
        <v>256104167</v>
      </c>
      <c r="E8" s="5" t="n">
        <v>253004204</v>
      </c>
    </row>
    <row r="9" spans="1:5">
      <c r="A9" s="4" t="s">
        <v>923</v>
      </c>
      <c r="B9" s="8" t="n">
        <v>0.42</v>
      </c>
      <c r="C9" s="9" t="n">
        <v>2.92</v>
      </c>
      <c r="D9" s="9" t="n">
        <v>1.74</v>
      </c>
      <c r="E9" s="9" t="n">
        <v>1.23</v>
      </c>
    </row>
    <row r="10" spans="1:5">
      <c r="A10" s="4" t="s">
        <v>924</v>
      </c>
      <c r="B10" s="8" t="n">
        <v>0.41</v>
      </c>
      <c r="C10" s="9" t="n">
        <v>2.84</v>
      </c>
      <c r="D10" s="9" t="n">
        <v>1.7</v>
      </c>
      <c r="E10" s="9" t="n">
        <v>1.21</v>
      </c>
    </row>
    <row r="11" spans="1:5">
      <c r="A11" s="4" t="s">
        <v>925</v>
      </c>
      <c r="E11" s="5" t="n">
        <v>29351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14"/>
    <col customWidth="1" max="11" min="11" width="14"/>
    <col customWidth="1" max="12" min="12" width="16"/>
  </cols>
  <sheetData>
    <row r="1" spans="1:12">
      <c r="A1" s="1" t="s">
        <v>926</v>
      </c>
      <c r="B1" s="2" t="s">
        <v>1</v>
      </c>
      <c r="L1" s="2" t="s">
        <v>927</v>
      </c>
    </row>
    <row r="2" spans="1:12">
      <c r="B2" s="2" t="s">
        <v>28</v>
      </c>
      <c r="C2" s="2" t="s">
        <v>29</v>
      </c>
      <c r="D2" s="2" t="s">
        <v>30</v>
      </c>
      <c r="E2" s="2" t="s">
        <v>175</v>
      </c>
      <c r="F2" s="2" t="s">
        <v>680</v>
      </c>
      <c r="G2" s="2" t="s">
        <v>928</v>
      </c>
      <c r="H2" s="2" t="s">
        <v>929</v>
      </c>
      <c r="I2" s="2" t="s">
        <v>930</v>
      </c>
      <c r="J2" s="2" t="s">
        <v>931</v>
      </c>
      <c r="K2" s="2" t="s">
        <v>932</v>
      </c>
      <c r="L2" s="2" t="s">
        <v>933</v>
      </c>
    </row>
    <row r="3" spans="1:12">
      <c r="A3" s="3" t="s">
        <v>934</v>
      </c>
    </row>
    <row r="4" spans="1:12">
      <c r="A4" s="4" t="s">
        <v>935</v>
      </c>
      <c r="B4" s="4" t="s">
        <v>936</v>
      </c>
      <c r="C4" s="4" t="s">
        <v>936</v>
      </c>
      <c r="D4" s="4" t="s">
        <v>936</v>
      </c>
      <c r="E4" s="4" t="s">
        <v>936</v>
      </c>
    </row>
    <row r="5" spans="1:12">
      <c r="A5" s="4" t="s">
        <v>937</v>
      </c>
      <c r="B5" s="6" t="n">
        <v>41354</v>
      </c>
      <c r="C5" s="7" t="n">
        <v>287120</v>
      </c>
      <c r="D5" s="7" t="n">
        <v>196529</v>
      </c>
      <c r="E5" s="7" t="n">
        <v>113105</v>
      </c>
    </row>
    <row r="6" spans="1:12">
      <c r="A6" s="4" t="s">
        <v>938</v>
      </c>
    </row>
    <row r="7" spans="1:12">
      <c r="A7" s="3" t="s">
        <v>934</v>
      </c>
    </row>
    <row r="8" spans="1:12">
      <c r="A8" s="4" t="s">
        <v>935</v>
      </c>
      <c r="B8" s="4" t="s">
        <v>936</v>
      </c>
      <c r="C8" s="4" t="s">
        <v>936</v>
      </c>
      <c r="D8" s="4" t="s">
        <v>936</v>
      </c>
      <c r="E8" s="4" t="s">
        <v>936</v>
      </c>
      <c r="F8" s="4" t="s">
        <v>936</v>
      </c>
      <c r="G8" s="4" t="s">
        <v>936</v>
      </c>
      <c r="H8" s="4" t="s">
        <v>936</v>
      </c>
      <c r="I8" s="4" t="s">
        <v>936</v>
      </c>
      <c r="J8" s="4" t="s">
        <v>936</v>
      </c>
      <c r="K8" s="4" t="s">
        <v>936</v>
      </c>
    </row>
    <row r="9" spans="1:12">
      <c r="A9" s="4" t="s">
        <v>939</v>
      </c>
    </row>
    <row r="10" spans="1:12">
      <c r="A10" s="3" t="s">
        <v>934</v>
      </c>
    </row>
    <row r="11" spans="1:12">
      <c r="A11" s="4" t="s">
        <v>935</v>
      </c>
      <c r="B11" s="4" t="s">
        <v>940</v>
      </c>
      <c r="C11" s="4" t="s">
        <v>940</v>
      </c>
    </row>
    <row r="12" spans="1:12">
      <c r="A12" s="4" t="s">
        <v>937</v>
      </c>
      <c r="C12" s="7" t="n">
        <v>0</v>
      </c>
    </row>
    <row r="13" spans="1:12">
      <c r="A13" s="4" t="s">
        <v>941</v>
      </c>
    </row>
    <row r="14" spans="1:12">
      <c r="A14" s="3" t="s">
        <v>934</v>
      </c>
    </row>
    <row r="15" spans="1:12">
      <c r="A15" s="4" t="s">
        <v>935</v>
      </c>
      <c r="B15" s="4" t="s">
        <v>940</v>
      </c>
      <c r="C15" s="4" t="s">
        <v>940</v>
      </c>
    </row>
    <row r="16" spans="1:12">
      <c r="A16" s="4" t="s">
        <v>937</v>
      </c>
      <c r="C16" s="7" t="n">
        <v>0</v>
      </c>
    </row>
    <row r="17" spans="1:12">
      <c r="A17" s="4" t="s">
        <v>942</v>
      </c>
    </row>
    <row r="18" spans="1:12">
      <c r="A18" s="3" t="s">
        <v>934</v>
      </c>
    </row>
    <row r="19" spans="1:12">
      <c r="A19" s="4" t="s">
        <v>935</v>
      </c>
      <c r="B19" s="4" t="s">
        <v>940</v>
      </c>
      <c r="C19" s="4" t="s">
        <v>940</v>
      </c>
    </row>
    <row r="20" spans="1:12">
      <c r="A20" s="4" t="s">
        <v>937</v>
      </c>
      <c r="C20" s="7" t="n">
        <v>0</v>
      </c>
    </row>
    <row r="21" spans="1:12">
      <c r="A21" s="4" t="s">
        <v>943</v>
      </c>
    </row>
    <row r="22" spans="1:12">
      <c r="A22" s="3" t="s">
        <v>934</v>
      </c>
    </row>
    <row r="23" spans="1:12">
      <c r="A23" s="4" t="s">
        <v>935</v>
      </c>
      <c r="B23" s="4" t="s">
        <v>940</v>
      </c>
      <c r="C23" s="4" t="s">
        <v>940</v>
      </c>
    </row>
    <row r="24" spans="1:12">
      <c r="A24" s="4" t="s">
        <v>937</v>
      </c>
      <c r="C24" s="7" t="n">
        <v>0</v>
      </c>
    </row>
    <row r="25" spans="1:12">
      <c r="A25" s="4" t="s">
        <v>944</v>
      </c>
    </row>
    <row r="26" spans="1:12">
      <c r="A26" s="3" t="s">
        <v>934</v>
      </c>
    </row>
    <row r="27" spans="1:12">
      <c r="A27" s="4" t="s">
        <v>935</v>
      </c>
      <c r="B27" s="4" t="s">
        <v>940</v>
      </c>
      <c r="C27" s="4" t="s">
        <v>940</v>
      </c>
    </row>
    <row r="28" spans="1:12">
      <c r="A28" s="4" t="s">
        <v>937</v>
      </c>
      <c r="C28" s="7" t="n">
        <v>0</v>
      </c>
    </row>
    <row r="29" spans="1:12">
      <c r="A29" s="4" t="s">
        <v>945</v>
      </c>
    </row>
    <row r="30" spans="1:12">
      <c r="A30" s="3" t="s">
        <v>934</v>
      </c>
    </row>
    <row r="31" spans="1:12">
      <c r="A31" s="4" t="s">
        <v>935</v>
      </c>
      <c r="B31" s="4" t="s">
        <v>946</v>
      </c>
      <c r="C31" s="4" t="s">
        <v>946</v>
      </c>
      <c r="D31" s="4" t="s">
        <v>946</v>
      </c>
      <c r="E31" s="4" t="s">
        <v>946</v>
      </c>
    </row>
    <row r="32" spans="1:12">
      <c r="A32" s="4" t="s">
        <v>937</v>
      </c>
      <c r="C32" s="7" t="n">
        <v>0</v>
      </c>
      <c r="D32" s="7" t="n">
        <v>0</v>
      </c>
      <c r="E32" s="7" t="n">
        <v>0</v>
      </c>
    </row>
    <row r="33" spans="1:12">
      <c r="A33" s="4" t="s">
        <v>947</v>
      </c>
    </row>
    <row r="34" spans="1:12">
      <c r="A34" s="3" t="s">
        <v>934</v>
      </c>
    </row>
    <row r="35" spans="1:12">
      <c r="A35" s="4" t="s">
        <v>935</v>
      </c>
      <c r="L35" s="4" t="s">
        <v>948</v>
      </c>
    </row>
    <row r="36" spans="1:12">
      <c r="A36" s="4" t="s">
        <v>949</v>
      </c>
      <c r="B36" s="4" t="s">
        <v>487</v>
      </c>
      <c r="C36" s="4" t="s">
        <v>487</v>
      </c>
    </row>
    <row r="37" spans="1:12">
      <c r="A37" s="4" t="s">
        <v>950</v>
      </c>
      <c r="B37" s="4" t="s">
        <v>446</v>
      </c>
      <c r="C37" s="4" t="s">
        <v>446</v>
      </c>
    </row>
    <row r="38" spans="1:12">
      <c r="A38" s="4" t="s">
        <v>951</v>
      </c>
      <c r="B38" s="4" t="s">
        <v>714</v>
      </c>
      <c r="C38" s="4" t="s">
        <v>714</v>
      </c>
    </row>
    <row r="39" spans="1:12">
      <c r="A39" s="4" t="s">
        <v>952</v>
      </c>
    </row>
    <row r="40" spans="1:12">
      <c r="A40" s="3" t="s">
        <v>934</v>
      </c>
    </row>
    <row r="41" spans="1:12">
      <c r="A41" s="4" t="s">
        <v>949</v>
      </c>
      <c r="B41" s="4" t="s">
        <v>487</v>
      </c>
      <c r="C41" s="4" t="s">
        <v>487</v>
      </c>
    </row>
    <row r="42" spans="1:12">
      <c r="A42" s="4" t="s">
        <v>950</v>
      </c>
      <c r="B42" s="4" t="s">
        <v>446</v>
      </c>
      <c r="C42" s="4" t="s">
        <v>446</v>
      </c>
    </row>
    <row r="43" spans="1:12">
      <c r="A43" s="4" t="s">
        <v>951</v>
      </c>
      <c r="B43" s="4" t="s">
        <v>714</v>
      </c>
      <c r="C43" s="4" t="s">
        <v>714</v>
      </c>
    </row>
  </sheetData>
  <mergeCells count="2">
    <mergeCell ref="A1:A2"/>
    <mergeCell ref="B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953</v>
      </c>
      <c r="B1" s="2" t="s">
        <v>1</v>
      </c>
    </row>
    <row r="2" spans="1:5">
      <c r="B2" s="2" t="s">
        <v>28</v>
      </c>
      <c r="C2" s="2" t="s">
        <v>954</v>
      </c>
      <c r="D2" s="2" t="s">
        <v>955</v>
      </c>
      <c r="E2" s="2" t="s">
        <v>956</v>
      </c>
    </row>
    <row r="3" spans="1:5">
      <c r="A3" s="3" t="s">
        <v>957</v>
      </c>
    </row>
    <row r="4" spans="1:5">
      <c r="A4" s="4" t="s">
        <v>958</v>
      </c>
      <c r="C4" s="7" t="n">
        <v>253674</v>
      </c>
      <c r="D4" s="7" t="n">
        <v>246678</v>
      </c>
      <c r="E4" s="7" t="n">
        <v>155496</v>
      </c>
    </row>
    <row r="5" spans="1:5">
      <c r="A5" s="4" t="s">
        <v>959</v>
      </c>
      <c r="B5" s="6" t="n">
        <v>4817</v>
      </c>
      <c r="C5" s="5" t="n">
        <v>33446</v>
      </c>
      <c r="D5" s="5" t="n">
        <v>-50149</v>
      </c>
      <c r="E5" s="5" t="n">
        <v>-42391</v>
      </c>
    </row>
    <row r="6" spans="1:5">
      <c r="A6" s="4" t="s">
        <v>526</v>
      </c>
      <c r="B6" s="6" t="n">
        <v>41354</v>
      </c>
      <c r="C6" s="7" t="n">
        <v>287120</v>
      </c>
      <c r="D6" s="7" t="n">
        <v>196529</v>
      </c>
      <c r="E6" s="7" t="n">
        <v>113105</v>
      </c>
    </row>
    <row r="7" spans="1:5">
      <c r="A7" s="3" t="s">
        <v>960</v>
      </c>
    </row>
    <row r="8" spans="1:5">
      <c r="A8" s="4" t="s">
        <v>961</v>
      </c>
      <c r="B8" s="4" t="s">
        <v>936</v>
      </c>
      <c r="C8" s="4" t="s">
        <v>936</v>
      </c>
      <c r="D8" s="4" t="s">
        <v>936</v>
      </c>
      <c r="E8" s="4" t="s">
        <v>936</v>
      </c>
    </row>
    <row r="9" spans="1:5">
      <c r="A9" s="4" t="s">
        <v>962</v>
      </c>
      <c r="B9" s="4" t="s">
        <v>444</v>
      </c>
      <c r="C9" s="4" t="s">
        <v>444</v>
      </c>
      <c r="D9" s="4" t="s">
        <v>444</v>
      </c>
      <c r="E9" s="4" t="s">
        <v>788</v>
      </c>
    </row>
    <row r="10" spans="1:5">
      <c r="A10" s="4" t="s">
        <v>963</v>
      </c>
      <c r="B10" s="4" t="s">
        <v>964</v>
      </c>
      <c r="C10" s="4" t="s">
        <v>964</v>
      </c>
    </row>
    <row r="11" spans="1:5">
      <c r="A11" s="4" t="s">
        <v>965</v>
      </c>
      <c r="B11" s="4" t="s">
        <v>966</v>
      </c>
      <c r="C11" s="4" t="s">
        <v>966</v>
      </c>
      <c r="D11" s="4" t="s">
        <v>451</v>
      </c>
      <c r="E11" s="4" t="s">
        <v>444</v>
      </c>
    </row>
    <row r="12" spans="1:5">
      <c r="A12" s="4" t="s">
        <v>967</v>
      </c>
      <c r="B12" s="4" t="s">
        <v>968</v>
      </c>
      <c r="C12" s="4" t="s">
        <v>968</v>
      </c>
      <c r="D12" s="4" t="s">
        <v>969</v>
      </c>
      <c r="E12" s="4" t="s">
        <v>968</v>
      </c>
    </row>
    <row r="13" spans="1:5">
      <c r="A13" s="4" t="s">
        <v>970</v>
      </c>
      <c r="B13" s="4" t="s">
        <v>444</v>
      </c>
      <c r="C13" s="4" t="s">
        <v>444</v>
      </c>
      <c r="D13" s="4" t="s">
        <v>451</v>
      </c>
    </row>
    <row r="14" spans="1:5">
      <c r="A14" s="4" t="s">
        <v>971</v>
      </c>
      <c r="B14" s="4" t="s">
        <v>964</v>
      </c>
      <c r="C14" s="4" t="s">
        <v>964</v>
      </c>
    </row>
    <row r="15" spans="1:5">
      <c r="A15" s="4" t="s">
        <v>972</v>
      </c>
      <c r="B15" s="4" t="s">
        <v>973</v>
      </c>
      <c r="C15" s="4" t="s">
        <v>973</v>
      </c>
      <c r="D15" s="4" t="s">
        <v>974</v>
      </c>
      <c r="E15" s="4" t="s">
        <v>973</v>
      </c>
    </row>
    <row r="16" spans="1:5">
      <c r="A16" s="3" t="s">
        <v>975</v>
      </c>
    </row>
    <row r="17" spans="1:5">
      <c r="A17" s="4" t="s">
        <v>976</v>
      </c>
      <c r="C17" s="7" t="n">
        <v>27224</v>
      </c>
      <c r="D17" s="7" t="n">
        <v>41288</v>
      </c>
      <c r="E17" s="7" t="n">
        <v>9131</v>
      </c>
    </row>
    <row r="18" spans="1:5">
      <c r="A18" s="4" t="s">
        <v>977</v>
      </c>
      <c r="C18" s="9" t="n">
        <v>0.1</v>
      </c>
      <c r="D18" s="9" t="n">
        <v>0.16</v>
      </c>
      <c r="E18" s="9" t="n">
        <v>0.04</v>
      </c>
    </row>
    <row r="19" spans="1:5">
      <c r="A19" s="4" t="s">
        <v>978</v>
      </c>
      <c r="C19" s="9" t="n">
        <v>0.1</v>
      </c>
      <c r="D19" s="9" t="n">
        <v>0.16</v>
      </c>
      <c r="E19" s="9" t="n">
        <v>0.0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131</v>
      </c>
      <c r="C1" s="2" t="s">
        <v>132</v>
      </c>
    </row>
    <row r="2" spans="1:3">
      <c r="A2" s="3" t="s">
        <v>980</v>
      </c>
    </row>
    <row r="3" spans="1:3">
      <c r="A3" s="4" t="s">
        <v>981</v>
      </c>
      <c r="B3" s="7" t="n">
        <v>97219</v>
      </c>
      <c r="C3" s="7" t="n">
        <v>158910</v>
      </c>
    </row>
    <row r="4" spans="1:3">
      <c r="A4" s="4" t="s">
        <v>103</v>
      </c>
      <c r="C4" s="5" t="n">
        <v>785</v>
      </c>
    </row>
    <row r="5" spans="1:3">
      <c r="A5" s="4" t="s">
        <v>55</v>
      </c>
      <c r="B5" s="5" t="n">
        <v>71517</v>
      </c>
      <c r="C5" s="5" t="n">
        <v>72914</v>
      </c>
    </row>
    <row r="6" spans="1:3">
      <c r="A6" s="4" t="s">
        <v>60</v>
      </c>
      <c r="B6" s="5" t="n">
        <v>2968</v>
      </c>
      <c r="C6" s="5" t="n">
        <v>5316</v>
      </c>
    </row>
    <row r="7" spans="1:3">
      <c r="A7" s="4" t="s">
        <v>982</v>
      </c>
      <c r="B7" s="5" t="n">
        <v>51579</v>
      </c>
      <c r="C7" s="5" t="n">
        <v>27341</v>
      </c>
    </row>
    <row r="8" spans="1:3">
      <c r="A8" s="4" t="s">
        <v>983</v>
      </c>
      <c r="B8" s="5" t="n">
        <v>2856</v>
      </c>
      <c r="C8" s="5" t="n">
        <v>1390</v>
      </c>
    </row>
    <row r="9" spans="1:3">
      <c r="A9" s="4" t="s">
        <v>792</v>
      </c>
      <c r="B9" s="5" t="n">
        <v>30267</v>
      </c>
      <c r="C9" s="5" t="n">
        <v>28437</v>
      </c>
    </row>
    <row r="10" spans="1:3">
      <c r="A10" s="4" t="s">
        <v>984</v>
      </c>
      <c r="B10" s="5" t="n">
        <v>3588</v>
      </c>
      <c r="C10" s="5" t="n">
        <v>2791</v>
      </c>
    </row>
    <row r="11" spans="1:3">
      <c r="A11" s="4" t="s">
        <v>798</v>
      </c>
      <c r="B11" s="5" t="n">
        <v>17688</v>
      </c>
      <c r="C11" s="5" t="n">
        <v>850</v>
      </c>
    </row>
    <row r="12" spans="1:3">
      <c r="A12" s="4" t="s">
        <v>153</v>
      </c>
      <c r="B12" s="5" t="n">
        <v>10978</v>
      </c>
      <c r="C12" s="5" t="n">
        <v>10857</v>
      </c>
    </row>
    <row r="13" spans="1:3">
      <c r="A13" s="4" t="s">
        <v>94</v>
      </c>
      <c r="B13" s="5" t="n">
        <v>2379</v>
      </c>
      <c r="C13" s="5" t="n">
        <v>1613</v>
      </c>
    </row>
    <row r="14" spans="1:3">
      <c r="A14" s="4" t="s">
        <v>985</v>
      </c>
      <c r="B14" s="5" t="n">
        <v>-114625</v>
      </c>
      <c r="C14" s="5" t="n">
        <v>-92527</v>
      </c>
    </row>
    <row r="15" spans="1:3">
      <c r="A15" s="4" t="s">
        <v>986</v>
      </c>
      <c r="B15" s="5" t="n">
        <v>176414</v>
      </c>
      <c r="C15" s="5" t="n">
        <v>218677</v>
      </c>
    </row>
    <row r="16" spans="1:3">
      <c r="A16" s="3" t="s">
        <v>987</v>
      </c>
    </row>
    <row r="17" spans="1:3">
      <c r="A17" s="4" t="s">
        <v>988</v>
      </c>
      <c r="B17" s="5" t="n">
        <v>67167</v>
      </c>
      <c r="C17" s="5" t="n">
        <v>30641</v>
      </c>
    </row>
    <row r="18" spans="1:3">
      <c r="A18" s="4" t="s">
        <v>989</v>
      </c>
      <c r="B18" s="5" t="n">
        <v>3519</v>
      </c>
      <c r="C18" s="5" t="n">
        <v>4163</v>
      </c>
    </row>
    <row r="19" spans="1:3">
      <c r="A19" s="4" t="s">
        <v>990</v>
      </c>
      <c r="B19" s="5" t="n">
        <v>14826</v>
      </c>
      <c r="C19" s="5" t="n">
        <v>16636</v>
      </c>
    </row>
    <row r="20" spans="1:3">
      <c r="A20" s="4" t="s">
        <v>94</v>
      </c>
      <c r="B20" s="5" t="n">
        <v>10817</v>
      </c>
      <c r="C20" s="5" t="n">
        <v>9853</v>
      </c>
    </row>
    <row r="21" spans="1:3">
      <c r="A21" s="4" t="s">
        <v>991</v>
      </c>
      <c r="B21" s="7" t="n">
        <v>96329</v>
      </c>
      <c r="C21" s="7" t="n">
        <v>612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2</v>
      </c>
      <c r="B1" s="2" t="s">
        <v>543</v>
      </c>
      <c r="C1" s="2" t="s">
        <v>1</v>
      </c>
    </row>
    <row r="2" spans="1:5">
      <c r="B2" s="2" t="s">
        <v>993</v>
      </c>
      <c r="C2" s="2" t="s">
        <v>131</v>
      </c>
      <c r="D2" s="2" t="s">
        <v>132</v>
      </c>
      <c r="E2" s="2" t="s">
        <v>133</v>
      </c>
    </row>
    <row r="3" spans="1:5">
      <c r="A3" s="3" t="s">
        <v>985</v>
      </c>
    </row>
    <row r="4" spans="1:5">
      <c r="A4" s="4" t="s">
        <v>994</v>
      </c>
      <c r="C4" s="7" t="n">
        <v>11724</v>
      </c>
      <c r="D4" s="7" t="n">
        <v>0</v>
      </c>
    </row>
    <row r="5" spans="1:5">
      <c r="A5" s="4" t="s">
        <v>995</v>
      </c>
      <c r="C5" s="5" t="n">
        <v>388874</v>
      </c>
    </row>
    <row r="6" spans="1:5">
      <c r="A6" s="3" t="s">
        <v>996</v>
      </c>
    </row>
    <row r="7" spans="1:5">
      <c r="A7" s="4" t="s">
        <v>997</v>
      </c>
      <c r="C7" s="5" t="n">
        <v>0</v>
      </c>
      <c r="D7" s="5" t="n">
        <v>0</v>
      </c>
      <c r="E7" s="7" t="n">
        <v>0</v>
      </c>
    </row>
    <row r="8" spans="1:5">
      <c r="A8" s="3" t="s">
        <v>998</v>
      </c>
    </row>
    <row r="9" spans="1:5">
      <c r="A9" s="4" t="s">
        <v>999</v>
      </c>
      <c r="C9" s="5" t="n">
        <v>14755</v>
      </c>
      <c r="D9" s="5" t="n">
        <v>8345</v>
      </c>
      <c r="E9" s="5" t="n">
        <v>7122</v>
      </c>
    </row>
    <row r="10" spans="1:5">
      <c r="A10" s="4" t="s">
        <v>1000</v>
      </c>
      <c r="C10" s="5" t="n">
        <v>5032</v>
      </c>
      <c r="D10" s="5" t="n">
        <v>6410</v>
      </c>
      <c r="E10" s="5" t="n">
        <v>1223</v>
      </c>
    </row>
    <row r="11" spans="1:5">
      <c r="A11" s="4" t="s">
        <v>1001</v>
      </c>
      <c r="C11" s="7" t="n">
        <v>19787</v>
      </c>
      <c r="D11" s="5" t="n">
        <v>14755</v>
      </c>
      <c r="E11" s="5" t="n">
        <v>8345</v>
      </c>
    </row>
    <row r="12" spans="1:5">
      <c r="A12" s="4" t="s">
        <v>1002</v>
      </c>
      <c r="C12" s="4" t="s">
        <v>694</v>
      </c>
    </row>
    <row r="13" spans="1:5">
      <c r="A13" s="4" t="s">
        <v>1003</v>
      </c>
      <c r="C13" s="4" t="s">
        <v>451</v>
      </c>
    </row>
    <row r="14" spans="1:5">
      <c r="A14" s="4" t="s">
        <v>1004</v>
      </c>
      <c r="C14" s="7" t="n">
        <v>1881185</v>
      </c>
    </row>
    <row r="15" spans="1:5">
      <c r="A15" s="4" t="s">
        <v>1005</v>
      </c>
      <c r="C15" s="7" t="n">
        <v>0</v>
      </c>
      <c r="D15" s="5" t="n">
        <v>30696</v>
      </c>
    </row>
    <row r="16" spans="1:5">
      <c r="A16" s="4" t="s">
        <v>1006</v>
      </c>
      <c r="C16" s="4" t="s">
        <v>446</v>
      </c>
    </row>
    <row r="17" spans="1:5">
      <c r="A17" s="4" t="s">
        <v>1007</v>
      </c>
      <c r="C17" s="4" t="s">
        <v>452</v>
      </c>
    </row>
    <row r="18" spans="1:5">
      <c r="A18" s="4" t="s">
        <v>1008</v>
      </c>
      <c r="C18" s="7" t="n">
        <v>100</v>
      </c>
    </row>
    <row r="19" spans="1:5">
      <c r="A19" s="4" t="s">
        <v>1009</v>
      </c>
      <c r="C19" s="4" t="s">
        <v>448</v>
      </c>
    </row>
    <row r="20" spans="1:5">
      <c r="A20" s="4" t="s">
        <v>1010</v>
      </c>
    </row>
    <row r="21" spans="1:5">
      <c r="A21" s="3" t="s">
        <v>985</v>
      </c>
    </row>
    <row r="22" spans="1:5">
      <c r="A22" s="4" t="s">
        <v>1011</v>
      </c>
      <c r="C22" s="7" t="n">
        <v>55757</v>
      </c>
      <c r="D22" s="5" t="n">
        <v>47122</v>
      </c>
      <c r="E22" s="5" t="n">
        <v>29693</v>
      </c>
    </row>
    <row r="23" spans="1:5">
      <c r="A23" s="4" t="s">
        <v>994</v>
      </c>
      <c r="C23" s="5" t="n">
        <v>11724</v>
      </c>
    </row>
    <row r="24" spans="1:5">
      <c r="A24" s="4" t="s">
        <v>1012</v>
      </c>
      <c r="C24" s="5" t="n">
        <v>17064</v>
      </c>
      <c r="D24" s="5" t="n">
        <v>15508</v>
      </c>
      <c r="E24" s="7" t="n">
        <v>18421</v>
      </c>
    </row>
    <row r="25" spans="1:5">
      <c r="A25" s="4" t="s">
        <v>1013</v>
      </c>
      <c r="C25" s="7" t="n">
        <v>28319</v>
      </c>
      <c r="D25" s="7" t="n">
        <v>1955</v>
      </c>
    </row>
    <row r="26" spans="1:5">
      <c r="A26" s="4" t="s">
        <v>1014</v>
      </c>
    </row>
    <row r="27" spans="1:5">
      <c r="A27" s="3" t="s">
        <v>998</v>
      </c>
    </row>
    <row r="28" spans="1:5">
      <c r="A28" s="4" t="s">
        <v>1015</v>
      </c>
      <c r="B28" s="7" t="n">
        <v>3257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131</v>
      </c>
    </row>
    <row r="3" spans="1:2">
      <c r="A3" s="3" t="s">
        <v>232</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6</v>
      </c>
      <c r="B1" s="2" t="s">
        <v>1</v>
      </c>
    </row>
    <row r="2" spans="1:4">
      <c r="B2" s="2" t="s">
        <v>131</v>
      </c>
      <c r="C2" s="2" t="s">
        <v>132</v>
      </c>
      <c r="D2" s="2" t="s">
        <v>133</v>
      </c>
    </row>
    <row r="3" spans="1:4">
      <c r="A3" s="3" t="s">
        <v>268</v>
      </c>
    </row>
    <row r="4" spans="1:4">
      <c r="A4" s="4" t="s">
        <v>1017</v>
      </c>
      <c r="B4" s="7" t="n">
        <v>212723</v>
      </c>
      <c r="C4" s="7" t="n">
        <v>182321</v>
      </c>
      <c r="D4" s="7" t="n">
        <v>1434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131</v>
      </c>
      <c r="C2" s="2" t="s">
        <v>132</v>
      </c>
      <c r="D2" s="2" t="s">
        <v>133</v>
      </c>
    </row>
    <row r="3" spans="1:4">
      <c r="A3" s="3" t="s">
        <v>270</v>
      </c>
    </row>
    <row r="4" spans="1:4">
      <c r="A4" s="4" t="s">
        <v>1019</v>
      </c>
      <c r="B4" s="4" t="s">
        <v>694</v>
      </c>
    </row>
    <row r="5" spans="1:4">
      <c r="A5" s="4" t="s">
        <v>1020</v>
      </c>
      <c r="B5" s="4" t="s">
        <v>714</v>
      </c>
    </row>
    <row r="6" spans="1:4">
      <c r="A6" s="4" t="s">
        <v>1021</v>
      </c>
      <c r="B6" s="7" t="n">
        <v>277342</v>
      </c>
      <c r="C6" s="7" t="n">
        <v>209782</v>
      </c>
      <c r="D6" s="7" t="n">
        <v>105604</v>
      </c>
    </row>
    <row r="7" spans="1:4">
      <c r="A7" s="4" t="s">
        <v>1022</v>
      </c>
      <c r="B7" s="5" t="n">
        <v>2410586</v>
      </c>
    </row>
    <row r="8" spans="1:4">
      <c r="A8" s="4" t="s">
        <v>1023</v>
      </c>
      <c r="B8" s="7" t="n">
        <v>268792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4</v>
      </c>
      <c r="B1" s="2" t="s">
        <v>1</v>
      </c>
    </row>
    <row r="2" spans="1:6">
      <c r="B2" s="2" t="s">
        <v>29</v>
      </c>
      <c r="C2" s="2" t="s">
        <v>30</v>
      </c>
      <c r="D2" s="2" t="s">
        <v>175</v>
      </c>
      <c r="E2" s="2" t="s">
        <v>28</v>
      </c>
      <c r="F2" s="2" t="s">
        <v>29</v>
      </c>
    </row>
    <row r="3" spans="1:6">
      <c r="A3" s="3" t="s">
        <v>1025</v>
      </c>
    </row>
    <row r="4" spans="1:6">
      <c r="A4" s="4" t="s">
        <v>1026</v>
      </c>
      <c r="C4" s="7" t="n">
        <v>16157</v>
      </c>
      <c r="E4" s="6" t="n">
        <v>14180</v>
      </c>
      <c r="F4" s="7" t="n">
        <v>98453</v>
      </c>
    </row>
    <row r="5" spans="1:6">
      <c r="A5" s="4" t="s">
        <v>1027</v>
      </c>
      <c r="C5" s="5" t="n">
        <v>7653</v>
      </c>
      <c r="F5" s="5" t="n">
        <v>11058</v>
      </c>
    </row>
    <row r="6" spans="1:6">
      <c r="A6" s="4" t="s">
        <v>1028</v>
      </c>
      <c r="B6" s="7" t="n">
        <v>70505</v>
      </c>
      <c r="C6" s="5" t="n">
        <v>18750</v>
      </c>
      <c r="D6" s="7" t="n">
        <v>19762</v>
      </c>
    </row>
    <row r="7" spans="1:6">
      <c r="A7" s="4" t="s">
        <v>711</v>
      </c>
    </row>
    <row r="8" spans="1:6">
      <c r="A8" s="3" t="s">
        <v>1025</v>
      </c>
    </row>
    <row r="9" spans="1:6">
      <c r="A9" s="4" t="s">
        <v>1026</v>
      </c>
      <c r="C9" s="5" t="n">
        <v>16157</v>
      </c>
    </row>
    <row r="10" spans="1:6">
      <c r="A10" s="4" t="s">
        <v>1029</v>
      </c>
    </row>
    <row r="11" spans="1:6">
      <c r="A11" s="3" t="s">
        <v>1025</v>
      </c>
    </row>
    <row r="12" spans="1:6">
      <c r="A12" s="4" t="s">
        <v>1030</v>
      </c>
      <c r="B12" s="5" t="n">
        <v>292</v>
      </c>
      <c r="C12" s="5" t="n">
        <v>593</v>
      </c>
      <c r="D12" s="5" t="n">
        <v>527</v>
      </c>
    </row>
    <row r="13" spans="1:6">
      <c r="A13" s="4" t="s">
        <v>706</v>
      </c>
    </row>
    <row r="14" spans="1:6">
      <c r="A14" s="3" t="s">
        <v>1025</v>
      </c>
    </row>
    <row r="15" spans="1:6">
      <c r="A15" s="4" t="s">
        <v>1026</v>
      </c>
      <c r="F15" s="5" t="n">
        <v>37060</v>
      </c>
    </row>
    <row r="16" spans="1:6">
      <c r="A16" s="4" t="s">
        <v>1031</v>
      </c>
      <c r="B16" s="5" t="n">
        <v>2060</v>
      </c>
    </row>
    <row r="17" spans="1:6">
      <c r="A17" s="4" t="s">
        <v>1032</v>
      </c>
      <c r="D17" s="5" t="n">
        <v>82785</v>
      </c>
    </row>
    <row r="18" spans="1:6">
      <c r="A18" s="4" t="s">
        <v>355</v>
      </c>
    </row>
    <row r="19" spans="1:6">
      <c r="A19" s="3" t="s">
        <v>1025</v>
      </c>
    </row>
    <row r="20" spans="1:6">
      <c r="A20" s="4" t="s">
        <v>1026</v>
      </c>
      <c r="F20" s="5" t="n">
        <v>4052</v>
      </c>
    </row>
    <row r="21" spans="1:6">
      <c r="A21" s="4" t="s">
        <v>1033</v>
      </c>
    </row>
    <row r="22" spans="1:6">
      <c r="A22" s="3" t="s">
        <v>1025</v>
      </c>
    </row>
    <row r="23" spans="1:6">
      <c r="A23" s="4" t="s">
        <v>1030</v>
      </c>
      <c r="B23" s="5" t="n">
        <v>4052</v>
      </c>
    </row>
    <row r="24" spans="1:6">
      <c r="A24" s="4" t="s">
        <v>1034</v>
      </c>
    </row>
    <row r="25" spans="1:6">
      <c r="A25" s="3" t="s">
        <v>1025</v>
      </c>
    </row>
    <row r="26" spans="1:6">
      <c r="A26" s="4" t="s">
        <v>1027</v>
      </c>
      <c r="F26" s="5" t="n">
        <v>6019</v>
      </c>
    </row>
    <row r="27" spans="1:6">
      <c r="A27" s="4" t="s">
        <v>1035</v>
      </c>
      <c r="B27" s="5" t="n">
        <v>6019</v>
      </c>
    </row>
    <row r="28" spans="1:6">
      <c r="A28" s="4" t="s">
        <v>664</v>
      </c>
    </row>
    <row r="29" spans="1:6">
      <c r="A29" s="3" t="s">
        <v>1025</v>
      </c>
    </row>
    <row r="30" spans="1:6">
      <c r="A30" s="4" t="s">
        <v>1026</v>
      </c>
      <c r="F30" s="5" t="n">
        <v>50365</v>
      </c>
    </row>
    <row r="31" spans="1:6">
      <c r="A31" s="4" t="s">
        <v>1036</v>
      </c>
    </row>
    <row r="32" spans="1:6">
      <c r="A32" s="3" t="s">
        <v>1025</v>
      </c>
    </row>
    <row r="33" spans="1:6">
      <c r="A33" s="4" t="s">
        <v>1030</v>
      </c>
      <c r="B33" s="5" t="n">
        <v>353</v>
      </c>
    </row>
    <row r="34" spans="1:6">
      <c r="A34" s="4" t="s">
        <v>1037</v>
      </c>
    </row>
    <row r="35" spans="1:6">
      <c r="A35" s="3" t="s">
        <v>1025</v>
      </c>
    </row>
    <row r="36" spans="1:6">
      <c r="A36" s="4" t="s">
        <v>1038</v>
      </c>
      <c r="B36" s="5" t="n">
        <v>10000</v>
      </c>
    </row>
    <row r="37" spans="1:6">
      <c r="A37" s="4" t="s">
        <v>1039</v>
      </c>
    </row>
    <row r="38" spans="1:6">
      <c r="A38" s="3" t="s">
        <v>1025</v>
      </c>
    </row>
    <row r="39" spans="1:6">
      <c r="A39" s="4" t="s">
        <v>1026</v>
      </c>
      <c r="F39" s="5" t="n">
        <v>3398</v>
      </c>
    </row>
    <row r="40" spans="1:6">
      <c r="A40" s="4" t="s">
        <v>1040</v>
      </c>
    </row>
    <row r="41" spans="1:6">
      <c r="A41" s="3" t="s">
        <v>1025</v>
      </c>
    </row>
    <row r="42" spans="1:6">
      <c r="A42" s="4" t="s">
        <v>1027</v>
      </c>
      <c r="F42" s="5" t="n">
        <v>59</v>
      </c>
    </row>
    <row r="43" spans="1:6">
      <c r="A43" s="4" t="s">
        <v>1041</v>
      </c>
    </row>
    <row r="44" spans="1:6">
      <c r="A44" s="3" t="s">
        <v>1025</v>
      </c>
    </row>
    <row r="45" spans="1:6">
      <c r="A45" s="4" t="s">
        <v>1026</v>
      </c>
      <c r="F45" s="5" t="n">
        <v>375</v>
      </c>
    </row>
    <row r="46" spans="1:6">
      <c r="A46" s="4" t="s">
        <v>1042</v>
      </c>
    </row>
    <row r="47" spans="1:6">
      <c r="A47" s="3" t="s">
        <v>1025</v>
      </c>
    </row>
    <row r="48" spans="1:6">
      <c r="A48" s="4" t="s">
        <v>1027</v>
      </c>
      <c r="F48" s="5" t="n">
        <v>1525</v>
      </c>
    </row>
    <row r="49" spans="1:6">
      <c r="A49" s="4" t="s">
        <v>1043</v>
      </c>
    </row>
    <row r="50" spans="1:6">
      <c r="A50" s="3" t="s">
        <v>1025</v>
      </c>
    </row>
    <row r="51" spans="1:6">
      <c r="A51" s="4" t="s">
        <v>1026</v>
      </c>
      <c r="F51" s="5" t="n">
        <v>3203</v>
      </c>
    </row>
    <row r="52" spans="1:6">
      <c r="A52" s="4" t="s">
        <v>1044</v>
      </c>
    </row>
    <row r="53" spans="1:6">
      <c r="A53" s="3" t="s">
        <v>1025</v>
      </c>
    </row>
    <row r="54" spans="1:6">
      <c r="A54" s="4" t="s">
        <v>1027</v>
      </c>
      <c r="C54" s="5" t="n">
        <v>3332</v>
      </c>
      <c r="F54" s="5" t="n">
        <v>3291</v>
      </c>
    </row>
    <row r="55" spans="1:6">
      <c r="A55" s="4" t="s">
        <v>1045</v>
      </c>
    </row>
    <row r="56" spans="1:6">
      <c r="A56" s="3" t="s">
        <v>1025</v>
      </c>
    </row>
    <row r="57" spans="1:6">
      <c r="A57" s="4" t="s">
        <v>1027</v>
      </c>
      <c r="C57" s="5" t="n">
        <v>4084</v>
      </c>
    </row>
    <row r="58" spans="1:6">
      <c r="A58" s="4" t="s">
        <v>1046</v>
      </c>
    </row>
    <row r="59" spans="1:6">
      <c r="A59" s="3" t="s">
        <v>1025</v>
      </c>
    </row>
    <row r="60" spans="1:6">
      <c r="A60" s="4" t="s">
        <v>1030</v>
      </c>
      <c r="B60" s="5" t="n">
        <v>12667</v>
      </c>
    </row>
    <row r="61" spans="1:6">
      <c r="A61" s="4" t="s">
        <v>1047</v>
      </c>
    </row>
    <row r="62" spans="1:6">
      <c r="A62" s="3" t="s">
        <v>1025</v>
      </c>
    </row>
    <row r="63" spans="1:6">
      <c r="A63" s="4" t="s">
        <v>1035</v>
      </c>
      <c r="B63" s="5" t="n">
        <v>44119</v>
      </c>
      <c r="C63" s="5" t="n">
        <v>17740</v>
      </c>
      <c r="D63" s="7" t="n">
        <v>19235</v>
      </c>
    </row>
    <row r="64" spans="1:6">
      <c r="A64" s="4" t="s">
        <v>1048</v>
      </c>
    </row>
    <row r="65" spans="1:6">
      <c r="A65" s="3" t="s">
        <v>1025</v>
      </c>
    </row>
    <row r="66" spans="1:6">
      <c r="A66" s="4" t="s">
        <v>1027</v>
      </c>
      <c r="C66" s="5" t="n">
        <v>237</v>
      </c>
      <c r="F66" s="7" t="n">
        <v>164</v>
      </c>
    </row>
    <row r="67" spans="1:6">
      <c r="A67" s="4" t="s">
        <v>1035</v>
      </c>
      <c r="B67" s="7" t="n">
        <v>943</v>
      </c>
      <c r="C67" s="7" t="n">
        <v>417</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29</v>
      </c>
    </row>
    <row r="2" spans="1:2">
      <c r="A2" s="3" t="s">
        <v>1050</v>
      </c>
    </row>
    <row r="3" spans="1:2">
      <c r="A3" s="5" t="n">
        <v>2017</v>
      </c>
      <c r="B3" s="7" t="n">
        <v>1956958</v>
      </c>
    </row>
    <row r="4" spans="1:2">
      <c r="A4" s="5" t="n">
        <v>2018</v>
      </c>
      <c r="B4" s="5" t="n">
        <v>1939120</v>
      </c>
    </row>
    <row r="5" spans="1:2">
      <c r="A5" s="5" t="n">
        <v>2019</v>
      </c>
      <c r="B5" s="5" t="n">
        <v>1906911</v>
      </c>
    </row>
    <row r="6" spans="1:2">
      <c r="A6" s="5" t="n">
        <v>2020</v>
      </c>
      <c r="B6" s="5" t="n">
        <v>1840032</v>
      </c>
    </row>
    <row r="7" spans="1:2">
      <c r="A7" s="5" t="n">
        <v>2021</v>
      </c>
      <c r="B7" s="5" t="n">
        <v>1722612</v>
      </c>
    </row>
    <row r="8" spans="1:2">
      <c r="A8" s="4" t="s">
        <v>624</v>
      </c>
      <c r="B8" s="5" t="n">
        <v>9688652</v>
      </c>
    </row>
    <row r="9" spans="1:2">
      <c r="A9" s="4" t="s">
        <v>526</v>
      </c>
      <c r="B9" s="5" t="n">
        <v>19054285</v>
      </c>
    </row>
    <row r="10" spans="1:2">
      <c r="A10" s="3" t="s">
        <v>1051</v>
      </c>
    </row>
    <row r="11" spans="1:2">
      <c r="A11" s="4" t="s">
        <v>1052</v>
      </c>
      <c r="B11" s="5" t="n">
        <v>43139</v>
      </c>
    </row>
    <row r="12" spans="1:2">
      <c r="A12" s="4" t="s">
        <v>1053</v>
      </c>
    </row>
    <row r="13" spans="1:2">
      <c r="A13" s="3" t="s">
        <v>1054</v>
      </c>
    </row>
    <row r="14" spans="1:2">
      <c r="A14" s="4" t="s">
        <v>1055</v>
      </c>
      <c r="B14" s="7" t="n">
        <v>662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1056</v>
      </c>
      <c r="B1" s="2" t="s">
        <v>543</v>
      </c>
    </row>
    <row r="2" spans="1:3">
      <c r="B2" s="2" t="s">
        <v>1057</v>
      </c>
      <c r="C2" s="2" t="s">
        <v>1058</v>
      </c>
    </row>
    <row r="3" spans="1:3">
      <c r="A3" s="4" t="s">
        <v>1059</v>
      </c>
    </row>
    <row r="4" spans="1:3">
      <c r="A4" s="3" t="s">
        <v>276</v>
      </c>
    </row>
    <row r="5" spans="1:3">
      <c r="A5" s="4" t="s">
        <v>1060</v>
      </c>
      <c r="B5" s="7" t="n">
        <v>3650</v>
      </c>
    </row>
    <row r="6" spans="1:3">
      <c r="A6" s="4" t="s">
        <v>1061</v>
      </c>
      <c r="B6" s="7" t="n">
        <v>700</v>
      </c>
    </row>
    <row r="7" spans="1:3">
      <c r="A7" s="4" t="s">
        <v>1062</v>
      </c>
    </row>
    <row r="8" spans="1:3">
      <c r="A8" s="3" t="s">
        <v>276</v>
      </c>
    </row>
    <row r="9" spans="1:3">
      <c r="A9" s="4" t="s">
        <v>1063</v>
      </c>
      <c r="C9" s="6" t="n">
        <v>1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64</v>
      </c>
      <c r="B1" s="2" t="s">
        <v>28</v>
      </c>
      <c r="C1" s="2" t="s">
        <v>29</v>
      </c>
      <c r="D1" s="2" t="s">
        <v>745</v>
      </c>
      <c r="E1" s="2" t="s">
        <v>30</v>
      </c>
      <c r="F1" s="2" t="s">
        <v>175</v>
      </c>
      <c r="G1" s="2" t="s">
        <v>522</v>
      </c>
    </row>
    <row r="2" spans="1:7">
      <c r="A2" s="3" t="s">
        <v>31</v>
      </c>
    </row>
    <row r="3" spans="1:7">
      <c r="A3" s="4" t="s">
        <v>32</v>
      </c>
      <c r="B3" s="6" t="n">
        <v>465938</v>
      </c>
      <c r="C3" s="7" t="n">
        <v>3235007</v>
      </c>
      <c r="D3" s="6" t="n">
        <v>178286</v>
      </c>
      <c r="E3" s="7" t="n">
        <v>1237838</v>
      </c>
      <c r="F3" s="7" t="n">
        <v>808865</v>
      </c>
      <c r="G3" s="7" t="n">
        <v>397435</v>
      </c>
    </row>
    <row r="4" spans="1:7">
      <c r="A4" s="4" t="s">
        <v>40</v>
      </c>
      <c r="B4" s="5" t="n">
        <v>30091</v>
      </c>
      <c r="C4" s="5" t="n">
        <v>208929</v>
      </c>
      <c r="E4" s="5" t="n">
        <v>167995</v>
      </c>
    </row>
    <row r="5" spans="1:7">
      <c r="A5" s="4" t="s">
        <v>41</v>
      </c>
      <c r="B5" s="5" t="n">
        <v>601279</v>
      </c>
      <c r="C5" s="5" t="n">
        <v>4174681</v>
      </c>
      <c r="E5" s="5" t="n">
        <v>2863778</v>
      </c>
    </row>
    <row r="6" spans="1:7">
      <c r="A6" s="4" t="s">
        <v>559</v>
      </c>
      <c r="B6" s="5" t="n">
        <v>153294</v>
      </c>
      <c r="C6" s="5" t="n">
        <v>1064321</v>
      </c>
      <c r="E6" s="5" t="n">
        <v>344242</v>
      </c>
    </row>
    <row r="7" spans="1:7">
      <c r="A7" s="4" t="s">
        <v>49</v>
      </c>
      <c r="B7" s="5" t="n">
        <v>1439344</v>
      </c>
      <c r="C7" s="5" t="n">
        <v>9993364</v>
      </c>
      <c r="E7" s="5" t="n">
        <v>7693521</v>
      </c>
    </row>
    <row r="8" spans="1:7">
      <c r="A8" s="3" t="s">
        <v>50</v>
      </c>
    </row>
    <row r="9" spans="1:7">
      <c r="A9" s="4" t="s">
        <v>1065</v>
      </c>
      <c r="B9" s="5" t="n">
        <v>42963</v>
      </c>
      <c r="C9" s="5" t="n">
        <v>298291</v>
      </c>
      <c r="E9" s="5" t="n">
        <v>324680</v>
      </c>
    </row>
    <row r="10" spans="1:7">
      <c r="A10" s="4" t="s">
        <v>1066</v>
      </c>
      <c r="B10" s="5" t="n">
        <v>39501</v>
      </c>
      <c r="C10" s="5" t="n">
        <v>274259</v>
      </c>
      <c r="E10" s="5" t="n">
        <v>210955</v>
      </c>
    </row>
    <row r="11" spans="1:7">
      <c r="A11" s="4" t="s">
        <v>57</v>
      </c>
      <c r="E11" s="5" t="n">
        <v>276261</v>
      </c>
    </row>
    <row r="12" spans="1:7">
      <c r="A12" s="4" t="s">
        <v>1067</v>
      </c>
      <c r="B12" s="5" t="n">
        <v>1593</v>
      </c>
      <c r="C12" s="5" t="n">
        <v>11058</v>
      </c>
      <c r="E12" s="5" t="n">
        <v>7653</v>
      </c>
    </row>
    <row r="13" spans="1:7">
      <c r="A13" s="4" t="s">
        <v>56</v>
      </c>
      <c r="B13" s="5" t="n">
        <v>129027</v>
      </c>
      <c r="C13" s="5" t="n">
        <v>895837</v>
      </c>
      <c r="E13" s="5" t="n">
        <v>576160</v>
      </c>
    </row>
    <row r="14" spans="1:7">
      <c r="A14" s="4" t="s">
        <v>59</v>
      </c>
      <c r="B14" s="5" t="n">
        <v>427205</v>
      </c>
      <c r="C14" s="5" t="n">
        <v>2966081</v>
      </c>
      <c r="E14" s="5" t="n">
        <v>2789473</v>
      </c>
    </row>
    <row r="15" spans="1:7">
      <c r="A15" s="4" t="s">
        <v>63</v>
      </c>
      <c r="B15" s="5" t="n">
        <v>659255</v>
      </c>
      <c r="C15" s="5" t="n">
        <v>4577207</v>
      </c>
      <c r="E15" s="5" t="n">
        <v>4252773</v>
      </c>
    </row>
    <row r="16" spans="1:7">
      <c r="A16" s="3" t="s">
        <v>66</v>
      </c>
    </row>
    <row r="17" spans="1:7">
      <c r="A17" s="4" t="s">
        <v>67</v>
      </c>
      <c r="B17" s="5" t="n">
        <v>29</v>
      </c>
      <c r="C17" s="5" t="n">
        <v>204</v>
      </c>
      <c r="E17" s="5" t="n">
        <v>186</v>
      </c>
    </row>
    <row r="18" spans="1:7">
      <c r="A18" s="4" t="s">
        <v>68</v>
      </c>
      <c r="B18" s="5" t="n">
        <v>-15459</v>
      </c>
      <c r="C18" s="5" t="n">
        <v>-107331</v>
      </c>
      <c r="E18" s="5" t="n">
        <v>-107331</v>
      </c>
    </row>
    <row r="19" spans="1:7">
      <c r="A19" s="4" t="s">
        <v>69</v>
      </c>
      <c r="B19" s="5" t="n">
        <v>532776</v>
      </c>
      <c r="C19" s="5" t="n">
        <v>3699056</v>
      </c>
      <c r="E19" s="5" t="n">
        <v>2470099</v>
      </c>
    </row>
    <row r="20" spans="1:7">
      <c r="A20" s="4" t="s">
        <v>70</v>
      </c>
      <c r="B20" s="5" t="n">
        <v>261007</v>
      </c>
      <c r="C20" s="5" t="n">
        <v>1812174</v>
      </c>
      <c r="E20" s="5" t="n">
        <v>1007559</v>
      </c>
    </row>
    <row r="21" spans="1:7">
      <c r="A21" s="4" t="s">
        <v>71</v>
      </c>
      <c r="B21" s="5" t="n">
        <v>-649</v>
      </c>
      <c r="C21" s="5" t="n">
        <v>-4503</v>
      </c>
      <c r="E21" s="5" t="n">
        <v>59596</v>
      </c>
    </row>
    <row r="22" spans="1:7">
      <c r="A22" s="4" t="s">
        <v>74</v>
      </c>
      <c r="B22" s="5" t="n">
        <v>777704</v>
      </c>
      <c r="C22" s="5" t="n">
        <v>5399600</v>
      </c>
      <c r="E22" s="5" t="n">
        <v>3430109</v>
      </c>
    </row>
    <row r="23" spans="1:7">
      <c r="A23" s="4" t="s">
        <v>75</v>
      </c>
      <c r="B23" s="5" t="n">
        <v>1439344</v>
      </c>
      <c r="C23" s="5" t="n">
        <v>9993364</v>
      </c>
      <c r="E23" s="5" t="n">
        <v>7693521</v>
      </c>
    </row>
    <row r="24" spans="1:7">
      <c r="A24" s="4" t="s">
        <v>1068</v>
      </c>
    </row>
    <row r="25" spans="1:7">
      <c r="A25" s="3" t="s">
        <v>31</v>
      </c>
    </row>
    <row r="26" spans="1:7">
      <c r="A26" s="4" t="s">
        <v>32</v>
      </c>
      <c r="B26" s="5" t="n">
        <v>53872</v>
      </c>
      <c r="C26" s="5" t="n">
        <v>374036</v>
      </c>
      <c r="D26" s="6" t="n">
        <v>17431</v>
      </c>
      <c r="E26" s="5" t="n">
        <v>121025</v>
      </c>
      <c r="F26" s="7" t="n">
        <v>94749</v>
      </c>
      <c r="G26" s="7" t="n">
        <v>61182</v>
      </c>
    </row>
    <row r="27" spans="1:7">
      <c r="A27" s="4" t="s">
        <v>1069</v>
      </c>
      <c r="E27" s="5" t="n">
        <v>324780</v>
      </c>
    </row>
    <row r="28" spans="1:7">
      <c r="A28" s="4" t="s">
        <v>40</v>
      </c>
      <c r="B28" s="5" t="n">
        <v>25</v>
      </c>
      <c r="C28" s="5" t="n">
        <v>173</v>
      </c>
      <c r="E28" s="5" t="n">
        <v>2573</v>
      </c>
    </row>
    <row r="29" spans="1:7">
      <c r="A29" s="4" t="s">
        <v>41</v>
      </c>
      <c r="B29" s="5" t="n">
        <v>53897</v>
      </c>
      <c r="C29" s="5" t="n">
        <v>374209</v>
      </c>
      <c r="E29" s="5" t="n">
        <v>448378</v>
      </c>
    </row>
    <row r="30" spans="1:7">
      <c r="A30" s="4" t="s">
        <v>1070</v>
      </c>
      <c r="B30" s="5" t="n">
        <v>793912</v>
      </c>
      <c r="C30" s="5" t="n">
        <v>5512131</v>
      </c>
      <c r="E30" s="5" t="n">
        <v>3833404</v>
      </c>
    </row>
    <row r="31" spans="1:7">
      <c r="A31" s="4" t="s">
        <v>559</v>
      </c>
      <c r="B31" s="5" t="n">
        <v>6574</v>
      </c>
      <c r="C31" s="5" t="n">
        <v>45640</v>
      </c>
    </row>
    <row r="32" spans="1:7">
      <c r="A32" s="4" t="s">
        <v>49</v>
      </c>
      <c r="B32" s="5" t="n">
        <v>854383</v>
      </c>
      <c r="C32" s="5" t="n">
        <v>5931980</v>
      </c>
      <c r="E32" s="5" t="n">
        <v>4281782</v>
      </c>
    </row>
    <row r="33" spans="1:7">
      <c r="A33" s="3" t="s">
        <v>50</v>
      </c>
    </row>
    <row r="34" spans="1:7">
      <c r="A34" s="4" t="s">
        <v>1065</v>
      </c>
      <c r="B34" s="5" t="n">
        <v>42963</v>
      </c>
      <c r="C34" s="5" t="n">
        <v>298291</v>
      </c>
      <c r="E34" s="5" t="n">
        <v>324680</v>
      </c>
    </row>
    <row r="35" spans="1:7">
      <c r="A35" s="4" t="s">
        <v>1066</v>
      </c>
      <c r="E35" s="5" t="n">
        <v>25</v>
      </c>
    </row>
    <row r="36" spans="1:7">
      <c r="A36" s="4" t="s">
        <v>57</v>
      </c>
      <c r="E36" s="5" t="n">
        <v>276261</v>
      </c>
    </row>
    <row r="37" spans="1:7">
      <c r="A37" s="4" t="s">
        <v>1067</v>
      </c>
      <c r="B37" s="5" t="n">
        <v>32033</v>
      </c>
      <c r="C37" s="5" t="n">
        <v>222402</v>
      </c>
      <c r="E37" s="5" t="n">
        <v>222402</v>
      </c>
    </row>
    <row r="38" spans="1:7">
      <c r="A38" s="4" t="s">
        <v>56</v>
      </c>
      <c r="B38" s="5" t="n">
        <v>1683</v>
      </c>
      <c r="C38" s="5" t="n">
        <v>11687</v>
      </c>
      <c r="E38" s="5" t="n">
        <v>28305</v>
      </c>
    </row>
    <row r="39" spans="1:7">
      <c r="A39" s="4" t="s">
        <v>59</v>
      </c>
      <c r="B39" s="5" t="n">
        <v>76679</v>
      </c>
      <c r="C39" s="5" t="n">
        <v>532380</v>
      </c>
      <c r="E39" s="5" t="n">
        <v>851673</v>
      </c>
    </row>
    <row r="40" spans="1:7">
      <c r="A40" s="4" t="s">
        <v>63</v>
      </c>
      <c r="B40" s="5" t="n">
        <v>76679</v>
      </c>
      <c r="C40" s="5" t="n">
        <v>532380</v>
      </c>
      <c r="E40" s="5" t="n">
        <v>851673</v>
      </c>
    </row>
    <row r="41" spans="1:7">
      <c r="A41" s="3" t="s">
        <v>66</v>
      </c>
    </row>
    <row r="42" spans="1:7">
      <c r="A42" s="4" t="s">
        <v>67</v>
      </c>
      <c r="B42" s="5" t="n">
        <v>29</v>
      </c>
      <c r="C42" s="5" t="n">
        <v>204</v>
      </c>
      <c r="E42" s="5" t="n">
        <v>186</v>
      </c>
    </row>
    <row r="43" spans="1:7">
      <c r="A43" s="4" t="s">
        <v>68</v>
      </c>
      <c r="B43" s="5" t="n">
        <v>-15459</v>
      </c>
      <c r="C43" s="5" t="n">
        <v>-107331</v>
      </c>
      <c r="E43" s="5" t="n">
        <v>-107331</v>
      </c>
    </row>
    <row r="44" spans="1:7">
      <c r="A44" s="4" t="s">
        <v>69</v>
      </c>
      <c r="B44" s="5" t="n">
        <v>532776</v>
      </c>
      <c r="C44" s="5" t="n">
        <v>3699056</v>
      </c>
      <c r="E44" s="5" t="n">
        <v>2470099</v>
      </c>
    </row>
    <row r="45" spans="1:7">
      <c r="A45" s="4" t="s">
        <v>70</v>
      </c>
      <c r="B45" s="5" t="n">
        <v>261007</v>
      </c>
      <c r="C45" s="5" t="n">
        <v>1812174</v>
      </c>
      <c r="E45" s="5" t="n">
        <v>1007559</v>
      </c>
    </row>
    <row r="46" spans="1:7">
      <c r="A46" s="4" t="s">
        <v>71</v>
      </c>
      <c r="B46" s="5" t="n">
        <v>-649</v>
      </c>
      <c r="C46" s="5" t="n">
        <v>-4503</v>
      </c>
      <c r="E46" s="5" t="n">
        <v>59596</v>
      </c>
    </row>
    <row r="47" spans="1:7">
      <c r="A47" s="4" t="s">
        <v>74</v>
      </c>
      <c r="B47" s="5" t="n">
        <v>777704</v>
      </c>
      <c r="C47" s="5" t="n">
        <v>5399600</v>
      </c>
      <c r="E47" s="5" t="n">
        <v>3430109</v>
      </c>
    </row>
    <row r="48" spans="1:7">
      <c r="A48" s="4" t="s">
        <v>75</v>
      </c>
      <c r="B48" s="6" t="n">
        <v>854383</v>
      </c>
      <c r="C48" s="7" t="n">
        <v>5931980</v>
      </c>
      <c r="E48" s="7" t="n">
        <v>42817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131</v>
      </c>
      <c r="C1" s="2" t="s">
        <v>132</v>
      </c>
    </row>
    <row r="2" spans="1:3">
      <c r="A2" s="3" t="s">
        <v>1072</v>
      </c>
    </row>
    <row r="3" spans="1:3">
      <c r="A3" s="4" t="s">
        <v>1073</v>
      </c>
      <c r="B3" s="12" t="n">
        <v>0.0001</v>
      </c>
      <c r="C3" s="12" t="n">
        <v>0.0001</v>
      </c>
    </row>
    <row r="4" spans="1:3">
      <c r="A4" s="4" t="s">
        <v>82</v>
      </c>
      <c r="B4" s="5" t="n">
        <v>8000000000</v>
      </c>
      <c r="C4" s="5" t="n">
        <v>8000000000</v>
      </c>
    </row>
    <row r="5" spans="1:3">
      <c r="A5" s="4" t="s">
        <v>83</v>
      </c>
      <c r="B5" s="5" t="n">
        <v>281379130</v>
      </c>
      <c r="C5" s="5" t="n">
        <v>253978323</v>
      </c>
    </row>
    <row r="6" spans="1:3">
      <c r="A6" s="4" t="s">
        <v>84</v>
      </c>
      <c r="B6" s="5" t="n">
        <v>278282366</v>
      </c>
      <c r="C6" s="5" t="n">
        <v>250881559</v>
      </c>
    </row>
    <row r="7" spans="1:3">
      <c r="A7" s="4" t="s">
        <v>85</v>
      </c>
      <c r="B7" s="5" t="n">
        <v>3096764</v>
      </c>
      <c r="C7" s="5" t="n">
        <v>3096764</v>
      </c>
    </row>
    <row r="8" spans="1:3">
      <c r="A8" s="4" t="s">
        <v>1068</v>
      </c>
    </row>
    <row r="9" spans="1:3">
      <c r="A9" s="3" t="s">
        <v>1072</v>
      </c>
    </row>
    <row r="10" spans="1:3">
      <c r="A10" s="4" t="s">
        <v>1073</v>
      </c>
      <c r="B10" s="12" t="n">
        <v>0.0001</v>
      </c>
      <c r="C10" s="12" t="n">
        <v>0.0001</v>
      </c>
    </row>
    <row r="11" spans="1:3">
      <c r="A11" s="4" t="s">
        <v>82</v>
      </c>
      <c r="B11" s="5" t="n">
        <v>8000000000</v>
      </c>
      <c r="C11" s="5" t="n">
        <v>8000000000</v>
      </c>
    </row>
    <row r="12" spans="1:3">
      <c r="A12" s="4" t="s">
        <v>83</v>
      </c>
      <c r="B12" s="5" t="n">
        <v>281379130</v>
      </c>
      <c r="C12" s="5" t="n">
        <v>253978323</v>
      </c>
    </row>
    <row r="13" spans="1:3">
      <c r="A13" s="4" t="s">
        <v>84</v>
      </c>
      <c r="B13" s="5" t="n">
        <v>278282366</v>
      </c>
      <c r="C13" s="5" t="n">
        <v>250881559</v>
      </c>
    </row>
    <row r="14" spans="1:3">
      <c r="A14" s="4" t="s">
        <v>85</v>
      </c>
      <c r="B14" s="5" t="n">
        <v>3096764</v>
      </c>
      <c r="C14" s="5" t="n">
        <v>30967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4</v>
      </c>
      <c r="B1" s="2" t="s">
        <v>1</v>
      </c>
    </row>
    <row r="2" spans="1:5">
      <c r="B2" s="2" t="s">
        <v>28</v>
      </c>
      <c r="C2" s="2" t="s">
        <v>29</v>
      </c>
      <c r="D2" s="2" t="s">
        <v>30</v>
      </c>
      <c r="E2" s="2" t="s">
        <v>175</v>
      </c>
    </row>
    <row r="3" spans="1:5">
      <c r="A3" s="3" t="s">
        <v>98</v>
      </c>
    </row>
    <row r="4" spans="1:5">
      <c r="A4" s="4" t="s">
        <v>101</v>
      </c>
      <c r="B4" s="6" t="n">
        <v>21104</v>
      </c>
      <c r="C4" s="7" t="n">
        <v>146525</v>
      </c>
      <c r="D4" s="7" t="n">
        <v>179568</v>
      </c>
      <c r="E4" s="7" t="n">
        <v>187435</v>
      </c>
    </row>
    <row r="5" spans="1:5">
      <c r="A5" s="4" t="s">
        <v>102</v>
      </c>
      <c r="B5" s="5" t="n">
        <v>70883</v>
      </c>
      <c r="C5" s="5" t="n">
        <v>492141</v>
      </c>
      <c r="D5" s="5" t="n">
        <v>403008</v>
      </c>
      <c r="E5" s="5" t="n">
        <v>342128</v>
      </c>
    </row>
    <row r="6" spans="1:5">
      <c r="A6" s="4" t="s">
        <v>104</v>
      </c>
      <c r="B6" s="5" t="n">
        <v>813811</v>
      </c>
      <c r="C6" s="5" t="n">
        <v>5650292</v>
      </c>
      <c r="D6" s="5" t="n">
        <v>5204734</v>
      </c>
      <c r="E6" s="5" t="n">
        <v>4593915</v>
      </c>
    </row>
    <row r="7" spans="1:5">
      <c r="A7" s="4" t="s">
        <v>1075</v>
      </c>
      <c r="B7" s="5" t="n">
        <v>125436</v>
      </c>
      <c r="C7" s="5" t="n">
        <v>870899</v>
      </c>
      <c r="D7" s="5" t="n">
        <v>601154</v>
      </c>
      <c r="E7" s="5" t="n">
        <v>389364</v>
      </c>
    </row>
    <row r="8" spans="1:5">
      <c r="A8" s="4" t="s">
        <v>107</v>
      </c>
      <c r="B8" s="5" t="n">
        <v>9703</v>
      </c>
      <c r="C8" s="5" t="n">
        <v>67366</v>
      </c>
      <c r="D8" s="5" t="n">
        <v>26712</v>
      </c>
      <c r="E8" s="5" t="n">
        <v>23162</v>
      </c>
    </row>
    <row r="9" spans="1:5">
      <c r="A9" s="4" t="s">
        <v>108</v>
      </c>
      <c r="B9" s="5" t="n">
        <v>1592</v>
      </c>
      <c r="C9" s="5" t="n">
        <v>11056</v>
      </c>
      <c r="D9" s="5" t="n">
        <v>3854</v>
      </c>
      <c r="E9" s="5" t="n">
        <v>1533</v>
      </c>
    </row>
    <row r="10" spans="1:5">
      <c r="A10" s="4" t="s">
        <v>1076</v>
      </c>
      <c r="B10" s="5" t="n">
        <v>2373</v>
      </c>
      <c r="C10" s="5" t="n">
        <v>16481</v>
      </c>
      <c r="D10" s="5" t="n">
        <v>7814</v>
      </c>
      <c r="E10" s="5" t="n">
        <v>-246</v>
      </c>
    </row>
    <row r="11" spans="1:5">
      <c r="A11" s="4" t="s">
        <v>109</v>
      </c>
      <c r="B11" s="5" t="n">
        <v>19265</v>
      </c>
      <c r="C11" s="5" t="n">
        <v>133755</v>
      </c>
      <c r="D11" s="5" t="n">
        <v>6979</v>
      </c>
      <c r="E11" s="5" t="n">
        <v>2884</v>
      </c>
    </row>
    <row r="12" spans="1:5">
      <c r="A12" s="4" t="s">
        <v>116</v>
      </c>
      <c r="B12" s="5" t="n">
        <v>115888</v>
      </c>
      <c r="C12" s="5" t="n">
        <v>804615</v>
      </c>
      <c r="D12" s="5" t="n">
        <v>436600</v>
      </c>
      <c r="E12" s="5" t="n">
        <v>307348</v>
      </c>
    </row>
    <row r="13" spans="1:5">
      <c r="A13" s="3" t="s">
        <v>117</v>
      </c>
    </row>
    <row r="14" spans="1:5">
      <c r="A14" s="4" t="s">
        <v>118</v>
      </c>
      <c r="B14" s="5" t="n">
        <v>2369</v>
      </c>
      <c r="C14" s="5" t="n">
        <v>16449</v>
      </c>
      <c r="D14" s="5" t="n">
        <v>68069</v>
      </c>
      <c r="E14" s="5" t="n">
        <v>28458</v>
      </c>
    </row>
    <row r="15" spans="1:5">
      <c r="A15" s="4" t="s">
        <v>119</v>
      </c>
      <c r="B15" s="5" t="n">
        <v>-9783</v>
      </c>
      <c r="C15" s="5" t="n">
        <v>-67921</v>
      </c>
    </row>
    <row r="16" spans="1:5">
      <c r="A16" s="4" t="s">
        <v>158</v>
      </c>
      <c r="B16" s="5" t="n">
        <v>-1819</v>
      </c>
      <c r="C16" s="5" t="n">
        <v>-12627</v>
      </c>
      <c r="D16" s="5" t="n">
        <v>3535</v>
      </c>
      <c r="E16" s="5" t="n">
        <v>-1082</v>
      </c>
    </row>
    <row r="17" spans="1:5">
      <c r="A17" s="4" t="s">
        <v>123</v>
      </c>
      <c r="B17" s="5" t="n">
        <v>106655</v>
      </c>
      <c r="C17" s="5" t="n">
        <v>740516</v>
      </c>
      <c r="D17" s="5" t="n">
        <v>508204</v>
      </c>
      <c r="E17" s="5" t="n">
        <v>334724</v>
      </c>
    </row>
    <row r="18" spans="1:5">
      <c r="A18" s="4" t="s">
        <v>1068</v>
      </c>
    </row>
    <row r="19" spans="1:5">
      <c r="A19" s="3" t="s">
        <v>98</v>
      </c>
    </row>
    <row r="20" spans="1:5">
      <c r="A20" s="4" t="s">
        <v>101</v>
      </c>
      <c r="D20" s="5" t="n">
        <v>157</v>
      </c>
      <c r="E20" s="5" t="n">
        <v>157</v>
      </c>
    </row>
    <row r="21" spans="1:5">
      <c r="A21" s="4" t="s">
        <v>102</v>
      </c>
      <c r="B21" s="5" t="n">
        <v>8653</v>
      </c>
      <c r="C21" s="5" t="n">
        <v>60075</v>
      </c>
      <c r="D21" s="5" t="n">
        <v>59236</v>
      </c>
      <c r="E21" s="5" t="n">
        <v>35434</v>
      </c>
    </row>
    <row r="22" spans="1:5">
      <c r="A22" s="4" t="s">
        <v>104</v>
      </c>
      <c r="B22" s="5" t="n">
        <v>8653</v>
      </c>
      <c r="C22" s="5" t="n">
        <v>60075</v>
      </c>
      <c r="D22" s="5" t="n">
        <v>59393</v>
      </c>
      <c r="E22" s="5" t="n">
        <v>35591</v>
      </c>
    </row>
    <row r="23" spans="1:5">
      <c r="A23" s="4" t="s">
        <v>1075</v>
      </c>
      <c r="B23" s="5" t="n">
        <v>-8653</v>
      </c>
      <c r="C23" s="5" t="n">
        <v>-60075</v>
      </c>
      <c r="D23" s="5" t="n">
        <v>-59393</v>
      </c>
      <c r="E23" s="5" t="n">
        <v>-35591</v>
      </c>
    </row>
    <row r="24" spans="1:5">
      <c r="A24" s="4" t="s">
        <v>107</v>
      </c>
      <c r="B24" s="5" t="n">
        <v>39</v>
      </c>
      <c r="C24" s="5" t="n">
        <v>273</v>
      </c>
      <c r="D24" s="5" t="n">
        <v>30</v>
      </c>
      <c r="E24" s="5" t="n">
        <v>75</v>
      </c>
    </row>
    <row r="25" spans="1:5">
      <c r="A25" s="4" t="s">
        <v>108</v>
      </c>
      <c r="B25" s="5" t="n">
        <v>1505</v>
      </c>
      <c r="C25" s="5" t="n">
        <v>10453</v>
      </c>
      <c r="D25" s="5" t="n">
        <v>3198</v>
      </c>
    </row>
    <row r="26" spans="1:5">
      <c r="A26" s="4" t="s">
        <v>1076</v>
      </c>
      <c r="B26" s="5" t="n">
        <v>2124</v>
      </c>
      <c r="C26" s="5" t="n">
        <v>14750</v>
      </c>
      <c r="D26" s="5" t="n">
        <v>7477</v>
      </c>
    </row>
    <row r="27" spans="1:5">
      <c r="A27" s="4" t="s">
        <v>109</v>
      </c>
      <c r="B27" s="5" t="n">
        <v>10070</v>
      </c>
      <c r="C27" s="5" t="n">
        <v>69919</v>
      </c>
      <c r="D27" s="5" t="n">
        <v>2488</v>
      </c>
      <c r="E27" s="5" t="n">
        <v>2419</v>
      </c>
    </row>
    <row r="28" spans="1:5">
      <c r="A28" s="4" t="s">
        <v>1077</v>
      </c>
      <c r="B28" s="5" t="n">
        <v>113813</v>
      </c>
      <c r="C28" s="5" t="n">
        <v>790201</v>
      </c>
      <c r="D28" s="5" t="n">
        <v>489196</v>
      </c>
      <c r="E28" s="5" t="n">
        <v>340445</v>
      </c>
    </row>
    <row r="29" spans="1:5">
      <c r="A29" s="4" t="s">
        <v>116</v>
      </c>
      <c r="B29" s="5" t="n">
        <v>115888</v>
      </c>
      <c r="C29" s="5" t="n">
        <v>804615</v>
      </c>
      <c r="D29" s="5" t="n">
        <v>436600</v>
      </c>
      <c r="E29" s="5" t="n">
        <v>307348</v>
      </c>
    </row>
    <row r="30" spans="1:5">
      <c r="A30" s="3" t="s">
        <v>117</v>
      </c>
    </row>
    <row r="31" spans="1:5">
      <c r="A31" s="4" t="s">
        <v>118</v>
      </c>
      <c r="B31" s="5" t="n">
        <v>2369</v>
      </c>
      <c r="C31" s="5" t="n">
        <v>16449</v>
      </c>
      <c r="D31" s="5" t="n">
        <v>68069</v>
      </c>
      <c r="E31" s="5" t="n">
        <v>28458</v>
      </c>
    </row>
    <row r="32" spans="1:5">
      <c r="A32" s="4" t="s">
        <v>119</v>
      </c>
      <c r="B32" s="5" t="n">
        <v>-9783</v>
      </c>
      <c r="C32" s="5" t="n">
        <v>-67921</v>
      </c>
    </row>
    <row r="33" spans="1:5">
      <c r="A33" s="4" t="s">
        <v>158</v>
      </c>
      <c r="B33" s="5" t="n">
        <v>-1819</v>
      </c>
      <c r="C33" s="5" t="n">
        <v>-12627</v>
      </c>
      <c r="D33" s="5" t="n">
        <v>3535</v>
      </c>
      <c r="E33" s="5" t="n">
        <v>-1082</v>
      </c>
    </row>
    <row r="34" spans="1:5">
      <c r="A34" s="4" t="s">
        <v>123</v>
      </c>
      <c r="B34" s="6" t="n">
        <v>106655</v>
      </c>
      <c r="C34" s="7" t="n">
        <v>740516</v>
      </c>
      <c r="D34" s="7" t="n">
        <v>508204</v>
      </c>
      <c r="E34" s="7" t="n">
        <v>334724</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131</v>
      </c>
      <c r="C2" s="2" t="s">
        <v>132</v>
      </c>
      <c r="D2" s="2" t="s">
        <v>133</v>
      </c>
    </row>
    <row r="3" spans="1:4">
      <c r="A3" s="3" t="s">
        <v>1079</v>
      </c>
    </row>
    <row r="4" spans="1:4">
      <c r="A4" s="4" t="s">
        <v>1080</v>
      </c>
      <c r="B4" s="7" t="n">
        <v>-1810</v>
      </c>
      <c r="C4" s="7" t="n">
        <v>7151</v>
      </c>
      <c r="D4" s="7" t="n">
        <v>9485</v>
      </c>
    </row>
    <row r="5" spans="1:4">
      <c r="A5" s="4" t="s">
        <v>136</v>
      </c>
      <c r="B5" s="5" t="n">
        <v>0</v>
      </c>
      <c r="C5" s="5" t="n">
        <v>0</v>
      </c>
      <c r="D5" s="5" t="n">
        <v>0</v>
      </c>
    </row>
    <row r="6" spans="1:4">
      <c r="A6" s="4" t="s">
        <v>1068</v>
      </c>
    </row>
    <row r="7" spans="1:4">
      <c r="A7" s="3" t="s">
        <v>1079</v>
      </c>
    </row>
    <row r="8" spans="1:4">
      <c r="A8" s="4" t="s">
        <v>1080</v>
      </c>
      <c r="B8" s="5" t="n">
        <v>-1810</v>
      </c>
      <c r="C8" s="5" t="n">
        <v>7151</v>
      </c>
      <c r="D8" s="5" t="n">
        <v>9485</v>
      </c>
    </row>
    <row r="9" spans="1:4">
      <c r="A9" s="4" t="s">
        <v>136</v>
      </c>
      <c r="B9" s="7" t="n">
        <v>0</v>
      </c>
      <c r="C9" s="7" t="n">
        <v>0</v>
      </c>
      <c r="D9"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1</v>
      </c>
      <c r="B1" s="2" t="s">
        <v>1</v>
      </c>
    </row>
    <row r="2" spans="1:5">
      <c r="B2" s="2" t="s">
        <v>28</v>
      </c>
      <c r="C2" s="2" t="s">
        <v>29</v>
      </c>
      <c r="D2" s="2" t="s">
        <v>30</v>
      </c>
      <c r="E2" s="2" t="s">
        <v>175</v>
      </c>
    </row>
    <row r="3" spans="1:5">
      <c r="A3" s="3" t="s">
        <v>176</v>
      </c>
    </row>
    <row r="4" spans="1:5">
      <c r="A4" s="4" t="s">
        <v>114</v>
      </c>
      <c r="B4" s="6" t="n">
        <v>114717</v>
      </c>
      <c r="C4" s="7" t="n">
        <v>796482</v>
      </c>
      <c r="D4" s="7" t="n">
        <v>439380</v>
      </c>
      <c r="E4" s="7" t="n">
        <v>302391</v>
      </c>
    </row>
    <row r="5" spans="1:5">
      <c r="A5" s="3" t="s">
        <v>1082</v>
      </c>
    </row>
    <row r="6" spans="1:5">
      <c r="A6" s="4" t="s">
        <v>153</v>
      </c>
      <c r="B6" s="5" t="n">
        <v>7984</v>
      </c>
      <c r="C6" s="5" t="n">
        <v>55436</v>
      </c>
      <c r="D6" s="5" t="n">
        <v>52535</v>
      </c>
      <c r="E6" s="5" t="n">
        <v>31937</v>
      </c>
    </row>
    <row r="7" spans="1:5">
      <c r="A7" s="4" t="s">
        <v>1083</v>
      </c>
      <c r="B7" s="5" t="n">
        <v>-16817</v>
      </c>
      <c r="C7" s="5" t="n">
        <v>-116763</v>
      </c>
      <c r="D7" s="5" t="n">
        <v>-2767</v>
      </c>
      <c r="E7" s="5" t="n">
        <v>-3037</v>
      </c>
    </row>
    <row r="8" spans="1:5">
      <c r="A8" s="3" t="s">
        <v>1084</v>
      </c>
    </row>
    <row r="9" spans="1:5">
      <c r="A9" s="4" t="s">
        <v>55</v>
      </c>
      <c r="B9" s="5" t="n">
        <v>2813</v>
      </c>
      <c r="C9" s="5" t="n">
        <v>19529</v>
      </c>
      <c r="D9" s="5" t="n">
        <v>216805</v>
      </c>
      <c r="E9" s="5" t="n">
        <v>253562</v>
      </c>
    </row>
    <row r="10" spans="1:5">
      <c r="A10" s="4" t="s">
        <v>40</v>
      </c>
      <c r="B10" s="5" t="n">
        <v>-5878</v>
      </c>
      <c r="C10" s="5" t="n">
        <v>-40813</v>
      </c>
      <c r="D10" s="5" t="n">
        <v>-15518</v>
      </c>
      <c r="E10" s="5" t="n">
        <v>-42369</v>
      </c>
    </row>
    <row r="11" spans="1:5">
      <c r="A11" s="4" t="s">
        <v>1066</v>
      </c>
      <c r="B11" s="5" t="n">
        <v>8738</v>
      </c>
      <c r="C11" s="5" t="n">
        <v>60669</v>
      </c>
      <c r="D11" s="5" t="n">
        <v>24532</v>
      </c>
      <c r="E11" s="5" t="n">
        <v>38813</v>
      </c>
    </row>
    <row r="12" spans="1:5">
      <c r="A12" s="4" t="s">
        <v>56</v>
      </c>
      <c r="B12" s="5" t="n">
        <v>29145</v>
      </c>
      <c r="C12" s="5" t="n">
        <v>202351</v>
      </c>
      <c r="D12" s="5" t="n">
        <v>121502</v>
      </c>
      <c r="E12" s="5" t="n">
        <v>58995</v>
      </c>
    </row>
    <row r="13" spans="1:5">
      <c r="A13" s="4" t="s">
        <v>187</v>
      </c>
      <c r="B13" s="5" t="n">
        <v>294924</v>
      </c>
      <c r="C13" s="5" t="n">
        <v>2047656</v>
      </c>
      <c r="D13" s="5" t="n">
        <v>1749673</v>
      </c>
      <c r="E13" s="5" t="n">
        <v>1454015</v>
      </c>
    </row>
    <row r="14" spans="1:5">
      <c r="A14" s="3" t="s">
        <v>188</v>
      </c>
    </row>
    <row r="15" spans="1:5">
      <c r="A15" s="4" t="s">
        <v>1085</v>
      </c>
      <c r="B15" s="5" t="n">
        <v>-42219</v>
      </c>
      <c r="C15" s="5" t="n">
        <v>-293125</v>
      </c>
      <c r="D15" s="5" t="n">
        <v>-105707</v>
      </c>
      <c r="E15" s="5" t="n">
        <v>-191064</v>
      </c>
    </row>
    <row r="16" spans="1:5">
      <c r="A16" s="4" t="s">
        <v>1086</v>
      </c>
      <c r="D16" s="5" t="n">
        <v>-434811</v>
      </c>
      <c r="E16" s="5" t="n">
        <v>-75210</v>
      </c>
    </row>
    <row r="17" spans="1:5">
      <c r="A17" s="4" t="s">
        <v>204</v>
      </c>
      <c r="B17" s="5" t="n">
        <v>26466</v>
      </c>
      <c r="C17" s="5" t="n">
        <v>183762</v>
      </c>
      <c r="D17" s="5" t="n">
        <v>-1550357</v>
      </c>
      <c r="E17" s="5" t="n">
        <v>-1063186</v>
      </c>
    </row>
    <row r="18" spans="1:5">
      <c r="A18" s="3" t="s">
        <v>205</v>
      </c>
    </row>
    <row r="19" spans="1:5">
      <c r="A19" s="4" t="s">
        <v>206</v>
      </c>
      <c r="B19" s="5" t="n">
        <v>1759</v>
      </c>
      <c r="C19" s="5" t="n">
        <v>12206</v>
      </c>
      <c r="D19" s="5" t="n">
        <v>22619</v>
      </c>
      <c r="E19" s="5" t="n">
        <v>20985</v>
      </c>
    </row>
    <row r="20" spans="1:5">
      <c r="A20" s="4" t="s">
        <v>207</v>
      </c>
      <c r="D20" s="5" t="n">
        <v>-107331</v>
      </c>
    </row>
    <row r="21" spans="1:5">
      <c r="A21" s="4" t="s">
        <v>208</v>
      </c>
      <c r="B21" s="5" t="n">
        <v>40576</v>
      </c>
      <c r="C21" s="5" t="n">
        <v>281719</v>
      </c>
      <c r="D21" s="5" t="n">
        <v>589376</v>
      </c>
      <c r="E21" s="5" t="n">
        <v>300000</v>
      </c>
    </row>
    <row r="22" spans="1:5">
      <c r="A22" s="4" t="s">
        <v>209</v>
      </c>
      <c r="B22" s="5" t="n">
        <v>-47898</v>
      </c>
      <c r="C22" s="5" t="n">
        <v>-332555</v>
      </c>
      <c r="D22" s="5" t="n">
        <v>-283516</v>
      </c>
      <c r="E22" s="5" t="n">
        <v>-300000</v>
      </c>
    </row>
    <row r="23" spans="1:5">
      <c r="A23" s="4" t="s">
        <v>214</v>
      </c>
      <c r="B23" s="5" t="n">
        <v>-39790</v>
      </c>
      <c r="C23" s="5" t="n">
        <v>-276261</v>
      </c>
    </row>
    <row r="24" spans="1:5">
      <c r="A24" s="4" t="s">
        <v>215</v>
      </c>
      <c r="B24" s="5" t="n">
        <v>-35654</v>
      </c>
      <c r="C24" s="5" t="n">
        <v>-247549</v>
      </c>
      <c r="D24" s="5" t="n">
        <v>232281</v>
      </c>
      <c r="E24" s="5" t="n">
        <v>21683</v>
      </c>
    </row>
    <row r="25" spans="1:5">
      <c r="A25" s="4" t="s">
        <v>216</v>
      </c>
      <c r="B25" s="5" t="n">
        <v>1916</v>
      </c>
      <c r="C25" s="5" t="n">
        <v>13300</v>
      </c>
      <c r="D25" s="5" t="n">
        <v>-2624</v>
      </c>
      <c r="E25" s="5" t="n">
        <v>-1082</v>
      </c>
    </row>
    <row r="26" spans="1:5">
      <c r="A26" s="4" t="s">
        <v>217</v>
      </c>
      <c r="B26" s="5" t="n">
        <v>287652</v>
      </c>
      <c r="C26" s="5" t="n">
        <v>1997169</v>
      </c>
      <c r="D26" s="5" t="n">
        <v>428973</v>
      </c>
      <c r="E26" s="5" t="n">
        <v>411430</v>
      </c>
    </row>
    <row r="27" spans="1:5">
      <c r="A27" s="4" t="s">
        <v>218</v>
      </c>
      <c r="B27" s="5" t="n">
        <v>178286</v>
      </c>
      <c r="C27" s="5" t="n">
        <v>1237838</v>
      </c>
      <c r="D27" s="5" t="n">
        <v>808865</v>
      </c>
      <c r="E27" s="5" t="n">
        <v>397435</v>
      </c>
    </row>
    <row r="28" spans="1:5">
      <c r="A28" s="4" t="s">
        <v>219</v>
      </c>
      <c r="B28" s="5" t="n">
        <v>465938</v>
      </c>
      <c r="C28" s="5" t="n">
        <v>3235007</v>
      </c>
      <c r="D28" s="5" t="n">
        <v>1237838</v>
      </c>
      <c r="E28" s="5" t="n">
        <v>808865</v>
      </c>
    </row>
    <row r="29" spans="1:5">
      <c r="A29" s="4" t="s">
        <v>1068</v>
      </c>
    </row>
    <row r="30" spans="1:5">
      <c r="A30" s="3" t="s">
        <v>176</v>
      </c>
    </row>
    <row r="31" spans="1:5">
      <c r="A31" s="4" t="s">
        <v>114</v>
      </c>
      <c r="B31" s="5" t="n">
        <v>115888</v>
      </c>
      <c r="C31" s="5" t="n">
        <v>804615</v>
      </c>
      <c r="D31" s="5" t="n">
        <v>436600</v>
      </c>
      <c r="E31" s="5" t="n">
        <v>307348</v>
      </c>
    </row>
    <row r="32" spans="1:5">
      <c r="A32" s="3" t="s">
        <v>1082</v>
      </c>
    </row>
    <row r="33" spans="1:5">
      <c r="A33" s="4" t="s">
        <v>153</v>
      </c>
      <c r="B33" s="5" t="n">
        <v>7984</v>
      </c>
      <c r="C33" s="5" t="n">
        <v>55436</v>
      </c>
      <c r="D33" s="5" t="n">
        <v>52535</v>
      </c>
      <c r="E33" s="5" t="n">
        <v>31937</v>
      </c>
    </row>
    <row r="34" spans="1:5">
      <c r="A34" s="4" t="s">
        <v>1077</v>
      </c>
      <c r="B34" s="5" t="n">
        <v>-113813</v>
      </c>
      <c r="C34" s="5" t="n">
        <v>-790201</v>
      </c>
      <c r="D34" s="5" t="n">
        <v>-489196</v>
      </c>
      <c r="E34" s="5" t="n">
        <v>-340445</v>
      </c>
    </row>
    <row r="35" spans="1:5">
      <c r="A35" s="4" t="s">
        <v>1083</v>
      </c>
      <c r="B35" s="5" t="n">
        <v>-7363</v>
      </c>
      <c r="C35" s="5" t="n">
        <v>-51123</v>
      </c>
    </row>
    <row r="36" spans="1:5">
      <c r="A36" s="3" t="s">
        <v>1084</v>
      </c>
    </row>
    <row r="37" spans="1:5">
      <c r="A37" s="4" t="s">
        <v>55</v>
      </c>
      <c r="D37" s="5" t="n">
        <v>-364</v>
      </c>
      <c r="E37" s="5" t="n">
        <v>-1450</v>
      </c>
    </row>
    <row r="38" spans="1:5">
      <c r="A38" s="4" t="s">
        <v>40</v>
      </c>
      <c r="B38" s="5" t="n">
        <v>112</v>
      </c>
      <c r="C38" s="5" t="n">
        <v>776</v>
      </c>
      <c r="D38" s="5" t="n">
        <v>2312</v>
      </c>
      <c r="E38" s="5" t="n">
        <v>1477</v>
      </c>
    </row>
    <row r="39" spans="1:5">
      <c r="A39" s="4" t="s">
        <v>1066</v>
      </c>
      <c r="B39" s="5" t="n">
        <v>-4</v>
      </c>
      <c r="C39" s="5" t="n">
        <v>-25</v>
      </c>
      <c r="D39" s="5" t="n">
        <v>-86</v>
      </c>
      <c r="E39" s="5" t="n">
        <v>111</v>
      </c>
    </row>
    <row r="40" spans="1:5">
      <c r="A40" s="4" t="s">
        <v>56</v>
      </c>
      <c r="B40" s="5" t="n">
        <v>-2393</v>
      </c>
      <c r="C40" s="5" t="n">
        <v>-16618</v>
      </c>
      <c r="D40" s="5" t="n">
        <v>15463</v>
      </c>
      <c r="E40" s="5" t="n">
        <v>4943</v>
      </c>
    </row>
    <row r="41" spans="1:5">
      <c r="A41" s="4" t="s">
        <v>187</v>
      </c>
      <c r="B41" s="5" t="n">
        <v>411</v>
      </c>
      <c r="C41" s="5" t="n">
        <v>2860</v>
      </c>
      <c r="D41" s="5" t="n">
        <v>17264</v>
      </c>
      <c r="E41" s="5" t="n">
        <v>3921</v>
      </c>
    </row>
    <row r="42" spans="1:5">
      <c r="A42" s="3" t="s">
        <v>188</v>
      </c>
    </row>
    <row r="43" spans="1:5">
      <c r="A43" s="4" t="s">
        <v>1070</v>
      </c>
      <c r="D43" s="5" t="n">
        <v>-168709</v>
      </c>
    </row>
    <row r="44" spans="1:5">
      <c r="A44" s="4" t="s">
        <v>1087</v>
      </c>
      <c r="B44" s="5" t="n">
        <v>34025</v>
      </c>
      <c r="C44" s="5" t="n">
        <v>236238</v>
      </c>
      <c r="E44" s="5" t="n">
        <v>8876</v>
      </c>
    </row>
    <row r="45" spans="1:5">
      <c r="A45" s="4" t="s">
        <v>1085</v>
      </c>
      <c r="B45" s="5" t="n">
        <v>-6893</v>
      </c>
      <c r="C45" s="5" t="n">
        <v>-47859</v>
      </c>
    </row>
    <row r="46" spans="1:5">
      <c r="A46" s="4" t="s">
        <v>1088</v>
      </c>
      <c r="B46" s="5" t="n">
        <v>554</v>
      </c>
      <c r="C46" s="5" t="n">
        <v>3845</v>
      </c>
    </row>
    <row r="47" spans="1:5">
      <c r="A47" s="4" t="s">
        <v>1086</v>
      </c>
      <c r="D47" s="5" t="n">
        <v>-271630</v>
      </c>
    </row>
    <row r="48" spans="1:5">
      <c r="A48" s="4" t="s">
        <v>1089</v>
      </c>
      <c r="B48" s="5" t="n">
        <v>48565</v>
      </c>
      <c r="C48" s="5" t="n">
        <v>337189</v>
      </c>
    </row>
    <row r="49" spans="1:5">
      <c r="A49" s="4" t="s">
        <v>204</v>
      </c>
      <c r="B49" s="5" t="n">
        <v>76251</v>
      </c>
      <c r="C49" s="5" t="n">
        <v>529413</v>
      </c>
      <c r="D49" s="5" t="n">
        <v>-440339</v>
      </c>
      <c r="E49" s="5" t="n">
        <v>8876</v>
      </c>
    </row>
    <row r="50" spans="1:5">
      <c r="A50" s="3" t="s">
        <v>205</v>
      </c>
    </row>
    <row r="51" spans="1:5">
      <c r="A51" s="4" t="s">
        <v>206</v>
      </c>
      <c r="B51" s="5" t="n">
        <v>1759</v>
      </c>
      <c r="C51" s="5" t="n">
        <v>12206</v>
      </c>
      <c r="D51" s="5" t="n">
        <v>22619</v>
      </c>
      <c r="E51" s="5" t="n">
        <v>20985</v>
      </c>
    </row>
    <row r="52" spans="1:5">
      <c r="A52" s="4" t="s">
        <v>207</v>
      </c>
      <c r="D52" s="5" t="n">
        <v>-107331</v>
      </c>
    </row>
    <row r="53" spans="1:5">
      <c r="A53" s="4" t="s">
        <v>1090</v>
      </c>
      <c r="D53" s="5" t="n">
        <v>222403</v>
      </c>
    </row>
    <row r="54" spans="1:5">
      <c r="A54" s="4" t="s">
        <v>208</v>
      </c>
      <c r="B54" s="5" t="n">
        <v>40576</v>
      </c>
      <c r="C54" s="5" t="n">
        <v>281719</v>
      </c>
      <c r="D54" s="5" t="n">
        <v>489376</v>
      </c>
    </row>
    <row r="55" spans="1:5">
      <c r="A55" s="4" t="s">
        <v>209</v>
      </c>
      <c r="B55" s="5" t="n">
        <v>-47898</v>
      </c>
      <c r="C55" s="5" t="n">
        <v>-332555</v>
      </c>
      <c r="D55" s="5" t="n">
        <v>-183516</v>
      </c>
    </row>
    <row r="56" spans="1:5">
      <c r="A56" s="4" t="s">
        <v>214</v>
      </c>
      <c r="B56" s="5" t="n">
        <v>-39790</v>
      </c>
      <c r="C56" s="5" t="n">
        <v>-276261</v>
      </c>
    </row>
    <row r="57" spans="1:5">
      <c r="A57" s="4" t="s">
        <v>215</v>
      </c>
      <c r="B57" s="5" t="n">
        <v>-45353</v>
      </c>
      <c r="C57" s="5" t="n">
        <v>-314891</v>
      </c>
      <c r="D57" s="5" t="n">
        <v>443551</v>
      </c>
      <c r="E57" s="5" t="n">
        <v>20985</v>
      </c>
    </row>
    <row r="58" spans="1:5">
      <c r="A58" s="4" t="s">
        <v>216</v>
      </c>
      <c r="B58" s="5" t="n">
        <v>5132</v>
      </c>
      <c r="C58" s="5" t="n">
        <v>35629</v>
      </c>
      <c r="D58" s="5" t="n">
        <v>5800</v>
      </c>
      <c r="E58" s="5" t="n">
        <v>-215</v>
      </c>
    </row>
    <row r="59" spans="1:5">
      <c r="A59" s="4" t="s">
        <v>217</v>
      </c>
      <c r="B59" s="5" t="n">
        <v>36441</v>
      </c>
      <c r="C59" s="5" t="n">
        <v>253011</v>
      </c>
      <c r="D59" s="5" t="n">
        <v>26276</v>
      </c>
      <c r="E59" s="5" t="n">
        <v>33567</v>
      </c>
    </row>
    <row r="60" spans="1:5">
      <c r="A60" s="4" t="s">
        <v>218</v>
      </c>
      <c r="B60" s="5" t="n">
        <v>17431</v>
      </c>
      <c r="C60" s="5" t="n">
        <v>121025</v>
      </c>
      <c r="D60" s="5" t="n">
        <v>94749</v>
      </c>
      <c r="E60" s="5" t="n">
        <v>61182</v>
      </c>
    </row>
    <row r="61" spans="1:5">
      <c r="A61" s="4" t="s">
        <v>219</v>
      </c>
      <c r="B61" s="6" t="n">
        <v>53872</v>
      </c>
      <c r="C61" s="7" t="n">
        <v>374036</v>
      </c>
      <c r="D61" s="7" t="n">
        <v>121025</v>
      </c>
      <c r="E61" s="7" t="n">
        <v>94749</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06:39:38Z</dcterms:created>
  <dcterms:modified xmlns:dcterms="http://purl.org/dc/terms/" xmlns:xsi="http://www.w3.org/2001/XMLSchema-instance" xsi:type="dcterms:W3CDTF">2017-04-21T06:39:38Z</dcterms:modified>
</cp:coreProperties>
</file>